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TANDARDS EFFECTIVE JULY 1, 201" sheetId="9" state="visible" r:id="rId9"/>
    <sheet xmlns:r="http://schemas.openxmlformats.org/officeDocument/2006/relationships" name="PROMISSORY NOTE RECEIVABLE" sheetId="10" state="visible" r:id="rId10"/>
    <sheet xmlns:r="http://schemas.openxmlformats.org/officeDocument/2006/relationships" name="OTHER INVESTMENT" sheetId="11" state="visible" r:id="rId11"/>
    <sheet xmlns:r="http://schemas.openxmlformats.org/officeDocument/2006/relationships" name="RIGHT-OF-USE ASSETS" sheetId="12" state="visible" r:id="rId12"/>
    <sheet xmlns:r="http://schemas.openxmlformats.org/officeDocument/2006/relationships" name="PROPERTY AND EQUIPMENT, NET" sheetId="13" state="visible" r:id="rId13"/>
    <sheet xmlns:r="http://schemas.openxmlformats.org/officeDocument/2006/relationships" name="INVENTORY" sheetId="14" state="visible" r:id="rId14"/>
    <sheet xmlns:r="http://schemas.openxmlformats.org/officeDocument/2006/relationships" name="ACQUISITION OF CORDOVA OR OPERA" sheetId="15" state="visible" r:id="rId15"/>
    <sheet xmlns:r="http://schemas.openxmlformats.org/officeDocument/2006/relationships" name="ASSET ACQUISITION OF STAR BUDS " sheetId="16" state="visible" r:id="rId16"/>
    <sheet xmlns:r="http://schemas.openxmlformats.org/officeDocument/2006/relationships" name="ACQUISITION OF 2734158 ONTARIO " sheetId="17" state="visible" r:id="rId17"/>
    <sheet xmlns:r="http://schemas.openxmlformats.org/officeDocument/2006/relationships" name="LEASE LIABILITY" sheetId="18" state="visible" r:id="rId18"/>
    <sheet xmlns:r="http://schemas.openxmlformats.org/officeDocument/2006/relationships" name="MORTGAGE PAYABLE" sheetId="19" state="visible" r:id="rId19"/>
    <sheet xmlns:r="http://schemas.openxmlformats.org/officeDocument/2006/relationships" name="PROMISSORY NOTES PAYABLE" sheetId="20" state="visible" r:id="rId20"/>
    <sheet xmlns:r="http://schemas.openxmlformats.org/officeDocument/2006/relationships" name="DEBENTURE UNIT DEPOSITS" sheetId="21" state="visible" r:id="rId21"/>
    <sheet xmlns:r="http://schemas.openxmlformats.org/officeDocument/2006/relationships" name="CONVERTIBLE DEBENTURES" sheetId="22" state="visible" r:id="rId22"/>
    <sheet xmlns:r="http://schemas.openxmlformats.org/officeDocument/2006/relationships" name="SHARE CAPITAL" sheetId="23" state="visible" r:id="rId23"/>
    <sheet xmlns:r="http://schemas.openxmlformats.org/officeDocument/2006/relationships" name="OPTIONS" sheetId="24" state="visible" r:id="rId24"/>
    <sheet xmlns:r="http://schemas.openxmlformats.org/officeDocument/2006/relationships" name="WARRANTS" sheetId="25" state="visible" r:id="rId25"/>
    <sheet xmlns:r="http://schemas.openxmlformats.org/officeDocument/2006/relationships" name="LOSS ON DEPOSIT" sheetId="26" state="visible" r:id="rId26"/>
    <sheet xmlns:r="http://schemas.openxmlformats.org/officeDocument/2006/relationships" name="COMMITMENTS" sheetId="27" state="visible" r:id="rId27"/>
    <sheet xmlns:r="http://schemas.openxmlformats.org/officeDocument/2006/relationships" name="RELATED PARTY TRANSACTIONS" sheetId="28" state="visible" r:id="rId28"/>
    <sheet xmlns:r="http://schemas.openxmlformats.org/officeDocument/2006/relationships" name="FINANCIAL INSTRUMENTS AND RISK " sheetId="29" state="visible" r:id="rId29"/>
    <sheet xmlns:r="http://schemas.openxmlformats.org/officeDocument/2006/relationships" name="CAPITAL MANAGEMENT" sheetId="30" state="visible" r:id="rId30"/>
    <sheet xmlns:r="http://schemas.openxmlformats.org/officeDocument/2006/relationships" name="INCOME TAXES" sheetId="31" state="visible" r:id="rId31"/>
    <sheet xmlns:r="http://schemas.openxmlformats.org/officeDocument/2006/relationships" name="COMPARATIVE AMOUNTS"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BASIS OF PREPARATION (Tables)" sheetId="35" state="visible" r:id="rId35"/>
    <sheet xmlns:r="http://schemas.openxmlformats.org/officeDocument/2006/relationships" name="SIGNIFICANT ACCOUNTING POLICI_3" sheetId="36" state="visible" r:id="rId36"/>
    <sheet xmlns:r="http://schemas.openxmlformats.org/officeDocument/2006/relationships" name="RIGHT-OF-USE ASSETS (Tables)" sheetId="37" state="visible" r:id="rId37"/>
    <sheet xmlns:r="http://schemas.openxmlformats.org/officeDocument/2006/relationships" name="PROPERTY AND EQUIPMENT, NET (Ta" sheetId="38" state="visible" r:id="rId38"/>
    <sheet xmlns:r="http://schemas.openxmlformats.org/officeDocument/2006/relationships" name="ASSET ACQUISITION OF STAR BUD_2" sheetId="39" state="visible" r:id="rId39"/>
    <sheet xmlns:r="http://schemas.openxmlformats.org/officeDocument/2006/relationships" name="ACQUISITION OF 2734158 ONTARI_2" sheetId="40" state="visible" r:id="rId40"/>
    <sheet xmlns:r="http://schemas.openxmlformats.org/officeDocument/2006/relationships" name="LEASE LIABILITY (Tables)" sheetId="41" state="visible" r:id="rId41"/>
    <sheet xmlns:r="http://schemas.openxmlformats.org/officeDocument/2006/relationships" name="OPTIONS (Tables)" sheetId="42" state="visible" r:id="rId42"/>
    <sheet xmlns:r="http://schemas.openxmlformats.org/officeDocument/2006/relationships" name="WARRANTS (Tables)" sheetId="43" state="visible" r:id="rId43"/>
    <sheet xmlns:r="http://schemas.openxmlformats.org/officeDocument/2006/relationships" name="INCOME TAXES (Tables)" sheetId="44" state="visible" r:id="rId44"/>
    <sheet xmlns:r="http://schemas.openxmlformats.org/officeDocument/2006/relationships" name="NATURE OF OPERATIONS AND GOIN_2" sheetId="45" state="visible" r:id="rId45"/>
    <sheet xmlns:r="http://schemas.openxmlformats.org/officeDocument/2006/relationships" name="BASIS OF PREPARATION (Details)"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PROMISSORY NOTE RECEIVABLE (Det" sheetId="49" state="visible" r:id="rId49"/>
    <sheet xmlns:r="http://schemas.openxmlformats.org/officeDocument/2006/relationships" name="RIGHT-OF-USE ASSETS (Details)"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INVENTORY (Details Narrative)" sheetId="53" state="visible" r:id="rId53"/>
    <sheet xmlns:r="http://schemas.openxmlformats.org/officeDocument/2006/relationships" name="ASSET ACQUISITION OF STAR BUD_3" sheetId="54" state="visible" r:id="rId54"/>
    <sheet xmlns:r="http://schemas.openxmlformats.org/officeDocument/2006/relationships" name="ACQUISITION OF 2734158 ONTARI_3" sheetId="55" state="visible" r:id="rId55"/>
    <sheet xmlns:r="http://schemas.openxmlformats.org/officeDocument/2006/relationships" name="ACQUISITION OF 2734158 ONTARI_4" sheetId="56" state="visible" r:id="rId56"/>
    <sheet xmlns:r="http://schemas.openxmlformats.org/officeDocument/2006/relationships" name="ACQUISITION OF 2734158 ONTARI_5" sheetId="57" state="visible" r:id="rId57"/>
    <sheet xmlns:r="http://schemas.openxmlformats.org/officeDocument/2006/relationships" name="LEASE LIABILITY (Details)" sheetId="58" state="visible" r:id="rId58"/>
    <sheet xmlns:r="http://schemas.openxmlformats.org/officeDocument/2006/relationships" name="LEASE LIABILITY (Details 1)" sheetId="59" state="visible" r:id="rId59"/>
    <sheet xmlns:r="http://schemas.openxmlformats.org/officeDocument/2006/relationships" name="MORTGAGE PAYABLE (Details Narra" sheetId="60" state="visible" r:id="rId60"/>
    <sheet xmlns:r="http://schemas.openxmlformats.org/officeDocument/2006/relationships" name="PROMISSORY NOTES PAYABLE (Detai" sheetId="61" state="visible" r:id="rId61"/>
    <sheet xmlns:r="http://schemas.openxmlformats.org/officeDocument/2006/relationships" name="DEBENTURE UNIT DEPOSITS (Detail" sheetId="62" state="visible" r:id="rId62"/>
    <sheet xmlns:r="http://schemas.openxmlformats.org/officeDocument/2006/relationships" name="CONVERTIBLE DEBENTURES (Details" sheetId="63" state="visible" r:id="rId63"/>
    <sheet xmlns:r="http://schemas.openxmlformats.org/officeDocument/2006/relationships" name="OPTIONS (Details)" sheetId="64" state="visible" r:id="rId64"/>
    <sheet xmlns:r="http://schemas.openxmlformats.org/officeDocument/2006/relationships" name="OPTIONS (Details 1)" sheetId="65" state="visible" r:id="rId65"/>
    <sheet xmlns:r="http://schemas.openxmlformats.org/officeDocument/2006/relationships" name="OPTIONS (Details 2)" sheetId="66" state="visible" r:id="rId66"/>
    <sheet xmlns:r="http://schemas.openxmlformats.org/officeDocument/2006/relationships" name="WARRANTS (Details)" sheetId="67" state="visible" r:id="rId67"/>
    <sheet xmlns:r="http://schemas.openxmlformats.org/officeDocument/2006/relationships" name="WARRANTS (Details 1)" sheetId="68" state="visible" r:id="rId68"/>
    <sheet xmlns:r="http://schemas.openxmlformats.org/officeDocument/2006/relationships" name="WARRANTS (Details Narrative)" sheetId="69" state="visible" r:id="rId69"/>
    <sheet xmlns:r="http://schemas.openxmlformats.org/officeDocument/2006/relationships" name="COMMITMENTS (Details Narrative)" sheetId="70" state="visible" r:id="rId70"/>
    <sheet xmlns:r="http://schemas.openxmlformats.org/officeDocument/2006/relationships" name="RELATED PARTY TRANSACTIONS (Det"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INCOME TAXES (Details 3)"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Jun. 30, 2020shares</t>
        </is>
      </c>
    </row>
    <row r="3">
      <c r="A3" s="3" t="inlineStr">
        <is>
          <t>Cover [Abstract]</t>
        </is>
      </c>
    </row>
    <row r="4">
      <c r="A4" s="4" t="inlineStr">
        <is>
          <t>Entity Registrant Name</t>
        </is>
      </c>
      <c r="B4" s="4" t="inlineStr">
        <is>
          <t>CordovaCann Corp.</t>
        </is>
      </c>
    </row>
    <row r="5">
      <c r="A5" s="4" t="inlineStr">
        <is>
          <t>Entity Central Index Key</t>
        </is>
      </c>
      <c r="B5" s="4" t="inlineStr">
        <is>
          <t>0001168981</t>
        </is>
      </c>
    </row>
    <row r="6">
      <c r="A6" s="4" t="inlineStr">
        <is>
          <t>Document Type</t>
        </is>
      </c>
      <c r="B6" s="4" t="inlineStr">
        <is>
          <t>20-F</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Is Entity Emerging Growth Company?</t>
        </is>
      </c>
      <c r="B13" s="4" t="inlineStr">
        <is>
          <t>false</t>
        </is>
      </c>
    </row>
    <row r="14">
      <c r="A14" s="4" t="inlineStr">
        <is>
          <t>Entity Shell Company</t>
        </is>
      </c>
      <c r="B14" s="4" t="inlineStr">
        <is>
          <t>false</t>
        </is>
      </c>
    </row>
    <row r="15">
      <c r="A15" s="4" t="inlineStr">
        <is>
          <t>Entity Filer Category</t>
        </is>
      </c>
      <c r="B15" s="4" t="inlineStr">
        <is>
          <t>Non-accelerated Filer</t>
        </is>
      </c>
    </row>
    <row r="16">
      <c r="A16" s="4" t="inlineStr">
        <is>
          <t>Entity Interactive Data Current</t>
        </is>
      </c>
      <c r="B16" s="4" t="inlineStr">
        <is>
          <t>Yes</t>
        </is>
      </c>
    </row>
    <row r="17">
      <c r="A17" s="4" t="inlineStr">
        <is>
          <t>Entity Incorporation, State or Country Code</t>
        </is>
      </c>
      <c r="B17" s="4" t="inlineStr">
        <is>
          <t>Z4</t>
        </is>
      </c>
    </row>
    <row r="18">
      <c r="A18" s="4" t="inlineStr">
        <is>
          <t>Document Annual Report</t>
        </is>
      </c>
      <c r="B18" s="4" t="inlineStr">
        <is>
          <t>true</t>
        </is>
      </c>
    </row>
    <row r="19">
      <c r="A19" s="4" t="inlineStr">
        <is>
          <t>Document Transition Report</t>
        </is>
      </c>
      <c r="B19" s="4" t="inlineStr">
        <is>
          <t>false</t>
        </is>
      </c>
    </row>
    <row r="20">
      <c r="A20" s="4" t="inlineStr">
        <is>
          <t>Document Shell Company Report</t>
        </is>
      </c>
      <c r="B20" s="4" t="inlineStr">
        <is>
          <t>false</t>
        </is>
      </c>
    </row>
    <row r="21">
      <c r="A21" s="4" t="inlineStr">
        <is>
          <t>Entity Common Stock, Shares Outstanding</t>
        </is>
      </c>
      <c r="B21" s="5" t="n">
        <v>65948832</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MISSORY NOTE RECEIVABLE</t>
        </is>
      </c>
      <c r="B1" s="2" t="inlineStr">
        <is>
          <t>12 Months Ended</t>
        </is>
      </c>
    </row>
    <row r="2">
      <c r="B2" s="2" t="inlineStr">
        <is>
          <t>Jun. 30, 2020</t>
        </is>
      </c>
    </row>
    <row r="3">
      <c r="A3" s="3" t="inlineStr">
        <is>
          <t>Promissory Note Receivable Abstract</t>
        </is>
      </c>
    </row>
    <row r="4">
      <c r="A4" s="4" t="inlineStr">
        <is>
          <t>PROMISSORY NOTE RECEIVABLE</t>
        </is>
      </c>
      <c r="B4" s="4" t="inlineStr">
        <is>
          <t xml:space="preserve">On June 7, 2018, the Company entered into a revolving
promissory note with a customer (the “Promissory Note”). The Promissory Note was unsecured, bearing interest at 8%
per annum and due twelve months from the date of issuance. Due to issues related to the expected collectability of the Promissory
Note, the total amount of the promissory note amounting to $85,114 was impaired during the year ended June 30, 2019 (2018 - $nil).
As at June 30, 2020 and 2019, $nil was outstanding under the Promissory No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INVESTMENT</t>
        </is>
      </c>
      <c r="B1" s="2" t="inlineStr">
        <is>
          <t>12 Months Ended</t>
        </is>
      </c>
    </row>
    <row r="2">
      <c r="B2" s="2" t="inlineStr">
        <is>
          <t>Jun. 30, 2020</t>
        </is>
      </c>
    </row>
    <row r="3">
      <c r="A3" s="3" t="inlineStr">
        <is>
          <t>Other Investments Abstract</t>
        </is>
      </c>
    </row>
    <row r="4">
      <c r="A4" s="4" t="inlineStr">
        <is>
          <t>OTHER INVESTMENTS</t>
        </is>
      </c>
      <c r="B4" s="4" t="inlineStr">
        <is>
          <t xml:space="preserve">On September 18, 2018, the Company subscribed for 500,000
convertible preferred shares of NWN Inc. (“NWN”) at a price of $1.00 per preferred share (each, a “Preferred
Share”) for a total consideration of $500,000. Each Preferred Share is convertible into one common share of NWN, subject
to appropriate adjustments for any stock splits, consolidations or other recapitalizations. The Company has pledged the Preferred
Shares of NWN as security for Promissory Note B as disclosed in Note 15. Due to the default provisions of Promissory Note B, the
pledged Preferred Shares for NWN were called on October 26, 2020 as described on Note 28, and resulted in loss on the settlement
of debt in the amount of $184,5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Jun. 30, 2020</t>
        </is>
      </c>
    </row>
    <row r="3">
      <c r="A3" s="3" t="inlineStr">
        <is>
          <t>Disclosure of quantitative information about right-of-use assets [abstract]</t>
        </is>
      </c>
    </row>
    <row r="4">
      <c r="A4" s="4" t="inlineStr">
        <is>
          <t>RIGHT-OF-USE ASSETS</t>
        </is>
      </c>
      <c r="B4" s="4" t="inlineStr">
        <is>
          <t xml:space="preserve">The Company recognized the right-of-use asset for
it leased properties as follows:
$
Balance, June 30, 2019 -
Additions 2,631,837
Depreciation for the year (92,167 )
Balance, June 30, 2020 2,539,670 Leased properties are amortized over the terms of
their respective le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0</t>
        </is>
      </c>
    </row>
    <row r="3">
      <c r="A3" s="3" t="inlineStr">
        <is>
          <t>Property, plant and equipment [abstract]</t>
        </is>
      </c>
    </row>
    <row r="4">
      <c r="A4" s="4" t="inlineStr">
        <is>
          <t>PROPERTY AND EQUIPMENT, NET</t>
        </is>
      </c>
      <c r="B4" s="4" t="inlineStr">
        <is>
          <t xml:space="preserve">Property and equipment, net consists of the following:
Equipment Land Building Construction in progress Leasehold improvements Computer equipment Furnitures and fixtures Total
$ $ $ $ $ $ $ $ $ $ $ $ $ $ $
Cost
As at June 30, 2018 151,188 - - - - - - 151,188
Additions - 523,480 1,361,048 1,760,861 - - - 3,645,389
Translation adjustment - - - - - - - -
Impairment charge (151,188 ) - - - - - - (151,188 )
As at June 30, 2019 - 523,480 1,361,048 1,760,861 - - - 3,645,389
Additions - - - 1,130,183 44,645 30,984 1,205,812
Translation adjustment - 21,640 56,264 72,792 - - - 150,696
Impairment charge - - - - (16,316 ) - - (16,316 )
As at June 30, 2020 - 545,120 1,417,312 1,833,653 1,113,867 44,645 30,984 4,985,581
Accumulated depreciation
As at June 30, 2018 12,770 - - - - - - 12,770
Depreciation 30,529 - - - - - - 30,529
Impairment charge (43,299 ) - - - - - - (43,299 )
As at June 30, 2019 - - - - - - - -
Depreciation - - - - (2,027 ) (2,708 ) (1,033 ) (5,768 )
Impairment charge - - - - - - - -
As at June 30, 2020 - - - - (2,027 ) (2,708 ) (1,033 ) (5,768 )
Net book value ($)
At June 30, 2019 - 523,480 1,361,048 1,760,861 - - - 3,645,389
At June 30, 2020 - 545,120 1,417,312 1,833,653 1,111,840 41,937 29,951 4,979,813 During the year ended June 30, 2020, the Company incurred
a depreciation expense in the amount of $5,768 (2019 - $30,529 and 2018 - $12,770, included in cost of sales). Equipment During the year ended June 30, 2019, the Company expensed
$30,529 in depreciation (June 30, 2018 – $12,770) which has been recorded as cost of sales in relation to the below lease
agreement. The equipment during the year ended June 30, 2019 was deemed impaired by management and an impairment charge was recorded
in the amount of $107,515 which included a foreign translation adjustment of $374. The Company entered into an operating lease (the “Lease”)
on February 1, 2018, under which the lessee (the “Lessee”) agreed to lease the above equipment for an initial period
of twelve months. On February 1, 2019, the Lease was automatically extended for an additional period of twelve months. The Lessee
shall make monthly payments of US $5,040 due on or before the first day of each respective month. During the year ended June 30,
2019, the Company had unrecognized rental revenue in the amount of $80,057 (June 30, 2018 – $24,159), as a result of the
Lease. The Company has not recorded rental revenue pending a determination by the Company that collectability is reasonably assured.
The Company will recognize revenue upon receipt. Land, building and construction in progress On April 4, 2018, the Company entered into an agreement
to acquire a 27.5% interest of Cordova OR Operations, LLC (“OR Operations”) for the acquisition of land and buildings.
Under the terms of the agreement, the Company acquired a 27.5% membership interest in OR Operations for $534,311 (US $400,000).
On June 19, 2019, the Company purchased the remaining 72.5% interest in OR Operations for $1,361,048 (US$1,040,000) (Note 10 Leasehold improvements Leasehold improvements include those acquired as part
of the asset acquisition of Star Buds International Inc., as disclosed in Note 11 in the amount of 1,060,224. As at June 30, 2020,
these assets were not available for use. Management assessed the indicators of impairment and determined that the leasehold improvements
were impaired and resulted of impairment of assets in the amount of $16,316 during the year ended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Jun. 30, 2020</t>
        </is>
      </c>
    </row>
    <row r="3">
      <c r="A3" s="3" t="inlineStr">
        <is>
          <t>Classes of current inventories [abstract]</t>
        </is>
      </c>
    </row>
    <row r="4">
      <c r="A4" s="4" t="inlineStr">
        <is>
          <t>INVENTORY</t>
        </is>
      </c>
      <c r="B4" s="4" t="inlineStr">
        <is>
          <t xml:space="preserve">The Company’s inventory only includes purchased
products. The Company’s purchased inventory during the year ended June 30, 2020 amounted to $225,424 (June 30, 2019 - $nil).
During the year ended June 30, 2020, there was no impairment of inventory (June 30, 2019 - $Nil). Inventory recognized as cost
of goods sold amounted to $106,7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 OF CORDOVA OR OPERATIONS, LLC</t>
        </is>
      </c>
      <c r="B1" s="2" t="inlineStr">
        <is>
          <t>12 Months Ended</t>
        </is>
      </c>
    </row>
    <row r="2">
      <c r="B2" s="2" t="inlineStr">
        <is>
          <t>Jun. 30, 2020</t>
        </is>
      </c>
    </row>
    <row r="3">
      <c r="A3" s="3" t="inlineStr">
        <is>
          <t>Acquisition Of Cordova Or Operations Llc</t>
        </is>
      </c>
    </row>
    <row r="4">
      <c r="A4" s="4" t="inlineStr">
        <is>
          <t>ACQUISITION OF CORDOVA OR OPERATIONS, LLC</t>
        </is>
      </c>
      <c r="B4" s="4" t="inlineStr">
        <is>
          <t xml:space="preserve">On April 4, 2018, the Company entered into an agreement
to acquire a 27.5% interest of Cordova OR Operations, LLC (“OR Operations”) for the acquisition of land and buildings.
Under the terms of the agreement, the Company acquired a 27.5% membership interest in OR Operations for $534,311 (US $400,000).
On June 19, 2019, the Company purchased the remaining 72.5% interest in OR Operations for $1,361,048 (US$1,040,000) (Note 8). On June 19, 2019, the total asset acquisition amounted
to $3,645,389, comprised of land, building and construction in progress, which were transferred to property and equipment, net
( Note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ACQUISITION OF STAR BUDS INTERNATIONAL INC.</t>
        </is>
      </c>
      <c r="B1" s="2" t="inlineStr">
        <is>
          <t>12 Months Ended</t>
        </is>
      </c>
    </row>
    <row r="2">
      <c r="B2" s="2" t="inlineStr">
        <is>
          <t>Jun. 30, 2020</t>
        </is>
      </c>
    </row>
    <row r="3">
      <c r="A3" s="3" t="inlineStr">
        <is>
          <t>Acquisition Of Cordova Or Operations Llc</t>
        </is>
      </c>
    </row>
    <row r="4">
      <c r="A4" s="4" t="inlineStr">
        <is>
          <t>ASASET ACQUISITION OF STAR BUDS INTERNATIONAL INC.</t>
        </is>
      </c>
      <c r="B4" s="4" t="inlineStr">
        <is>
          <t xml:space="preserve">On April 8, 2020 (the “Closing date”), the
Company completed the purchase of certain tangible assets and intellectual property (the “Assets”) of an arm’s
length Canadian cannabis corporation (the “Transaction”), Star Buds International Inc. (the “Vendor” or
“Star Buds”). To acquire the Assets from the Vendor, the Company:
(i) issued 12,500,000 common shares of the Company on the Closing date of the Transaction, in exchange for the Assets held and related to five retail cannabis stores and four medical cannabis clinics;
(ii) agreed to issue 3,000,000 common shares of the Company for each additional lease assignment in Alberta to the Company, up to a maximum of 6,000,000 common shares of the Company;
(iii) agreed to issue 3,000,000 common shares of the Company for the opening of each retail store, up to a maximum of 15,000,000 common shares of the Company. Each store must be opened by April 8, 2021 for the Vendor to receive this additional consideration;
(iv) issued a three-year promissory note for $527,967 with interest at 6% per annum payable upon maturity (the “Closing Promissory Note”). The fair value of the promissory notes was determined to be $381,093 ( Note 15 (e))
(v) agreed to issue two additional three-year promissory notes in amounts $222,500 and $196,832 upon obtaining assignment of two specific leases to the Company. Such additional notes to have same terms as the Closing Promissory Note. The fair values of the promissory notes were determined to be $160,603 and $142,075 ( Note 15 (e)). The consideration payables as per note (ii) and (iii)
above are considered a contingent consideration. Management assessed the probability of the issuance of shares noted in (ii) and
(iii) above to be highly probable. The total fair value of the 21,000,000 contingently issuable shares is estimated to be $3,570,000.
The Company has referred to IFRS 3 by analogy and accordingly, the contingent consideration has been recorded as part of the cost
of the purchase. The Contingent consideration of shares has been classified as equity, as the number of shares to be issued has
been fixed based on the Company’s share price a day prior to the closing date. On May 8, 2020, the Company obtained two additional lease
assignments in Alberta and issued 6,000,000 common shares of the Company to the Vendor. Accordingly, the value of the 6,000,000
common shares amounting to $1,020,000 was transferred from contingently issuable shares to share capital. As at June 30, 2020, the Company had opened a retail store
in Barrie under the Star Buds’s brand name, resulting in the Company required to issue additional 3,000,000 common shares
to the Vendor. Accordingly, the value of the 3,000,000 common shares amounting to $510,000 was transferred from contingently issuable
shares to shares to be issued.
$
Consideration paid
33,500,000 common shares at $0.17 per share 5,695,000
Initial promissory note (iv) 381,093
Additional promissory notes (v) 302,678
6,378,771
Liabilities assumed 55,000
6,433,771
Amount allocated to:
Leasehold improvements 1,060,224
Rental deposits 129,580
Intangible asset - Star Buds trade name 5,243,967
Balance, June 30, 2020 6,433,7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 OF 2734158 ONTARIO INC.</t>
        </is>
      </c>
      <c r="B1" s="2" t="inlineStr">
        <is>
          <t>12 Months Ended</t>
        </is>
      </c>
    </row>
    <row r="2">
      <c r="B2" s="2" t="inlineStr">
        <is>
          <t>Jun. 30, 2020</t>
        </is>
      </c>
    </row>
    <row r="3">
      <c r="A3" s="3" t="inlineStr">
        <is>
          <t>Acquisition Of 2734158 Ontario Inc.</t>
        </is>
      </c>
    </row>
    <row r="4">
      <c r="A4" s="4" t="inlineStr">
        <is>
          <t>ACQUISITION OF 2734158 ONTARIO INC.</t>
        </is>
      </c>
      <c r="B4" s="4" t="inlineStr">
        <is>
          <t xml:space="preserve">On May 15, 2020, the Company entered into a subscription
agreement to acquire 50.1% ownership interest in 2734158 Ontario Inc. (”273 Ontario”) by subscribing to 501,000 common
shares of 273 Ontario for a total consideration of $723,000 (the “Acquisition”). Pursuant to the subscription
agreement, the subscription price (the “Subscription Price”) will be paid as follows:
● payment of $200,000 on May 15, 2020 and issuance of 138,589 common shares;
● payment of $200,000 on June 15, 2020 and issuance of 138,589 common shares;
● payment of $200,000 on July 15, 2020 and issuance of 138,589 common shares; and
● payment of $123,000 on August 15, 2020 and issuance of 85,233 common shares. The following table summarises the recognized amounts
of assets acquired and liabilities assumed at the date of acquisition.
Cash 48,850
Other assets 59,040
Computer equipment 16,337
Furniture and fixture 27,222
Leasehold improvement 46,081
Liabilities assumed (20,328 )
Total identifiable net assets acquired 177,202 The subscription amount payable of $323,000 outstanding
to 2734158 Ontario Inc. as at year end was paid subsequent to the year ended June 30, 2020. The non-controlling interest is calculated as follow.
$
Consideration 723,000
Ownership 50.1 %
Fair value of assets acquired 1,443,114
Consideration (723,000 )
Non-controlling interest 720,114 Licenses allocated from the acquisition has been recognized
as follows.
Consideration transferred 723,000
Consideration received by 273 Ontario (723,000 )
Non-controlling interest 720,114
Fair value of identifiable net assets (177,202 )
Fair value of licenses 542,9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t>
        </is>
      </c>
      <c r="B1" s="2" t="inlineStr">
        <is>
          <t>12 Months Ended</t>
        </is>
      </c>
    </row>
    <row r="2">
      <c r="B2" s="2" t="inlineStr">
        <is>
          <t>Jun. 30, 2020</t>
        </is>
      </c>
    </row>
    <row r="3">
      <c r="A3" s="3" t="inlineStr">
        <is>
          <t>Lease liabilities [abstract]</t>
        </is>
      </c>
    </row>
    <row r="4">
      <c r="A4" s="4" t="inlineStr">
        <is>
          <t>LEASE LIABILITY</t>
        </is>
      </c>
      <c r="B4" s="4" t="inlineStr">
        <is>
          <t xml:space="preserve">The following table represents the lease obligations for
the Company as at June 30, 2020:
$
Balance, June 30, 2019 -
Additions 2,631,837
Interest expense 46,171
Lease payments (95,524 )
Balance, June 30, 2020 2,582,484 Allocated as:
As at June 30, 2020 As at June 30, 2019
$ $
Current 253,205 -
Long-term 2,329,279 -
Total 2,582,484 - The following table presents the contractual undiscounted
cash flows for lease obligations as at June 30, 2020:
$
Less than one year 423,429
One to five years 1,722,465
More than five years 1,094,038
Total undiscounted lease obligation 3,239,932 When measuring the lease obligation, the Company discounted
the lease payments using the implicit interest rate in the lease terms. The Company has a lease with a term less than 12 months
and recorded $12,330 rent expense attributed to short-term leases during the year ended June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PAYABLE</t>
        </is>
      </c>
      <c r="B1" s="2" t="inlineStr">
        <is>
          <t>12 Months Ended</t>
        </is>
      </c>
    </row>
    <row r="2">
      <c r="B2" s="2" t="inlineStr">
        <is>
          <t>Jun. 30, 2020</t>
        </is>
      </c>
    </row>
    <row r="3">
      <c r="A3" s="3" t="inlineStr">
        <is>
          <t>Mortgage Payable Abstract</t>
        </is>
      </c>
    </row>
    <row r="4">
      <c r="A4" s="4" t="inlineStr">
        <is>
          <t>MORTGAGE PAYABLE</t>
        </is>
      </c>
      <c r="B4" s="4" t="inlineStr">
        <is>
          <t xml:space="preserve">On June 16, 2019, the Company obtained financing
through a mortgage (the “Mortgage”) in the amount of $696,117 (US $531,915) against a property that has title to 6
acres of real estate in Clackamas County, Oregon (the “Property”). The Mortgage was due in six months from the date
of the agreement at an initial draw of $654,350 (US $500,000), implying interest at a rate of 12.77% per annum. The Mortgage after
the date of default bears interest at 12% per annum, payable monthly, until the repayment of the outstanding amount. The Mortgage
was secured by a first charge on the Property. On June 12, 2020, the Company entered into a new
mortgage (the “New Mortgage’), in the amount of $815,760 (US $600,000), and paid off the existing Mortgage and accrued
interest of $724,894 (USD$531,914). The New Mortgage bears interest at 12%, is secured by a first charge on the Property and matures
on December 15, 2020. The transaction cost of $52,045 was deducted from the initial carrying value of the mortgage payable and
was recognized into profit and loss over the term of the mortgage payable. The mortgage payable outstanding as at June 30, 2020
was $766,531 (June 30, 2019 – $657,633). Total interest expense in relation to the mortgage payable for the year ended June
30, 2020 amounted to $88,667 (June 30, 2019 – $3,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FINANCIAL POSITION - CAD ($)</t>
        </is>
      </c>
      <c r="B1" s="2" t="inlineStr">
        <is>
          <t>Jun. 30, 2020</t>
        </is>
      </c>
      <c r="C1" s="2" t="inlineStr">
        <is>
          <t>Jun. 30, 2019</t>
        </is>
      </c>
    </row>
    <row r="2">
      <c r="A2" s="3" t="inlineStr">
        <is>
          <t>Current</t>
        </is>
      </c>
    </row>
    <row r="3">
      <c r="A3" s="4" t="inlineStr">
        <is>
          <t>Cash and cash equivalents</t>
        </is>
      </c>
      <c r="B3" s="6" t="n">
        <v>647739</v>
      </c>
      <c r="C3" s="6" t="n">
        <v>71849</v>
      </c>
    </row>
    <row r="4">
      <c r="A4" s="4" t="inlineStr">
        <is>
          <t>Prepaid expenses and deposits</t>
        </is>
      </c>
      <c r="B4" s="5" t="n">
        <v>188674</v>
      </c>
      <c r="C4" s="5" t="n">
        <v>427894</v>
      </c>
    </row>
    <row r="5">
      <c r="A5" s="4" t="inlineStr">
        <is>
          <t>Inventory (Note 9)</t>
        </is>
      </c>
      <c r="B5" s="5" t="n">
        <v>118682</v>
      </c>
      <c r="C5" s="5" t="n">
        <v>0</v>
      </c>
    </row>
    <row r="6">
      <c r="A6" s="4" t="inlineStr">
        <is>
          <t>Harmonized sales tax receivable</t>
        </is>
      </c>
      <c r="B6" s="5" t="n">
        <v>27118</v>
      </c>
      <c r="C6" s="5" t="n">
        <v>0</v>
      </c>
    </row>
    <row r="7">
      <c r="A7" s="4" t="inlineStr">
        <is>
          <t>Other deposits - current portion (Note 22(d))</t>
        </is>
      </c>
      <c r="B7" s="5" t="n">
        <v>74450</v>
      </c>
      <c r="C7" s="5" t="n">
        <v>0</v>
      </c>
    </row>
    <row r="8">
      <c r="A8" s="4" t="inlineStr">
        <is>
          <t>Total current assets</t>
        </is>
      </c>
      <c r="B8" s="5" t="n">
        <v>1056663</v>
      </c>
      <c r="C8" s="5" t="n">
        <v>499743</v>
      </c>
    </row>
    <row r="9">
      <c r="A9" s="4" t="inlineStr">
        <is>
          <t>Other investment (Note 6)</t>
        </is>
      </c>
      <c r="B9" s="5" t="n">
        <v>0</v>
      </c>
      <c r="C9" s="5" t="n">
        <v>500000</v>
      </c>
    </row>
    <row r="10">
      <c r="A10" s="4" t="inlineStr">
        <is>
          <t>Other deposit (Note 22(d))</t>
        </is>
      </c>
      <c r="B10" s="5" t="n">
        <v>330764</v>
      </c>
      <c r="C10" s="5" t="n">
        <v>0</v>
      </c>
    </row>
    <row r="11">
      <c r="A11" s="4" t="inlineStr">
        <is>
          <t>Right-of-use assets (Note 7)</t>
        </is>
      </c>
      <c r="B11" s="5" t="n">
        <v>2539670</v>
      </c>
      <c r="C11" s="5" t="n">
        <v>0</v>
      </c>
    </row>
    <row r="12">
      <c r="A12" s="4" t="inlineStr">
        <is>
          <t>Property and equipment, net (Note 8)</t>
        </is>
      </c>
      <c r="B12" s="5" t="n">
        <v>4979813</v>
      </c>
      <c r="C12" s="5" t="n">
        <v>3645389</v>
      </c>
    </row>
    <row r="13">
      <c r="A13" s="4" t="inlineStr">
        <is>
          <t>Intangible assets (Note 11)</t>
        </is>
      </c>
      <c r="B13" s="5" t="n">
        <v>5243967</v>
      </c>
      <c r="C13" s="5" t="n">
        <v>0</v>
      </c>
    </row>
    <row r="14">
      <c r="A14" s="4" t="inlineStr">
        <is>
          <t>Licenses (Note 12)</t>
        </is>
      </c>
      <c r="B14" s="5" t="n">
        <v>542912</v>
      </c>
      <c r="C14" s="5" t="n">
        <v>0</v>
      </c>
    </row>
    <row r="15">
      <c r="A15" s="4" t="inlineStr">
        <is>
          <t>Total assets</t>
        </is>
      </c>
      <c r="B15" s="5" t="n">
        <v>14693789</v>
      </c>
      <c r="C15" s="5" t="n">
        <v>4645132</v>
      </c>
    </row>
    <row r="16">
      <c r="A16" s="3" t="inlineStr">
        <is>
          <t>Current</t>
        </is>
      </c>
    </row>
    <row r="17">
      <c r="A17" s="4" t="inlineStr">
        <is>
          <t>Accounts payable and accrued liabilities</t>
        </is>
      </c>
      <c r="B17" s="5" t="n">
        <v>2800206</v>
      </c>
      <c r="C17" s="5" t="n">
        <v>1371386</v>
      </c>
    </row>
    <row r="18">
      <c r="A18" s="4" t="inlineStr">
        <is>
          <t>Mortgage payable (Note 14)</t>
        </is>
      </c>
      <c r="B18" s="5" t="n">
        <v>766531</v>
      </c>
      <c r="C18" s="5" t="n">
        <v>657633</v>
      </c>
    </row>
    <row r="19">
      <c r="A19" s="4" t="inlineStr">
        <is>
          <t>Debenture unit deposits (Note 16)</t>
        </is>
      </c>
      <c r="B19" s="5" t="n">
        <v>0</v>
      </c>
      <c r="C19" s="5" t="n">
        <v>594889</v>
      </c>
    </row>
    <row r="20">
      <c r="A20" s="4" t="inlineStr">
        <is>
          <t>Convertible debentures (Note 17)</t>
        </is>
      </c>
      <c r="B20" s="5" t="n">
        <v>381678</v>
      </c>
      <c r="C20" s="5" t="n">
        <v>0</v>
      </c>
    </row>
    <row r="21">
      <c r="A21" s="4" t="inlineStr">
        <is>
          <t>Deferred tax liability</t>
        </is>
      </c>
      <c r="B21" s="5" t="n">
        <v>4939</v>
      </c>
      <c r="C21" s="5" t="n">
        <v>0</v>
      </c>
    </row>
    <row r="22">
      <c r="A22" s="4" t="inlineStr">
        <is>
          <t>Lease liability (Note 13)</t>
        </is>
      </c>
      <c r="B22" s="5" t="n">
        <v>253205</v>
      </c>
      <c r="C22" s="5" t="n">
        <v>0</v>
      </c>
    </row>
    <row r="23">
      <c r="A23" s="4" t="inlineStr">
        <is>
          <t>Promissory notes payable (Note 11)</t>
        </is>
      </c>
      <c r="B23" s="5" t="n">
        <v>1314427</v>
      </c>
      <c r="C23" s="5" t="n">
        <v>1112194</v>
      </c>
    </row>
    <row r="24">
      <c r="A24" s="4" t="inlineStr">
        <is>
          <t>Total current liabilities</t>
        </is>
      </c>
      <c r="B24" s="5" t="n">
        <v>5520986</v>
      </c>
      <c r="C24" s="5" t="n">
        <v>3736102</v>
      </c>
    </row>
    <row r="25">
      <c r="A25" s="4" t="inlineStr">
        <is>
          <t>Promissory notes payable (Note 15)</t>
        </is>
      </c>
      <c r="B25" s="5" t="n">
        <v>566835</v>
      </c>
      <c r="C25" s="5" t="n">
        <v>0</v>
      </c>
    </row>
    <row r="26">
      <c r="A26" s="4" t="inlineStr">
        <is>
          <t>Lease liability (Note 13)</t>
        </is>
      </c>
      <c r="B26" s="5" t="n">
        <v>2329279</v>
      </c>
      <c r="C26" s="5" t="n">
        <v>0</v>
      </c>
    </row>
    <row r="27">
      <c r="A27" s="4" t="inlineStr">
        <is>
          <t>Convertible debentures (Note 17)</t>
        </is>
      </c>
      <c r="B27" s="5" t="n">
        <v>0</v>
      </c>
      <c r="C27" s="5" t="n">
        <v>546460</v>
      </c>
    </row>
    <row r="28">
      <c r="A28" s="4" t="inlineStr">
        <is>
          <t>Total liabilities</t>
        </is>
      </c>
      <c r="B28" s="5" t="n">
        <v>8417100</v>
      </c>
      <c r="C28" s="5" t="n">
        <v>4282562</v>
      </c>
    </row>
    <row r="29">
      <c r="A29" s="3" t="inlineStr">
        <is>
          <t>SHAREHOLDERS' EQUITY</t>
        </is>
      </c>
    </row>
    <row r="30">
      <c r="A30" s="4" t="inlineStr">
        <is>
          <t>Share capital (Note 18)</t>
        </is>
      </c>
      <c r="B30" s="5" t="n">
        <v>19697180</v>
      </c>
      <c r="C30" s="5" t="n">
        <v>14636828</v>
      </c>
    </row>
    <row r="31">
      <c r="A31" s="4" t="inlineStr">
        <is>
          <t>Contingently issuable shares (Note 18)</t>
        </is>
      </c>
      <c r="B31" s="5" t="n">
        <v>2040000</v>
      </c>
      <c r="C31" s="5" t="n">
        <v>0</v>
      </c>
    </row>
    <row r="32">
      <c r="A32" s="4" t="inlineStr">
        <is>
          <t>Shares to be issued (Note 18)</t>
        </is>
      </c>
      <c r="B32" s="5" t="n">
        <v>510000</v>
      </c>
      <c r="C32" s="5" t="n">
        <v>0</v>
      </c>
    </row>
    <row r="33">
      <c r="A33" s="4" t="inlineStr">
        <is>
          <t>Contributed surplus</t>
        </is>
      </c>
      <c r="B33" s="5" t="n">
        <v>6709782</v>
      </c>
      <c r="C33" s="5" t="n">
        <v>5226156</v>
      </c>
    </row>
    <row r="34">
      <c r="A34" s="4" t="inlineStr">
        <is>
          <t>Equity portion of convertible debentures</t>
        </is>
      </c>
      <c r="B34" s="5" t="n">
        <v>862913</v>
      </c>
      <c r="C34" s="5" t="n">
        <v>62498</v>
      </c>
    </row>
    <row r="35">
      <c r="A35" s="4" t="inlineStr">
        <is>
          <t>Accumulated deficit</t>
        </is>
      </c>
      <c r="B35" s="5" t="n">
        <v>-24159690</v>
      </c>
      <c r="C35" s="5" t="n">
        <v>-19570801</v>
      </c>
    </row>
    <row r="36">
      <c r="A36" s="4" t="inlineStr">
        <is>
          <t>Accumulated other comprehensive income</t>
        </is>
      </c>
      <c r="B36" s="5" t="n">
        <v>-41599</v>
      </c>
      <c r="C36" s="5" t="n">
        <v>7889</v>
      </c>
    </row>
    <row r="37">
      <c r="A37" s="4" t="inlineStr">
        <is>
          <t>Total shareholders' equity attributable to Cordova shareholders</t>
        </is>
      </c>
      <c r="B37" s="5" t="n">
        <v>5618586</v>
      </c>
      <c r="C37" s="5" t="n">
        <v>362570</v>
      </c>
    </row>
    <row r="38">
      <c r="A38" s="4" t="inlineStr">
        <is>
          <t>Non-controlling interest</t>
        </is>
      </c>
      <c r="B38" s="5" t="n">
        <v>658103</v>
      </c>
      <c r="C38" s="5" t="n">
        <v>0</v>
      </c>
    </row>
    <row r="39">
      <c r="A39" s="4" t="inlineStr">
        <is>
          <t>Total equity</t>
        </is>
      </c>
      <c r="B39" s="5" t="n">
        <v>6276689</v>
      </c>
      <c r="C39" s="5" t="n">
        <v>362570</v>
      </c>
    </row>
    <row r="40">
      <c r="A40" s="4" t="inlineStr">
        <is>
          <t>Total liabilities and shareholders' equity</t>
        </is>
      </c>
      <c r="B40" s="6" t="n">
        <v>14693789</v>
      </c>
      <c r="C40" s="6" t="n">
        <v>4645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MISSORY NOTES PAYABLE</t>
        </is>
      </c>
      <c r="B1" s="2" t="inlineStr">
        <is>
          <t>12 Months Ended</t>
        </is>
      </c>
    </row>
    <row r="2">
      <c r="B2" s="2" t="inlineStr">
        <is>
          <t>Jun. 30, 2020</t>
        </is>
      </c>
    </row>
    <row r="3">
      <c r="A3" s="3" t="inlineStr">
        <is>
          <t>Promissory Notes Payable Abstract</t>
        </is>
      </c>
    </row>
    <row r="4">
      <c r="A4" s="4" t="inlineStr">
        <is>
          <t>PROMISSORY NOTES PAYABLE</t>
        </is>
      </c>
      <c r="B4" s="4" t="inlineStr">
        <is>
          <t xml:space="preserve">a) Promissory Note A – February 1, 2019 On February 1, 2019, the Company issued an unsecured promissory
note (the “Promissory Note A”) in the principal amount of $196,425 (US $150,000). The Promissory Note A matured on
May 1, 2019 and bears interest at a rate of 10% per annum, accrued monthly and due at maturity. As at the date of these financial
statements, the Promissory Note A is in default and remains outstanding. In connection with the Promissory Note A, the Company
also issued warrants for the purchase of 150,000 common shares of the Company exercisable until January 31, 2020 at a price of
$1.00 per share. The Promissory Note A was determined to be a compound
instrument, comprising a liability and warrants. The initial carrying amount of the financial liability was determined by discounting
the stream of future payments of interest and principal at a market interest rate of 19% which is estimated to be the borrowing
rate available to the Company for similar instruments of debt having no warrants. Using the residual method, the carrying amount
of the warrants issued is the difference between the principal amount and the initial fair value of the financial liability. The
fair value of the liability was determined to be $192,142 (US $146,729). The residual value of $4,283 (US $3,271) was allocated
to warrants. The carrying value of the Promissory Note A, net of the warrant component, has been accreted using the effective interest
rate method over the term of the Promissory Note A, such that the carrying amount of the financial liability will equal the principal
balance at maturity. During the year ended June 30, 2020, the Company
repaid $68,140 (US $50,000) to the lender. As at June 30, 2020, the principal amount of $136,280 (US $100,000) and accrued interest
of $28,062 (US $20,591) were outstanding (June 30, 2019 – $204,484). Accretion expense of $nil (June 30, 2019 - $8,715) and
interest expense of $19,227 (June 30, 2019 - $8,340) was recorded for the year ended June 30, 2020.
b) Promissory Note B – June 12, 2019 On June 12, 2019, the Company issued a secured promissory
note (the “Promissory Note B”) in the principal amount of $261,740 (US $200,000). The Promissory Note B matured on
March 31, 2020 and bears interest at a rate of 15% per annum, accrued monthly and due at maturity. The Promissory Note B was secured
by the convertible preferred shares investment in NWN ( Note 6 As at June 30, 2020, the value of the Promissory Note
B amounted to $nil (June 30, 2019 – $263,690). Interest expense in the amount of $40,280 was recorded for the year ended
June 30, 2020 (June 30, 2019 - $1,950).
c) Promissory Note C – June 19, 2019 On June 19, 2019, the Company issued secured promissory
notes (the “Promissory Note C”) in the aggregate principal amount of $654,350 (US $500,000). The Promissory Note C
matured on December 18, 2019 and bears interest at a rate of 15% per annum, accrued monthly and due at maturity. The Promissory
Note C is secured by a general security interest over all the assets of Cordova OR Holdings, LLC, a wholly owned subsidiary of
the Company and parent to OR Operations. In connection with the Promissory Note C, the Company issued warrants for the purchase
of 200,000 common shares of the Company exercisable until June 18, 2021 at a price of $1.00 per share. The Promissory Note C was determined to be a compound
instrument, comprising of a liability and warrants. The initial carrying amount of the financial liability was determined by discounting
the stream of future payments of interest and principal at a market interest rate of 19% which is estimated to be the borrowing
rate available to the Company for similar instruments of debt having no warrants. Using the residual method, the carrying amount
of the warrants issued is the difference between the principal amount and the initial fair value of the financial liability. The fair value of the liability was determined to
be $652,675 (US $489,152). The residual value of $14,367 (US $10,848) was allocated to warrants. The carrying value of the Promissory
Note C, net of the warrant component, has been accreted using the effective interest rate method over the term of the Promissory
Note C, such that the carrying amount of the financial liability will equal the principal balance at maturity. On December 16, 2019, the Company extended the maturity
date of the Promissory Note C to March 19, 2020 (the “Extension”) in exchange for a one-time fee in the amount $13,142
(US $10,000), due at maturity and the issuance of additional warrants for the purchase of 200,000 common shares of the Company
exercisable until June 18, 2021 at a price of $0.30 per share. On the date of the Extension, the fair value of the
liability was determined to be $696,151 (US $530,643). The residual value of $8,995 (US $6,857) was allocated to warrants. The
carrying value of Promissory Note C, as a result of the Extension, net of the warrant component, has been accreted using the effective
interest rate method over the term of the Promissory Note C, such that the carrying amount of the financial liability will equal
the principal balance at maturity. On March 16, 2020, the Company extended the maturity
date of the Promissory Note C to June 19, 2020 in exchange for a fee in the amount $13,142 (US $10,000), due at maturity. On June
15, 2020, the Company extended the maturity date of the Promissory Note C to December 19, 2020 in exchange for a fee in the amount
$40,472 (US $29,750), due at maturity. As at June 30, 2020, the value of the Promissory
Note C amounted to $817,935 (US $600,188) (June 30, 2019 - $644,020). Accretion expense of $22,671 (June 30, 2019 - $847) and interest
expense $131,893 (June 30, 2019 - $3,020) was recorded for the year ended June 30, 2020.
d) Promissory Note D – October 28, 2019 On October 28, 2019, the Company issued a promissory note
(the “Promissory Note D”) in the principal amount of $391,680 (US $300,000). The Promissory Note D matured on December
31, 2019 and bears interest at a rate of 5% per annum, accrued monthly and due at maturity. Subsequent to the issuance, the Promissory
Note D was extended until October 31, 2020 for a one-time fee of US $40,000. Interest on the Promissory Note D subsequent to the
maturity date bears interest at 15% per annum. The Promissory Note D is secured by a personal guarantee of vendors. On May 25, 2020, the Company issued 453,720 common
shares of the Company at a price of $0.25 per share for $113,317 (US $78,150) of Promissory Note D ( Note 18
e) Promissory Note E – April 8, 2020 On April 28, 2020, the Company issued a promissory
note (the “Promissory Note E-1”) in the principal amount of $527,967.49 (Note 11). On May 8, 2020, the Company repaid $90,803 of the
principal in cash and issued 181,250 of its common shares to settle $72,500 of the principal outstanding. Further, on June 30,
2020 the Company repaid $20,000 of the principal. As at June 30, 2020, the value of the Promissory
Note E-1 amounted to $260,988 (June 30, 2019 - $nil). Interest and accretion expense of $6,454 and $6,851 respectively was recorded
for the year ended June 30, 2020 (June 30, 2019 – $nil). On June 8, 2020, the Company issued a promissory
note (the “Promissory Note E-2”) in the principal amount of $225,000 (Note 11). As at June 30, 2020, the value of the Promissory
Note E-2 amounted to $162,868 (June 30, 2019 - $nil). Interest and accretion expense of $1,461 and $805 respectively was recorded
for the year ended June 30, 2020 (June 30, 2019 – $nil). On June 8, 2020, the Company issued a promissory
note (the “Promissory Note E-3”) in the principal amount of $196,832 (Note 11) for the Promissory Note E-3 was determined by discounting
the stream of future payments of interest and principal at a market interest rate of 19% which is estimated to be the borrowing
rate available to the Company for similar instruments of debt. As at June 30, 2020, the value of the Promissory
Note E-3 amounted to $144,079 (June 30, 2019 - $nil). Interest and accretion expense of $1,292 and $771.83 respectively was recorded
for the year ended June 30, 2020 (June 30, 2019 – $ni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ENTURE UNIT DEPOSITS</t>
        </is>
      </c>
      <c r="B1" s="2" t="inlineStr">
        <is>
          <t>12 Months Ended</t>
        </is>
      </c>
    </row>
    <row r="2">
      <c r="B2" s="2" t="inlineStr">
        <is>
          <t>Jun. 30, 2020</t>
        </is>
      </c>
    </row>
    <row r="3">
      <c r="A3" s="3" t="inlineStr">
        <is>
          <t>Debenture Unit Deposits Abstract</t>
        </is>
      </c>
    </row>
    <row r="4">
      <c r="A4" s="4" t="inlineStr">
        <is>
          <t>DEBENTURE UNIT DEPOSITS</t>
        </is>
      </c>
      <c r="B4" s="4" t="inlineStr">
        <is>
          <t xml:space="preserve">During the year ended June 30, 2019, the Company
received a total of $594,889 in deposits related to subscriptions for a convertible debenture unit offering (the “Offering”).
Each $1,000 unit of the Offering shall be comprised of a $1,000 principal amount of 10% unsecured subordinated convertible debenture
and 500 common share purchase warrants. The debentures shall mature twenty-four months from the date of issuance and shall be exercisable
into common shares of the Company at a price of $1.00 per share any time prior to maturity by the holder and at the option of the
Company in certain circumstances. The warrants shall be exercisable for a period of twenty-four months from the date of issuance
and exercisable at a price of $1.20 per share. The Offering was closed on August 14, 2019 and the convertible debentures (Note
17 (b)).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ENTURES</t>
        </is>
      </c>
      <c r="B1" s="2" t="inlineStr">
        <is>
          <t>12 Months Ended</t>
        </is>
      </c>
    </row>
    <row r="2">
      <c r="B2" s="2" t="inlineStr">
        <is>
          <t>Jun. 30, 2020</t>
        </is>
      </c>
    </row>
    <row r="3">
      <c r="A3" s="3" t="inlineStr">
        <is>
          <t>Convertible Debentures Abstract</t>
        </is>
      </c>
    </row>
    <row r="4">
      <c r="A4" s="4" t="inlineStr">
        <is>
          <t>CONVERTIBLE DEBENTURE</t>
        </is>
      </c>
      <c r="B4" s="4" t="inlineStr">
        <is>
          <t xml:space="preserve">a) Convertible Debentures Series A-1 – March 13, 2019 On March 13, 2019, the Company closed a non-brokered
private placement of unsecured subordinated convertible debenture units (the “Debenture Units of Series A-1”) of the
Company for gross proceeds of $600,000; of which $350,000 was received in cash and $250,000 was issued in settlement of outstanding
fees with a fair value amounting to $237,300. The balance of $12,700 has been recorded as a loss on settlement of fees. Each Debenture Unit of Series A-1 consists of $1,000
principal amount of unsecured subordinated convertible debentures (the “Debentures of Series A-1”) and 500 common share
purchase warrants (the “Warrants of Series A-1”) of the Company. The Debentures of Series A-1 mature on March 12, 2021
and bear interest at a rate of 10% per annum, accrued monthly and payable at maturity. The outstanding principal amount of the
Debentures of Series A-1 and any accrued interest is convertible into common shares of the Company at the option of the holder
at any time prior to the maturity date at a conversion price of $1.00 per share. The Company also has the option to force conversion
of the Debentures of Series A-1 and any accrued interest at the same conversion price if the Company’s common shares trade
above $2.50 per share for ten consecutive trading days on the Canadian Securities Exchange. Each full Warrant of Series A-1 entitles
the holder to purchase one common share of the Company until March 12, 2021 at an exercise price of $1.20 per share. 300,000 Warrants
of Series A-1 were issued related to the Debenture Units of Series A-1. The Debenture Units of Series A-1 are determined
to be a compound instrument, comprising a liability, a conversion feature and warrants. Both conversion feature and warrants met
the fixed for fixed criteria and were therefore presented as equity instruments in accordance with IAS 32. The fair value of the
debt component was determined by discounting the stream of future payments of interest and principal at a market interest rate
of 19% which is estimated to be the borrowing rate available to the Company for similar instruments of debt having no conversion
rights. Using the residual method, the carrying amount of the conversion feature and the warrants issued is the difference between
the principal amount and the initial fair value of the financial liability. The fair value of the liability was determined to
be $508,439. The residual value of $91,561 was allocated to the equity portion of convertible debt and warrants based on their
pro-rata fair values of $62,498 and $29,063, respectively. The carrying value of the Debentures of Series A-1, net of the equity
components, have been accreted using the effective interest rate method over the term of the debentures, such that the carrying
amount of the financial liability will equal the principal balance at maturity. The equity component from the initial recognition
resulted taxable temporary difference. The Company recognized the deferred tax liabilities of 24,264, which was charged directly
to the carrying amount of the two equity components. Subsequent changes in the deferred tax liability are recognized in profit
and loss as deferred tax recovery. On January 16, 2020, the Company issued 271,164 common
shares at $1.00 per share as a result of a partial conversion of the outstanding Debentures of Series A-1 with a face value of
principal $250,000 and accrued interest of $21,164. The debt in the amount of $271,164 and the equity in the amount of $21,979,
were transferred to share capital upon conversion. As at June 30, 2020, the value of the Debentures
of Series A-1 amounted to $381,678 (June 30, 2019 – $546,460). Accretion expense of $57,806 (June 30, 2019 - $15,118) and
interest expense of $48,275 (June 30, 2019 - $22,903) were recorded for the year ended June 30, 2020. Accordingly, the Company
recorded deferred tax recovery of $15,316 for the year ended June 30, 2020 (2019 - $nil).
b) Convertible Debentures Series A-2 – August 14, 2019 On August 14, 2019, the Company closed a non-brokered
private placement of unsecured subordinated convertible debenture units (the “Debenture Units of Series A-2”) of the
Company for gross proceeds of $713,000 ( Note 16 Each Debenture Unit of Series A-2 consists of $1,000
principal amount of unsecured subordinated convertible debentures (the “Debentures of Series A-2”) and 500 common share
purchase warrants (the “Warrants of Series A-2”) of the Company. The Debentures of Series A-2 mature on August 13,
2021 and bear interest at a rate of 10% per annum, accrued monthly and payable at maturity. The outstanding principal amount of
the Debentures of Series A-2 and any accrued interest is convertible into common shares of the Company at the option of the holder
at any time prior to the maturity date at a conversion price of $1.00 per share. The Company also has the option to force conversion
of the Debentures of Series A-2 and any accrued interest at the same conversion price if the Company’s common shares trade
above $2.50 per share for ten consecutive trading days on the Canadian Securities Exchange. Each full Warrant of Series A-2 entitles
the holder to purchase one common share of the Company until August 13, 2021
at an exercise price of $1.20 per share. As a result, 356,500 Warrants of Series A-2 were issued related to the Debenture Units
of Series A-2. The Debenture Units of Series A-2 were determined
to be a compound instrument, comprising a liability, a conversion feature and warrants. The fair value of debt component was determined
by discounting the stream of future payments of interest and principal at a market interest rate of 19% which is estimated to be
the borrowing rate available to the Company for similar instruments of debt having no conversion rights. Using the residual method,
the carrying amount of the conversion feature and the warrants issued is the difference between the principal amount and the initial
fair value of the financial liability. The fair value of the liability was determined to
be $604,195. The residual value of $108,805 was allocated to the equity portion of convertible debt and warrants based on their
pro-rata fair values of $74,989 and $33,816, respectively. The deferred tax liability of $28,833 was charged directly to the carrying
amount of these two equity components. The carrying value of the Debentures of Series A-2, net of the equity components, have been
accreted using the effective interest rate method over the term of the debentures, such that the carrying amount of the financial
liability will equal the principal balance at maturity. On April 22, 2020, the Debenture Units of Series A-2 were
converted into the Convertible Debentures Series A-3 offering. The principal amount of $713,000, the accrued interest of 49,614
and a small loss of $1,614, for total transfer of $761,000 were transferred to Convertible Debentures Series A-3. The total amount
of interest and accretion amounted to $49,614 and 33,454, respectively. The Company recorded deferred tax recovery of $28,833 for
the year ended June 30, 2020.
c) Convertible Debentures Series A-3 – April 22, 2020 On April 22, 2020, the Company closed a non-brokered
private placement of unsecured subordinated convertible debenture units (the “Debenture Units of Series A-3”) of the
Company for gross proceeds of $1,164,000. Each Debenture Unit of Series A-3 consists of $1,000
principal amount of unsecured subordinated convertible debentures (the “Debentures of Series A-3”) and 2,000 common
share purchase warrants (the “Warrants of Series A-3”) of the Company. The Debentures of Series A-3 mature on April
21, 2021 and bear interest at a rate of 15% per annum, accrued monthly and payable at maturity. The outstanding principal amount
of the Debentures of Series A-3 and any accrued interest is convertible into common shares of the Company at the option of the
holder at any time prior to the maturity date at a conversion price of $0.25 per share. The Company also has the option to force
conversion of the Debentures of Series A-3 and any accrued interest at the same conversion price if the Company’s common
shares trade above $0.50 per share for ten consecutive trading days on the Canadian Securities Exchange. Furthermore, the Debentures
of Series A-3 and accrued interest shall automatically convert into common shares of the Company at maturity. Each full Warrant
of Series A-3 entitles the holder to purchase one common share of the Company until April 21, 2022 at an exercise price of $0.30
per share. As a result, 2,328,000 Warrants of Series A-3 were issued related to the Debenture Units of Series A-3. Prior to closing of the Offering, the Company exercised
its rights of early repayment in respect of certain of the Convertible Debentures of Series A-2 of the Company issued on August
14, 2019 and, in connection with its election for early repayment, holders of the Convertible Debentures of Series A-2 directed
the Company to retain the funds representing such repayment and to apply such funds towards satisfaction of the purchase price
for the respective Debenture of Series A-3. The Company issued an aggregate of 761 Debenture Units to the subscribers of the Debentures
of Series A-2. The Debenture Units of Series A-3 were determined
to be an equity instrument, comprising a conversion feature and warrants as a result of the Company being able to avoid a contractual
obligation to pay cash related to the principal and interest at maturity. The subscription amount of $1,164,000 was allocated to
the equity portion of convertible debt and warrants based on their pro-rata fair values of $748,990 and $415,010, respectively.
The interest expense related to the Debenture Units of Series A-3 are added to the equity portion of convertible debt as accrued. During the year ended June 30, 2020, interest of
$32,010 was recorded in the equity portion of the convertible debt (June 30, 2019 - $Ni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CAPITAL</t>
        </is>
      </c>
      <c r="B1" s="2" t="inlineStr">
        <is>
          <t>12 Months Ended</t>
        </is>
      </c>
    </row>
    <row r="2">
      <c r="B2" s="2" t="inlineStr">
        <is>
          <t>Jun. 30, 2020</t>
        </is>
      </c>
    </row>
    <row r="3">
      <c r="A3" s="3" t="inlineStr">
        <is>
          <t>Share Capital Abstract</t>
        </is>
      </c>
    </row>
    <row r="4">
      <c r="A4" s="4" t="inlineStr">
        <is>
          <t>SHARE CAPITAL</t>
        </is>
      </c>
      <c r="B4" s="4" t="inlineStr">
        <is>
          <t xml:space="preserve">The authorized share capital of the Company consists
of an unlimited number of common shares. During the year ended June 30, 2020, the Company had the following common share transactions:
● On May 25, 2020, the Company issued 6,210,190 common shares of the Company at a price of $0.25 per share for gross proceeds of $1,552,548; of which $1,411,680 was received in cash and $140,868 was issued in settlement of outstanding fees and debt; and
● On May 8, 2020, the Company issued 6,000,000 common shares of the Company at a price of $0.17 per share in relation to the contingent consideration issued for the asset acquisition of Star Buds.
● On May 8, 2020, the Company issued 181,250 common shares of the Company at a price of $0.40 per share for the settlement of a portion of Promissory Note E.
● On April 8, 2020, the Company issued 12,500,000 common shares of the Company at a price of $0.17 per share in relation to the asset acquisition of Star Buds.
● On January 16, 2020, the Company issued 271,164 common shares of the Company at a price of $1.00 per share as a result of a partial conversion of the Debentures of Series A-1, as disclosed in Note 17. Shares to be issued As at June 30, 2020, 3,000,000 common shares of the
Company at a price of $0.17 per share were to be issued in relation to the contingent consideration issued for the asset acquisition
of Star Buds, amounting to $510,000. Contingently issuable shares As at June 30, 2020, 12,000,000 common shares of the
Company were contingently issuable shares in relation to the asset acquisition of Star Buds, at $0.17 per share amounting to $2,040,000. During the year ended June 30, 2019, the Company
had the following common share transactions:
● On May 4, 2019, and in connection with warrants previously issued to a consultant, warrants were exercised for the purchase of 750,000 common shares of the Company at an exercise price of $0.15 per share for total gross proceeds of $112,500. As a result of this exercise, contributed surplus in the amount of $44,087 was transferred into share capital. During
the year ended June 30, 2018, the Company had the following common share transactions:
● On October 19, 2017, an outstanding shareholder loan in the amount of $384,055 was settled with the issuance of 7,681,110 common shares of the Company at a price of $0.05 per share;
● On December 14, 2017, the Company issued 5,532,500 common shares valued at $0.10 per share as part of a private placement for total gross proceeds of $553,250; of which $533,250 was received in cash and $20,000 was issued pursuant to a consulting agreement;
● On March 12, 2018, the Company issued 890,074 common shares valued at $1.08 per share as part of a private placement for total gross proceeds of $959,251; all of which was received in cash; and
● On June 12, 2018 and June 15, 2018, the Company issued 2,390,800 and 20,000 common shares, respectively, valued at $1.95 per share as part of a private placement for total gross proceeds of $4,703,025; of which $4,400,163 was received in cash and $302,862 was received in services provided by consulta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12 Months Ended</t>
        </is>
      </c>
    </row>
    <row r="2">
      <c r="B2" s="2" t="inlineStr">
        <is>
          <t>Jun. 30, 2020</t>
        </is>
      </c>
    </row>
    <row r="3">
      <c r="A3" s="3" t="inlineStr">
        <is>
          <t>Options</t>
        </is>
      </c>
    </row>
    <row r="4">
      <c r="A4" s="4" t="inlineStr">
        <is>
          <t>OPTIONS</t>
        </is>
      </c>
      <c r="B4" s="4" t="inlineStr">
        <is>
          <t xml:space="preserve">On November 22, 2018, the
Company’s shareholders approved and the Company adopted a new rolling stock option plan (the “Option
Plan”), under which the Board of Directors may from time to time, in its discretion, grant to directors, officers,
employees and consultants of the Company. Pursuant to the Option Plan, the Company may issue options for such period and
exercise price as may be determined by the Board of Directors, and in any case not exceeding ten (10) years from the date of
grant with the total options issued under the Option Plan not exceeding ten percent (10%) of the common shares of the
Company, outstanding at the time of the granting of such options. The minimum exercise price of an option granted under the
Option plan must not be less than the market value of the common shares on the date such option is granted. Outstanding options as at June
30, 2020 are as follows:
Options Outstanding Weighted Average Exercise Price Weighted Average Life Remaining (yrs)
Executive Officers 900,000 $ 0.60 1.30
Directors 3,600,000 $ 0.28 2.75
Consultants 2,550,000 $ 0.53 1.86
7,050,000
Grant Date Expiry Date Options Outstanding Options Exercisable Exercise Price Fair Value
Jan. 16, 2018(i) Jan. 15, 2021 1,000,000 1,000,000 $ 0.40 $ 377,024
Mar. 9, 2018(ii) Mar. 8, 2021 750,000 750,000 $ 1.15 $ 800,703
Feb. 25, 2020(iii) Feb. 24, 2023 800,000 800,000 $ 0.25 $ 103,838
Apr. 7, 2020(iv) Apr. 6, 2023 3,000,000 3,000,000 $ 0.25 $ 369,426
May 16, 2020(v) May 5, 2023 1,500,000 1,500,000 $ 0.45 $ 396,036
(i) The options fully vested on issuance and the fair value of $377,024 was determined using the Black-Scholes Option Pricing Model with the following assumptions:
Stock price $ 0.40
Risk-free interest rate 1.78 %
Expected life 3 years
Estimated volatility in the market price of the common shares 218 %
Dividend yield Nil
(ii) The options fully vested on issuance and the fair value of $800,703 was determined using the Black-Scholes Option Pricing Model with the following assumptions:
Stock price $ 1.14
Risk-free interest rate 1.83 %
Expected life 3 years
Estimated volatility in the market price of the common shares 213 %
Dividend yield Nil
(iii) The options fully vested on issuance and the fair value of $103,838 was determined using the Black-Scholes Option Pricing Model with the following assumptions:
Stock price $ 0.19
Risk-free interest rate 1.37 %
Expected life 3 years
Estimated volatility in the market price of the common shares 124 %
Dividend yield Nil
(iv) The options fully vested on issuance and the fair value of $369,426 was determined using the Black-Scholes Option Pricing Model with the following assumptions:
Stock price $ 0.19
Risk-free interest rate 0.62 %
Expected life 3 years
Estimated volatility in the market price of the common shares 117 %
Dividend yield Nil
(v) The options fully vested on issuance and the fair value of $396,036 was determined using the Black-Scholes Option Pricing Model with the following assumptions:
Stock price $ 0.405
Risk-free interest rate 0.33 %
Expected life 3 years
Estimated volatility in the market price of the common shares 112 %
Dividend yield Nil During the year ended June
30, 2020 the Company expensed $869,299 (June 30, 2019 – $nil, June 30, 2018 - $1,177,727) of the fair value of the options. For the years ended June 30, 2020, 2019 and 2018 (Expressed in Canadian Doll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un. 30, 2020</t>
        </is>
      </c>
    </row>
    <row r="3">
      <c r="A3" s="3" t="inlineStr">
        <is>
          <t>Warrants</t>
        </is>
      </c>
    </row>
    <row r="4">
      <c r="A4" s="4" t="inlineStr">
        <is>
          <t>WARRANTS</t>
        </is>
      </c>
      <c r="B4" s="4" t="inlineStr">
        <is>
          <t xml:space="preserve">Warrants Outstanding Weighted Average Exercise Price Weighted Average Life Remaining (years)
June 30, 2018 6,650,000 $ 0.54 1.37
Issued 3,725,000 1.69 1.65
Exercised (750,000 ) 0.15 0.00
Forfeited (1,000,000 ) 2.00 0.00
Expired (250,000 ) 0.10 0.00
June 30, 2019 8,375,000 0.93 1.05
Issued 8,424,500 0.33 2.23
Forfeited (750,000 ) 2.00 0.00
Expired (5,800,000 ) 0.62 0.00
June 30, 2020 10,249,500 $ 0.53 2.00
a) On November 1, 2017 and in connection to a consulting agreement with a director and officer of the Company, the Company issued warrants for the purchase of 3,000,000 common shares of the Company exercisable until October 31, 2019 at an exercise price of $0.10 per share. On issuance, warrants for the purchase of 1,000,000 common shares vested immediately and the remaining 2,000,000 vested during the three months ended June 30, 2018. The warrants were not exercised as of October 31, 2019 and expired. The fair value of these issued warrants of $261,401
was determined using the Black-Scholes Option Pricing Model with the following assumptions:
Stock price $ 0.10
Risk-free interest rate 1.41 %
Expected life 2 years
Estimated volatility in the market price of the common shares 214 %
Dividend yield Nil For the year ended June 30, 2020, the Company expensed
$nil (June 30, 2019 - $nil, June 30, 2018 – $261,401) of the fair value of the warrants as share based compensation.
b) On November 1, 2017 and in connection to a consulting agreement, the Company issued warrants for the purchase of 750,000 common shares of the Company exercisable until April 30, 2019 at an exercise price of $0.15 per share. On issuance, warrants for the purchase of 250,000 common shares vested immediately and the remaining 500,000 vested during the three months ended June 30, 2018. On April 30, 2019, the warrants were exercised. The fair value of these issued warrants of $44,087
was determined using the Black-Scholes Option Pricing Model with the following assumptions:
Stock price $ 0.10
Risk-free interest rate 1.41 %
Expected life 1.5 years
Estimated volatility in the market price of the common shares 155 %
Dividend yield Nil For the year ended June 30, 2020, the Company expensed
$nil (June 30, 2019 - $Nil, June 30, 2018 – $44,087) of the fair value of the warrants as share based compensation.
c) On November 1, 2017 and in connection to a consulting agreement, the Company issued warrants for the purchase of 250,000 common shares of the Company exercisable until April 30, 2019 at an exercise price of $0.10 per share, such warrants vesting upon the consultant meeting certain deliverables as set forth in the consulting agreement. On April 30, 2019, the deliverables were not met and the warrants expired. The fair value of these issued warrants of $16,499
was determined using the Black-Scholes Option Pricing Model with the following assumptions:
Stock price $ 0.10
Risk-free interest rate 1.41 %
Expected life 1.5 years
Estimated volatility in the market price of the common shares 155 %
Dividend yield Nil For the year ended June 30, 2020, the Company expensed
$nil (June 30, 2019 - $nil, June 30, 2018 – $4,125) of the fair value of the warrants as share based compensation.
d) On March 9, 2018 and in connection to a consulting agreement with a director and officer of the Company, the Company issued warrants for the purchase of 1,500,000 common shares of the Company exercisable until March 8, 2020 at an exercise price of $1.15 per share, such warrants vesting immediately upon issuance. The warrants were not exercised as of March 8, 2020 and expired. The fair value of these issued warrants of $1,336,934
was determined using the Black-Scholes Option Pricing Model with the following assumptions:
Stock price $ 1.14
Risk-free interest rate 1.83 %
Expected life 2 years
Estimated volatility in the market price of the common shares 173 %
Dividend yield Nil For the year ended June 30, 2020, the Company expensed
$nil (June 30, 2019 -$nil, June 30, 2018 – $1,336,934) of the fair value of the warrants as share based compensation.
e) On March 9, 2018 and in connection to a consulting agreement, the Company issued warrants for the purchase of 750,000 common shares of the Company exercisable until March 8, 2020 at an exercise price of $1.15 per share, such warrants vesting upon the consultant meeting certain deliverables as set forth in the consulting agreement. As at March 8, 2020, the deliverables were not met and warrants expired. The fair value of these issued warrants of $668,467
was determined using the Black-Scholes Option Pricing Model with the following assumptions:
Stock price $ 1.14
Risk-free interest rate 1.83 %
Expected life 2 years
Estimated volatility in the market price of the common shares 173 %
Dividend yield Nil For the year ended June 30, 2020, the Company expensed
$nil (June 30, 2019 - $nil, June 30, 2018 – $501,350) of the fair value of the warrants as share based compensation.
f) On March 15, 2018 and in connection to a consulting agreement, the Company issued warrants for the purchase of 400,000 common shares of the Company exercisable until September 14, 2019 at an exercise price of $1.45 per share, such warrants vesting upon the consultant meeting certain deliverables as set forth in the consulting agreement. As at September 14, 2019, the deliverables were not met and warrants expired. The fair value of these issued warrants of $324,775
was determined using the Black-Scholes Option Pricing Model with the following assumptions:
Stock price $ 1.42
Risk-free interest rate 1.75 %
Expected life 1.5 years
Estimated volatility in the market price of the common shares 129 %
Dividend yield Nil For the year ended June 30, 2020, the Company expensed
$nil (June 30, 2019 - $nil, June 30, 2018 – $121,791) of the fair value of the warrants as share based compensation.
g) On October 1, 2018 and in connection to a consulting agreement, the Company issued warrants for the purchase of 250,000 common shares of the Company exercisable until September 30, 2020 at an exercise price of $1.50 per share. Of these issued warrants, 100,000 vested immediately upon issuance while the remaining 150,000 warrants shall vest in six equal tranches of 25,000 warrants every three months from the date of issuance. The fair value of these issued warrants of $207,833
was determined using the Black-Scholes Option Pricing Model with the following assumptions:
Stock price $ 1.35
Risk-free interest rate 2.27 %
Expected life 2 years
Estimated volatility in the market price of the common shares 126 %
Dividend yield Nil For the year ended June 30, 2020 the Company expensed
$23,901 (June 30, 2019 – $183,932) of these fair value of the warrants as share based compensation.
h) On October 15, 2018 and in connection to a consulting agreement, the Company issued warrants for the purchase of 250,000 common shares of the Company exercisable until October 14, 2020 at an exercise price of $2.00 per share. The warrants shall vest in four equal tranches of 62,500 warrants every three months from the date of issuance. The fair value of these issued warrants of $131,421
was determined using the Black-Scholes Option Pricing Model with the following assumptions:
Stock price $ 1.05
Risk-free interest rate 2.25 %
Expected life 2 years
Estimated volatility in the market price of the common shares 124 %
Dividend yield Nil For the year ended June 30, 2020 the Company expensed
$11,467 (June 30, 2019 – $119,954) of these fair value of the warrants as share based compensation.
i) On October 31, 2018 and in connection to a consulting agreement, the Company issued warrants for the purchase of 1,000,000 common shares of the Company exercisable until October 30, 2022 at a price of $2.00 per share. The warrants shall vest in equal tranches of 250,000 every six months from the date of issuance. The fair value of these issued warrants of $1,251,625
was determined using the Black-Scholes Option Pricing Model with the following assumptions:
Stock price $ 1.30
Risk-free interest rate 2.41 %
Expected life 4 years
Estimated volatility in the market price of the common shares 215 %
Dividend yield Nil During the year ended June 30, 2020, 750,000 of the
1,000,000 warrants previously issued to the consultant were forfeited. As a result, the Company reversed $451,976 of the previously
recorded share based compensation expense during the year ended June 30, 2020 (June 30, 2019 – expense of $764,874).
j) On October 31, 2018 and in connection to a consulting agreement, the Company issued warrants for the purchase of 1,000,000 common shares of the Company exercisable until October 30, 2022 at a price of $2.00 per share. The warrants shall vest in equal tranches of 250,000 every six months from the date of issuance. The fair value of these issued warrants of $1,251,625
was determined using the Black-Scholes Option Pricing Model with the following assumptions:
Stock price $ 1.30
Risk-free interest rate 2.41 %
Expected life 4 years
Estimated volatility in the market price of the common shares 215 %
Dividend yield Nil On February 15, 2019, all 1,000,000 warrants previously
issued to the consultant were forfeited. As a result, the Company reversed the previously recorded share based compensation expense
during the year ended June 30, 2019. For the year ended June 30, 2020, the Company expensed $nil (June 30, 2019 – $nil) of
the fair value of these warrants as share based compensation.
k) On December 1, 2018 and in connection to a consulting agreement, the Company issued warrants for the purchase of 250,000 common shares of the Company exercisable until November 30, 2020 at a price of $1.50 per share. Of these issued warrants, 100,000 vested immediately upon issuance while the remaining 150,000 warrants shall vest in three equal tranches of 50,000 warrants every three months from the date of issuance. The fair value of these issued warrants of $138,853
was determined using the Black-Scholes Option Pricing Model with the following assumptions:
Stock price $ 1.06
Risk-free interest rate 2.14 %
Expected life 2 years
Estimated volatility in the market price of the common shares 116 %
Dividend yield Nil For the year ended June 30, 2020 the Company expensed
$6,171 (June 30, 2019 – $132,682) of the fair value of these warrants as share based compensation.
l) On February 1, 2019 and in connection to a consulting agreement, the Company issued warrants for the purchase of 325,000 common shares of the Company exercisable until January 31, 2022 at a price of $1.00 per share. Of these issued warrants, 81,250 vested immediately while the remaining 243,750 warrants shall vest in three equal tranches of 81,250 warrants every three months from the date of issuance. The fair value of these issued warrants of $250,793
was determined using the Black-Scholes Option Pricing Model with the following assumptions:
Stock price $ 0.95
Risk-free interest rate 1.83 %
Expected life 3 years
Estimated volatility in the market price of the common shares 152 %
Dividend yield Nil For the year ended June 30, 2020 the Company expensed
$38,316 (June 30, 2019 – $212,477) of the fair value of these warrants as share based compensation.
m) On February 25, 2020 and in connection to a consulting agreement, the Company issued warrants for the purchase of 3,000,000 common shares of the Company exercisable until February 23, 2023 at a price of $0.25 per share. Of these issued warrants, 500,000 vested immediately and the remainder shall vest over time as certain acquisition and duration milestones are met. The fair value of these issued warrants of $389,390
was determined using the Black-Scholes Option Pricing Model with the following assumptions:
Stock price $ 0.19
Risk-free interest rate 1.37 %
Expected life 3 years
Estimated volatility in the market price of the common shares 124 %
Dividend yield Nil For the year ended June 30, 2020 the Company expensed
$338,914 of the fair value of these warrants as share based compensation.
n) On April 1, 2020 and in connection to a consulting agreement, the Company issued warrants for the purchase of 540,000 common shares of the Company exercisable until March 31, 2023 at a price of $0.30 per share. These warrants vest in equal tranches of 30,000 each month from the date of issuance. The fair value of these issued warrants of $78,427
was determined using the Black-Scholes Option Pricing Model with the following assumptions:
Stock price $ 0.225
Risk-free interest rate 0.53 %
Expected life 3 years
Estimated volatility in the market price of the common shares 117 %
Dividend yield Nil For the year ended June 30, 2020 the Company expensed
$34,793 of the fair value of these warrants as share based compensation.
o) On April 1, 2020 and in connection to a consulting agreement, the Company issued warrants for the purchase of 1,000,000 common shares of the Company exercisable until March 31, 2023 at a price of $0.30 per share. Of these issued warrants, 250,000 vested immediately while the remaining 750,000 warrants shall vest in three equal tranches of 250,000 warrants every three months from the date of issuance. The fair value of these issued warrants of $145,235
was determined using the Black-Scholes Option Pricing Model with the following assumptions:
Stock price $ 0.225
Risk-free interest rate 0.53 %
Expected life 3 years
Estimated volatility in the market price of the common shares 117 %
Dividend yield Nil For the year ended June 30, 2020 the Company expensed
$102,875 of the fair value of these warrants as share based compensation.
p) On April 15, 2020, and in connection to a consulting agreement, the Company issued warrants for the purchase of 1,000,000 common shares of the Company exercisable until April 14, 2022 at a price of $0.35 per share. Of these issued warrants, 250,000 vested immediately while the remaining 750,000 warrants shall vest in three equal tranches of 250,000 warrants every six months from the date of issuance. The fair value of these issued warrants of $169,849
was determined using the Black-Scholes Option Pricing Model with the following assumptions:
Stock price $ 0.30
Risk-free interest rate 0.42 %
Expected life 2 years
Estimated volatility in the market price of the common shares 118 %
Dividend yield Nil For the year ended June 30, 2020 the Company expensed
$74,899 of the fair value of these warrants as share based compensation.
q) On February 1, 2019 and in connection with the Promissory Note A, the Company issued warrants for the purchase of 150,000 common shares of the Company exercisable until January 31, 2020 at a price of $1.00 per share. The fair value of these issued warrants of $4,283 was determined by the residual method as noted in Note 15. For the year ended June 30, 2019, $4,283 (June 30, 2018 – $nil) of the fair value of the warrants was included in contributed surplus.
r) On March 13, 2019 and in connection with the private placement of Debenture Units of Series A-1 ,
s) On June 19, 2019 and in connection with the Promissory Note C, the Company issued warrants for the purchase of 200,000 common shares of the Company exercisable until June 18, 2021 at a price of $1.00 per share. The fair value of these issued warrants of $14,367 was determined by the residual method as noted in Note 15. For the year ended June 30, 2019, $14,367 (June 30, 2018 – $nil) of the fair value of the warrants was included in contributed surplus.
t) On August 14, 2019 and in connection with the private placement of Debenture Units of Series A-2 ,
u) On December 16, 2019 and in connection with the amendment of Promissory Note C, the Company issued warrants for the purchase of 200,000 common shares of the Company exercisable until June 18, 2021 at a price of $0.30 per share. The fair value of these issued warrants of $8,995 was determined by the residual method as noted in Note 15. For the year ended June 30, 2020, $8,995 (June 30, 2019 – $nil) of the fair value of the warrants was included in contributed surplus.
v) On April 24, 2020 and in connection with the private placement of Debenture Units of Series A-3, the Company issued warrants for the purchase of 2,328,000 common shares of the Company exercisable until April 23, 2022 at a price of $0.30 per share. The fair value of these issued warrants of $415,010 was determined by the relative fair value method as noted in Note 17. For the year ended June 30, 2020, $415,010 (June 30, 2019 – $nil) of the fair value of the warrants was included in contributed surplus. During the year ended June 30, 2020 the Company expensed
$631,335 in the fair value of warrants as a result of the issuances which have been recorded as share based compensation and reversed
$451,976 of stock based compensation expense as a result of forfeitures (June 30, 2019 – $1,413,9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SS ON DEPOSIT</t>
        </is>
      </c>
      <c r="B1" s="2" t="inlineStr">
        <is>
          <t>12 Months Ended</t>
        </is>
      </c>
    </row>
    <row r="2">
      <c r="B2" s="2" t="inlineStr">
        <is>
          <t>Jun. 30, 2020</t>
        </is>
      </c>
    </row>
    <row r="3">
      <c r="A3" s="3" t="inlineStr">
        <is>
          <t>Loss On Deposit</t>
        </is>
      </c>
    </row>
    <row r="4">
      <c r="A4" s="4" t="inlineStr">
        <is>
          <t>LOSS ON DEPOSIT</t>
        </is>
      </c>
      <c r="B4" s="4" t="inlineStr">
        <is>
          <t xml:space="preserve">On June 19, 2019, the Company entered into an asset purchase
agreement to acquire certain assets and licenses. The Company made non-refundable payments of $124,428 (US $94,000), with the balance
of US $246,000 to be paid within 45 days. The Company did not make the subsequent payment of US $246,000 and has recorded a loss
on deposit in the amount of $124,428 for the year ended June 30,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Jun. 30, 2020</t>
        </is>
      </c>
    </row>
    <row r="3">
      <c r="A3" s="3" t="inlineStr">
        <is>
          <t>Commitments</t>
        </is>
      </c>
    </row>
    <row r="4">
      <c r="A4" s="4" t="inlineStr">
        <is>
          <t>COMMITMENTS</t>
        </is>
      </c>
      <c r="B4" s="4" t="inlineStr">
        <is>
          <t xml:space="preserve">(a) Exclusivity Fee On March 7, 2018, the Company entered into a memorandum
of understanding (the “MOU”) with a third party which granted the Company an exclusivity option on a transaction to
acquire a majority stake in real estate and intellectual property owned by the third party. Under the terms of the MOU, the Company
agreed to pay the third party up to US $100,000 for such exclusivity until termination by either party. In October 2019, the Company
terminated the MOU. During the year ended June 30, 2020, the Company paid and expensed a total of $nil (June 30, 2019 - $48,367,
June 30, 2018 - $42,550).
(b) Employment Agreements The Company is party to certain
employments agreements with key executives of the Company that contain clauses requiring additional payments of up to two times
the annual entitlements under these agreements upon occurrence of certain events, such as a change of control. As a triggering
event has not taken place, the contingent payments have not been reflected in these consolidated financial statements.
(c) Commitments During the year ended June 30, 2020, the Company
received a notice of termination letter (the "Termination Letter") from the landlord of a leased property, who subsequently
repossessed the premises. The landlord of leased property has notified the Company that to the extent applicable, it intends to
seek recovery of damages incurred including without limitation, the costs of recovering the leased property, solicitor fees, arrears
and all future rental payments following the notice of termination. The Company has expensed its rental deposit as a result
of the Termination Letter. As of the date of these consolidated financial statements, the Company has not received any claims
from the landlord as a result of the Termination Letter.
(d) Deposit in Joint Forces On November 7, 2019, the Company advanced CDN $408,840
(US $300,000) to a non-arm’s length party in exchange for Promissory Note D (the “Joint Forces Deposit”). On October 12, 2020, the Company entered into a settlement
agreement (the “Settlement”), settling the outstanding Joint Forces Deposit for a payment term over 2 years for a total
of US $338,000. The proceeds of the Settlement will be received by the beneficiaries of Promissory Note D. As a result, a gain
on Settlement has been recorded in the amount of $51,023 (US $38,000). Accordingly, the Joint Forces Deposit was determined to be a financial
instrument and recorded at amortized cost. The initial carrying amount of the financial asset was determined by discounting the
stream of future payments of interest and principal at a market interest rate of 8% which is estimated to be the lending rate available
to the Company for similar instruments. The balance as at June 30, 2020 was $405,214 (US $297,340), and interest expense amounted
to $54,595. The current portion of the Joint Forces Deposit as at June 30, 2020 amounted to $74,450 (US $54,630).
(e) Loss on Deposit During the year ended June 30, 2019, the Company made
certain non-refundable deposits towards a transaction in California (the “California Transaction”). During the year
ended June 30, 2020, the Company terminated the California Transaction and recorded a loss on the deposit in the amount of $396,000.
(f) COVID-19 On March 11, 2020, the World Health Organization declared
the outbreak of the novel strain of coronavirus (“COVID-19”) a pandemic, which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 of the Company and
its operating subsidiaries in future periods as well as the Company’s ability to find new business opportunities, raise capital
or restructure the Company’s finances
(g) Contingencies On August 28, 2020, a subsidiary of the Company was identified
as a defendant to a complaint in the Superior Court of California, County of Mendocino alleging breach of contract for unspecified
damages. The Company intends on defending such complaint, however, it is not practical to estimate the potential effect of this
complaint at such ti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 xml:space="preserve">Related party transactions for the year ended June
30, 2020 and 2019 and the balances as at those dates, not disclosed elsewhere in these consolidated financial statements are:
a) During the year ended June 30, 2020, the Company purchased equipment valued at $nil (June 30, 2019 - $nil; June 30, 2018 – $44,439) from a corporation related by virtue of a common officer and a director;
b) During the year ended June 30, 2020, the Company expensed $662,284 (June 30, 2019 - $1,116,103; June 30, 2018 – $508,399), in fees payable to officers and directors of the Company and in fees payable to a corporation related by virtue of a common officer and director. As at June 30, 2020, the Company had fees payable to officers and directors of the Company of $1,278,106 (June 30, 2019 - $546,653); and
c) During the year ended June 30, 2020, the Company expensed $559,846 (June 30, 2019 - $nil; June 30, 2018 – $2,286,120) in share based compensation related to officers and directors of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FACTORS</t>
        </is>
      </c>
      <c r="B1" s="2" t="inlineStr">
        <is>
          <t>12 Months Ended</t>
        </is>
      </c>
    </row>
    <row r="2">
      <c r="B2" s="2" t="inlineStr">
        <is>
          <t>Jun. 30, 2020</t>
        </is>
      </c>
    </row>
    <row r="3">
      <c r="A3" s="3" t="inlineStr">
        <is>
          <t>Disclosure of detailed information about financial instruments [abstract]</t>
        </is>
      </c>
    </row>
    <row r="4">
      <c r="A4" s="4" t="inlineStr">
        <is>
          <t>FINANCIAL INSTRUMENTS AND RISK FACTORS</t>
        </is>
      </c>
      <c r="B4" s="4" t="inlineStr">
        <is>
          <t xml:space="preserve">The fair value hierarchy that reflects the significance
of inputs used in making fair value measurements is as follows:
Level 1: quoted prices in active markets for identical assets or liabilities;
Level 2: inputs other than quoted prices included in Level 1 that are observable for the asset or liability, either directly (i.e. as prices) or indirectly (i.e. from derived prices); and
Level 3: inputs for the asset or liability that are not based upon observable market data. Assets are classified in their entirety based on
the lowest level of input that is significant to the fair value measurement. The fair values of the Company’s financial
instruments consisting of cash and cash equivalents, promissory note and accounts payable and accrued liabilities approximate their
carrying value due to the relatively short term maturities of these instruments. Risk Management Policies The Company, through its financial assets and liabilities,
is exposed to various risks. The Company has established policies and procedures to manage these risks, with the objective of minimizing
any adverse effect that changes in these variables could have on these consolidated financial statements. The following analysis
provides a measurement of risks as at June 30, 2020: Credit Risk The Company's maximum exposure to credit risk, which
will cause a financial loss to the Group due to failure to discharge an obligation by the counterparties, totals the carrying amount
of these assets as stated in the consolidated statements of financial position. The Company's principal financial assets are cash,
restricted investments and accounts receivable, which represent the Company's exposure to credit risk in relation to financial
assets. The credit risk on cash and restricted investments is mitigated by transacting with banks with high credit ratings assigned
by international credit-rating agencies. An allowance for expected credit losses is established based upon factors surrounding
the credit risk of specific accounts, historical trends and other information when necessary. Liquidity Risk Liquidity risk is the risk that the Company will
not be able to meet its financial obligations as they fall due within one year. The Company’s approach to managing liquidity
risk is to ensure, as far as possible, that it will have sufficient liquidity to meet its liabilities when due, under both normal
and stressed conditions, without incurring unacceptable losses or risking damage to the Company’s reputation. As at June 30, 2020, there is substantial doubt about
the Company’s ability to continue as a going concern primarily due to its history of losses and negative working capital.
Liquidity risk continues to be a key concern in the development of future operations. Market Risk (i) Interest Rate Risk Interest rate risk is the risk that the fair value
or future cash flows of a financial instrument will fluctuate because of changes in market interest rates. The interest rates on
all of the Company’s existing debt are fixed, and therefore it is not currently subject to any significant interest rate
risk. (ii) Foreign Currency Risk The Company is exposed to foreign currency risk from
fluctuations in foreign exchange rates and the degree of volatility in these rates due to the timing of their accounts payable
balances. The risk is mitigated by timely payment of creditors and monitoring of foreign exchange fluctuations by management. As
at June 30, 2020, the Company did not use derivative instruments to hedge its exposure to foreign currency risk. (iii) Price Risk The Company’s operations do not involve the
direct input or output of any commodities and therefore it is not subject to any significant commodity price risk. In addition,
the Company does not have any equity investment in other listed public companies, and therefore it is not subject to any significant
stock market price ris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AND COMPREHENSIVE LOSS - CAD ($)</t>
        </is>
      </c>
      <c r="B1" s="2" t="inlineStr">
        <is>
          <t>12 Months Ended</t>
        </is>
      </c>
    </row>
    <row r="2">
      <c r="B2" s="2" t="inlineStr">
        <is>
          <t>Jun. 30, 2020</t>
        </is>
      </c>
      <c r="C2" s="2" t="inlineStr">
        <is>
          <t>Jun. 30, 2019</t>
        </is>
      </c>
      <c r="D2" s="2" t="inlineStr">
        <is>
          <t>Jun. 30, 2018</t>
        </is>
      </c>
    </row>
    <row r="3">
      <c r="A3" s="3" t="inlineStr">
        <is>
          <t>Profit or loss [abstract]</t>
        </is>
      </c>
    </row>
    <row r="4">
      <c r="A4" s="4" t="inlineStr">
        <is>
          <t>Revenue</t>
        </is>
      </c>
      <c r="B4" s="6" t="n">
        <v>166773</v>
      </c>
      <c r="C4" s="6" t="n">
        <v>0</v>
      </c>
      <c r="D4" s="6" t="n">
        <v>0</v>
      </c>
    </row>
    <row r="5">
      <c r="A5" s="4" t="inlineStr">
        <is>
          <t>Cost of sales (Note 8)</t>
        </is>
      </c>
      <c r="B5" s="5" t="n">
        <v>-106742</v>
      </c>
      <c r="C5" s="5" t="n">
        <v>30529</v>
      </c>
      <c r="D5" s="5" t="n">
        <v>12770</v>
      </c>
    </row>
    <row r="6">
      <c r="A6" s="4" t="inlineStr">
        <is>
          <t>Gross profit</t>
        </is>
      </c>
      <c r="B6" s="5" t="n">
        <v>60031</v>
      </c>
      <c r="C6" s="5" t="n">
        <v>-30529</v>
      </c>
      <c r="D6" s="5" t="n">
        <v>-12770</v>
      </c>
    </row>
    <row r="7">
      <c r="A7" s="3" t="inlineStr">
        <is>
          <t>Expenses</t>
        </is>
      </c>
    </row>
    <row r="8">
      <c r="A8" s="4" t="inlineStr">
        <is>
          <t>Consulting fees</t>
        </is>
      </c>
      <c r="B8" s="5" t="n">
        <v>1295829</v>
      </c>
      <c r="C8" s="5" t="n">
        <v>2448560</v>
      </c>
      <c r="D8" s="5" t="n">
        <v>977410</v>
      </c>
    </row>
    <row r="9">
      <c r="A9" s="4" t="inlineStr">
        <is>
          <t>Share based compensation (Note 19, 20)</t>
        </is>
      </c>
      <c r="B9" s="5" t="n">
        <v>1048661</v>
      </c>
      <c r="C9" s="5" t="n">
        <v>1413919</v>
      </c>
      <c r="D9" s="5" t="n">
        <v>3447415</v>
      </c>
    </row>
    <row r="10">
      <c r="A10" s="4" t="inlineStr">
        <is>
          <t>Professional fees</t>
        </is>
      </c>
      <c r="B10" s="5" t="n">
        <v>488902</v>
      </c>
      <c r="C10" s="5" t="n">
        <v>371079</v>
      </c>
      <c r="D10" s="5" t="n">
        <v>225151</v>
      </c>
    </row>
    <row r="11">
      <c r="A11" s="4" t="inlineStr">
        <is>
          <t>Shareholders information services</t>
        </is>
      </c>
      <c r="B11" s="5" t="n">
        <v>135181</v>
      </c>
      <c r="C11" s="5" t="n">
        <v>379058</v>
      </c>
      <c r="D11" s="5" t="n">
        <v>52714</v>
      </c>
    </row>
    <row r="12">
      <c r="A12" s="4" t="inlineStr">
        <is>
          <t>Salaries and wages</t>
        </is>
      </c>
      <c r="B12" s="5" t="n">
        <v>23039</v>
      </c>
      <c r="C12" s="5" t="n">
        <v>0</v>
      </c>
      <c r="D12" s="5" t="n">
        <v>0</v>
      </c>
    </row>
    <row r="13">
      <c r="A13" s="4" t="inlineStr">
        <is>
          <t>Advertising costs</t>
        </is>
      </c>
      <c r="B13" s="5" t="n">
        <v>2825</v>
      </c>
      <c r="C13" s="5" t="n">
        <v>88917</v>
      </c>
      <c r="D13" s="5" t="n">
        <v>0</v>
      </c>
    </row>
    <row r="14">
      <c r="A14" s="4" t="inlineStr">
        <is>
          <t>Office and general</t>
        </is>
      </c>
      <c r="B14" s="5" t="n">
        <v>208484</v>
      </c>
      <c r="C14" s="5" t="n">
        <v>605334</v>
      </c>
      <c r="D14" s="5" t="n">
        <v>120274</v>
      </c>
    </row>
    <row r="15">
      <c r="A15" s="4" t="inlineStr">
        <is>
          <t>Depreciation (Note 8)</t>
        </is>
      </c>
      <c r="B15" s="5" t="n">
        <v>5768</v>
      </c>
      <c r="C15" s="5" t="n">
        <v>0</v>
      </c>
      <c r="D15" s="5" t="n">
        <v>0</v>
      </c>
    </row>
    <row r="16">
      <c r="A16" s="4" t="inlineStr">
        <is>
          <t>Amortization of right-of-use assets (Note 7)</t>
        </is>
      </c>
      <c r="B16" s="5" t="n">
        <v>92167</v>
      </c>
      <c r="C16" s="5" t="n">
        <v>0</v>
      </c>
      <c r="D16" s="5" t="n">
        <v>0</v>
      </c>
    </row>
    <row r="17">
      <c r="A17" s="4" t="inlineStr">
        <is>
          <t>Leases and utilities</t>
        </is>
      </c>
      <c r="B17" s="5" t="n">
        <v>67800</v>
      </c>
      <c r="C17" s="5" t="n">
        <v>0</v>
      </c>
      <c r="D17" s="5" t="n">
        <v>0</v>
      </c>
    </row>
    <row r="18">
      <c r="A18" s="4" t="inlineStr">
        <is>
          <t>Financing costs</t>
        </is>
      </c>
      <c r="B18" s="5" t="n">
        <v>0</v>
      </c>
      <c r="C18" s="5" t="n">
        <v>0</v>
      </c>
      <c r="D18" s="5" t="n">
        <v>14845</v>
      </c>
    </row>
    <row r="19">
      <c r="A19" s="4" t="inlineStr">
        <is>
          <t>Exclusivity fee (Note 22(a))</t>
        </is>
      </c>
      <c r="B19" s="5" t="n">
        <v>0</v>
      </c>
      <c r="C19" s="5" t="n">
        <v>48367</v>
      </c>
      <c r="D19" s="5" t="n">
        <v>42550</v>
      </c>
    </row>
    <row r="20">
      <c r="A20" s="4" t="inlineStr">
        <is>
          <t>Impairment of promissory note receivable (Note 5)</t>
        </is>
      </c>
      <c r="B20" s="5" t="n">
        <v>0</v>
      </c>
      <c r="C20" s="5" t="n">
        <v>85114</v>
      </c>
      <c r="D20" s="5" t="n">
        <v>0</v>
      </c>
    </row>
    <row r="21">
      <c r="A21" s="4" t="inlineStr">
        <is>
          <t>Impairment of equipment (Note 8)</t>
        </is>
      </c>
      <c r="B21" s="5" t="n">
        <v>0</v>
      </c>
      <c r="C21" s="5" t="n">
        <v>107515</v>
      </c>
      <c r="D21" s="5" t="n">
        <v>0</v>
      </c>
    </row>
    <row r="22">
      <c r="A22" s="4" t="inlineStr">
        <is>
          <t>Total operating expenses</t>
        </is>
      </c>
      <c r="B22" s="5" t="n">
        <v>3368656</v>
      </c>
      <c r="C22" s="5" t="n">
        <v>5547863</v>
      </c>
      <c r="D22" s="5" t="n">
        <v>4880359</v>
      </c>
    </row>
    <row r="23">
      <c r="A23" s="4" t="inlineStr">
        <is>
          <t>Loss before other income</t>
        </is>
      </c>
      <c r="B23" s="5" t="n">
        <v>-3308625</v>
      </c>
      <c r="C23" s="5" t="n">
        <v>-5578392</v>
      </c>
      <c r="D23" s="5" t="n">
        <v>-4893129</v>
      </c>
    </row>
    <row r="24">
      <c r="A24" s="4" t="inlineStr">
        <is>
          <t>Interest expense (Note 14, 15, 17)</t>
        </is>
      </c>
      <c r="B24" s="5" t="n">
        <v>564897</v>
      </c>
      <c r="C24" s="5" t="n">
        <v>39215</v>
      </c>
      <c r="D24" s="5" t="n">
        <v>0</v>
      </c>
    </row>
    <row r="25">
      <c r="A25" s="4" t="inlineStr">
        <is>
          <t>Interest on lease obligation (Note 13)</t>
        </is>
      </c>
      <c r="B25" s="5" t="n">
        <v>46171</v>
      </c>
      <c r="C25" s="5" t="n">
        <v>0</v>
      </c>
    </row>
    <row r="26">
      <c r="A26" s="4" t="inlineStr">
        <is>
          <t>Accretion expense (Note 15, 17)</t>
        </is>
      </c>
      <c r="B26" s="5" t="n">
        <v>249518</v>
      </c>
      <c r="C26" s="5" t="n">
        <v>24680</v>
      </c>
      <c r="D26" s="5" t="n">
        <v>0</v>
      </c>
    </row>
    <row r="27">
      <c r="A27" s="4" t="inlineStr">
        <is>
          <t>Loss on settlement of fees (Note 17)</t>
        </is>
      </c>
      <c r="B27" s="5" t="n">
        <v>0</v>
      </c>
      <c r="C27" s="5" t="n">
        <v>12700</v>
      </c>
      <c r="D27" s="5" t="n">
        <v>0</v>
      </c>
    </row>
    <row r="28">
      <c r="A28" s="4" t="inlineStr">
        <is>
          <t>Loss on settlement of other investment</t>
        </is>
      </c>
      <c r="B28" s="5" t="n">
        <v>184440</v>
      </c>
      <c r="C28" s="5" t="n">
        <v>0</v>
      </c>
      <c r="D28" s="5" t="n">
        <v>0</v>
      </c>
    </row>
    <row r="29">
      <c r="A29" s="4" t="inlineStr">
        <is>
          <t>Impairment of assets</t>
        </is>
      </c>
      <c r="B29" s="5" t="n">
        <v>16316</v>
      </c>
      <c r="C29" s="5" t="n">
        <v>0</v>
      </c>
      <c r="D29" s="5" t="n">
        <v>0</v>
      </c>
    </row>
    <row r="30">
      <c r="A30" s="4" t="inlineStr">
        <is>
          <t>Foreign exchange loss (gain)</t>
        </is>
      </c>
      <c r="B30" s="5" t="n">
        <v>56225</v>
      </c>
      <c r="C30" s="5" t="n">
        <v>57121</v>
      </c>
      <c r="D30" s="5" t="n">
        <v>-27196</v>
      </c>
    </row>
    <row r="31">
      <c r="A31" s="4" t="inlineStr">
        <is>
          <t>Gain on settlement</t>
        </is>
      </c>
      <c r="B31" s="5" t="n">
        <v>-51023</v>
      </c>
      <c r="C31" s="5" t="n">
        <v>0</v>
      </c>
      <c r="D31" s="5" t="n">
        <v>0</v>
      </c>
    </row>
    <row r="32">
      <c r="A32" s="4" t="inlineStr">
        <is>
          <t>Other income</t>
        </is>
      </c>
      <c r="B32" s="5" t="n">
        <v>-65920</v>
      </c>
      <c r="C32" s="5" t="n">
        <v>0</v>
      </c>
      <c r="D32" s="5" t="n">
        <v>0</v>
      </c>
    </row>
    <row r="33">
      <c r="A33" s="4" t="inlineStr">
        <is>
          <t>Loss on deposit (Note 22(e))</t>
        </is>
      </c>
      <c r="B33" s="5" t="n">
        <v>396000</v>
      </c>
      <c r="C33" s="5" t="n">
        <v>124428</v>
      </c>
      <c r="D33" s="5" t="n">
        <v>0</v>
      </c>
    </row>
    <row r="34">
      <c r="A34" s="4" t="inlineStr">
        <is>
          <t>Loss before income taxes</t>
        </is>
      </c>
      <c r="B34" s="5" t="n">
        <v>-4705249</v>
      </c>
      <c r="C34" s="5" t="n">
        <v>-5836536</v>
      </c>
      <c r="D34" s="5" t="n">
        <v>-4865933</v>
      </c>
    </row>
    <row r="35">
      <c r="A35" s="4" t="inlineStr">
        <is>
          <t>Deferred tax recovery (Note 26)</t>
        </is>
      </c>
      <c r="B35" s="5" t="n">
        <v>54349</v>
      </c>
      <c r="C35" s="5" t="n">
        <v>0</v>
      </c>
      <c r="D35" s="5" t="n">
        <v>0</v>
      </c>
    </row>
    <row r="36">
      <c r="A36" s="4" t="inlineStr">
        <is>
          <t>Net loss and comprehensive loss</t>
        </is>
      </c>
      <c r="B36" s="6" t="n">
        <v>-4650900</v>
      </c>
      <c r="C36" s="6" t="n">
        <v>-5836536</v>
      </c>
      <c r="D36" s="6" t="n">
        <v>-4865933</v>
      </c>
    </row>
    <row r="37">
      <c r="A37" s="4" t="inlineStr">
        <is>
          <t>Loss per share - basic and diluted</t>
        </is>
      </c>
      <c r="B37" s="7" t="n">
        <v>-0.1</v>
      </c>
      <c r="C37" s="7" t="n">
        <v>-0.15</v>
      </c>
      <c r="D37" s="7" t="n">
        <v>-0.15</v>
      </c>
    </row>
    <row r="38">
      <c r="A38" s="4" t="inlineStr">
        <is>
          <t>Weighted average number of outstanding common shares - basic and diluted</t>
        </is>
      </c>
      <c r="B38" s="6" t="n">
        <v>45424867</v>
      </c>
      <c r="C38" s="6" t="n">
        <v>40149242</v>
      </c>
      <c r="D38" s="6" t="n">
        <v>32255112</v>
      </c>
    </row>
    <row r="39">
      <c r="A39" s="4" t="inlineStr">
        <is>
          <t>Net loss</t>
        </is>
      </c>
      <c r="B39" s="6" t="n">
        <v>-4650900</v>
      </c>
      <c r="C39" s="6" t="n">
        <v>-5836536</v>
      </c>
      <c r="D39" s="6" t="n">
        <v>-4865933</v>
      </c>
    </row>
    <row r="40">
      <c r="A40" s="4" t="inlineStr">
        <is>
          <t>Foreign exchange translation adjustment</t>
        </is>
      </c>
      <c r="B40" s="5" t="n">
        <v>-49488</v>
      </c>
      <c r="C40" s="5" t="n">
        <v>7205</v>
      </c>
      <c r="D40" s="5" t="n">
        <v>684</v>
      </c>
    </row>
    <row r="41">
      <c r="A41" s="4" t="inlineStr">
        <is>
          <t>Total comprehensive loss</t>
        </is>
      </c>
      <c r="B41" s="6" t="n">
        <v>-4700388</v>
      </c>
      <c r="C41" s="6" t="n">
        <v>-5829331</v>
      </c>
      <c r="D41" s="6" t="n">
        <v>-486524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Jun. 30, 2020</t>
        </is>
      </c>
    </row>
    <row r="3">
      <c r="A3" s="3" t="inlineStr">
        <is>
          <t>Capital Management</t>
        </is>
      </c>
    </row>
    <row r="4">
      <c r="A4" s="4" t="inlineStr">
        <is>
          <t>CAPITAL MANAGEMENT</t>
        </is>
      </c>
      <c r="B4" s="4" t="inlineStr">
        <is>
          <t xml:space="preserve">The Company includes equity comprised of issued share
capital, contributed surplus, deficit in the definition of capital and accumulated other comprehensive loss. As at June 30, 2020,
the Company’s shareholders’ equity was $6,276,689 (June 30, 2019 – shareholders’ equity of $362,570). The
Company’s objectives when managing capital are as follows:
(i) to safeguard the Company’s ability to continue as a going concern; and
(ii) to raise sufficient capital to meet its business objectives. The Company manages its capital structure and makes
adjustments to it, based on the general economic conditions, the Company’s long-term and short-term capital requirements.
To secure the additional capital necessary to pursue these plans, the Company may attempt to raise additional funds through the
issuance of equity or deb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0</t>
        </is>
      </c>
    </row>
    <row r="3">
      <c r="A3" s="3" t="inlineStr">
        <is>
          <t>Income Taxes</t>
        </is>
      </c>
    </row>
    <row r="4">
      <c r="A4" s="4" t="inlineStr">
        <is>
          <t>INCOME TAXES</t>
        </is>
      </c>
      <c r="B4" s="4" t="inlineStr">
        <is>
          <t xml:space="preserve">Canadian Income Taxes The major factors that cause variations from the
Company’s combined federal and provincial statutory Canadian income tax rates were the following:
June 30, 2020
June 30, 2019
June 30, 2018
Loss from Canadian operations $ (4,254,121 ) $ (5,057,042 ) $ (4,860,659 )
Combined Canadian statutory income tax rates 26.50 % 26.50 % 26.50 %
Income tax recovery at statutory income tax rates $ (1,127,342 ) $ (1,340,116 ) $ (1,288,075 )
Increase (decrease) in taxes resulting from:
Stock-based compensation expense 277,895 374,689 913,565
Other 26,336 11,671 4,790
Unrecognized benefit of non-capital losses 672,781 953,756 369,720
Provision for income taxes $ (54,349 ) $ - $ - Deferred Income Taxes Deferred tax assets have not been recognized in respect
of the following deductible temporary differences:
June 30, 2020
June 30, 2019
Amounts related to tax loss carry forwards $ $ 11,898,000 8,467,000
A deferred tax asset has not been recognized in respect
of the above because it is not probable that future taxable profits will be available against which the temporary difference can
be utilized.
Deferred Tax Liabilities June 30, 2020
Convertible debt $ 4,939 Non-capital Losses As at June 30, 2020, the Company has accumulated
non-capital tax loss carry forwards for income tax purposes of carry-forward of approximately $11,399,000 which may be applied
against future Canadian taxable income and expire as detailed below. No deferred taxes have been recognized in these consolidated
financial statements in respect of the following as the probability that future taxable profit will allow the deferred tax asset
to be recognized cannot be predicted at this time. The net operating losses for these years will not
be available to reduce future taxable income until the returns are filed.
2027 536,000
2028 868,000
2029 1,047,000
2030 627,000
2031 251,000
2032 161,000
2033 52,000
2034 115,000
2035 177,000
2036 74,000
2037 88,000
2038 1,399,000
2039 3,602,000
2040 2,901,000
$ 11,399,000 United States Income Taxes The major factors that cause variations from the
Company’s combined United States federal and state level income tax rates were the following:
June 30, 2020 June 30, 2019
Loss on US Operations (420,578 ) (772,238 )
Combined federal and state taxes 29.71 % 26.64 %
(124,941 ) (205,724 )
Temproary difference, Equipment - 34,826
Unrecognized benefit of non-capital losses 124,941 170,898
Provision of income taxes (recovery) - - Deferred Income Taxes Deferred tax assets have not been recognized in respect
of the following United States deductible temporary differences:
June 30, 2020
June 30, 2019
Amounts related to tax loss carry forwards $ $ 1,199,000 778,000
A deferred tax asset has not been recognized in respect
of the above because it is not probable that future taxable profits will be available against which the temporary difference can
be utilized. Non-capital Losses As at June 30, 2020, the Company has accumulated
non-capital tax loss carry forwards for income tax purposes of carry-forward of approximately $1,199,000 which may be applied against
future United States taxable income and expire as detailed below. No deferred taxes have been recognized in these consolidated
financial statements in respect of the following as the probability that future taxable profit will allow the deferred tax asset
to be recognized cannot be predicted at this time.
2038 $ 144,000
2039 $ 634,000
2040 $ 421,000
$ 1,19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RATIVE AMOUNTS</t>
        </is>
      </c>
      <c r="B1" s="2" t="inlineStr">
        <is>
          <t>12 Months Ended</t>
        </is>
      </c>
    </row>
    <row r="2">
      <c r="B2" s="2" t="inlineStr">
        <is>
          <t>Jun. 30, 2020</t>
        </is>
      </c>
    </row>
    <row r="3">
      <c r="A3" s="3" t="inlineStr">
        <is>
          <t>Comparative Amounts</t>
        </is>
      </c>
    </row>
    <row r="4">
      <c r="A4" s="4" t="inlineStr">
        <is>
          <t>COMPARATIVE AMOUNTS</t>
        </is>
      </c>
      <c r="B4" s="4" t="inlineStr">
        <is>
          <t xml:space="preserve">Certain comparative figures have been reclassified to
conform to the consolidated financial statement presentation adopted for the current period. Such reclassifications did not have
an impact on previously reported net and comprehensive los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Jun. 30, 2020</t>
        </is>
      </c>
    </row>
    <row r="3">
      <c r="A3" s="3" t="inlineStr">
        <is>
          <t>Disclosure of non-adjusting events after reporting period [abstract]</t>
        </is>
      </c>
    </row>
    <row r="4">
      <c r="A4" s="4" t="inlineStr">
        <is>
          <t>SUBSEQUENT EVENTS</t>
        </is>
      </c>
      <c r="B4" s="4" t="inlineStr">
        <is>
          <t xml:space="preserve">On July 24, 2020, the Company issued six million (6,000,000)
common shares of the Company to Star Buds International Inc. for the opening of two cannabis retail stores under the Star Buds
trade name. Of the 6,000,000 common shares issued, 3,000,000 were related to shares to be issued as at June 30, 2020. On August 17, 2020, the Company closed a non-brokered
private placement of common shares of the Company for gross proceeds of $967,846; of which $552,501 was received in cash and $415,345
was issued in settlement of outstanding fees and debt. On October 12, 2020, the Company entered into a settlement
agreement (the “Settlement”), settling the outstanding Joint Forces Deposit as disclosed in Note 22 (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Significant Accounting Policies</t>
        </is>
      </c>
    </row>
    <row r="4">
      <c r="A4" s="4" t="inlineStr">
        <is>
          <t>Cash and Cash Equivalents</t>
        </is>
      </c>
      <c r="B4" s="4" t="inlineStr">
        <is>
          <t xml:space="preserve">Cash consists of bank balances and cash held in trust.
Cash equivalents consist of short-term deposits with original maturities of three months or less. As at June 30, 2020 and June
30, 2019, there were no cash equivalents. </t>
        </is>
      </c>
    </row>
    <row r="5">
      <c r="A5" s="4" t="inlineStr">
        <is>
          <t>Related party transactions</t>
        </is>
      </c>
      <c r="B5" s="4" t="inlineStr">
        <is>
          <t xml:space="preserve">Parties are considered to be related if one party
has the ability, directly or indirectly, to control the other party or exercise significant influence over the other party in making
financial and operating policy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t>
        </is>
      </c>
    </row>
    <row r="6">
      <c r="A6" s="4" t="inlineStr">
        <is>
          <t>Share-based payments</t>
        </is>
      </c>
      <c r="B6" s="4" t="inlineStr">
        <is>
          <t xml:space="preserve">Share-based payments to employees are measured at
the fair value of the instruments issued and recognized over the expected service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stock options reserve.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will eventually vest. </t>
        </is>
      </c>
    </row>
    <row r="7">
      <c r="A7" s="4" t="inlineStr">
        <is>
          <t>Compound financial instruments</t>
        </is>
      </c>
      <c r="B7" s="4" t="inlineStr">
        <is>
          <t xml:space="preserve">Compound financial instruments issued by the Company
are comprised of convertible debentures that can be converted into common shares and promissory notes payable attached with warrants.
The Compound financial instruments are segregated into their debt and equity components or derivative liability components at the
date of issue, in accordance with the substance of the contractual agreements. The conversion feature of the convertible promissory
notes is presumed to be classified as a derivative financial liability unless it meets all the criteria to recognize as equity
instrument. One of criteria is that the conversion option exchanges a fixed amount of shares for a fixed amount of cash ("fixed
for fixed"). If the conversion feature meets the fixed for fixed
criteria, the conversion option will be classified as equity components. Equity instruments are instruments that evidence a residual
interest in the assets of an entity after deducting all of its liabilities. Therefore, when the initial carrying amount of the
compound financial instruments is allocated to its equity and liability components, the equity component is assigned the residual
amount after deducting from the fair value of the instrument as a whole the amount separately determined for the liability component.
The sum of the carrying amounts assigned to the liability and equity components on initial recognition is always equal to the fair
value that would be ascribed to the instrument as a whole. No gain or loss arises from initially recognizing the components of
the instrument separately. If the conversion feature does not meet the fixed
for fixed criteria, the conversion option will be recorded as derivative financial liability, which must be separately accounted
for at fair value on initial recognition. The carrying amount of the debt component, on initial recognition, is recalculated as
the difference between the proceeds of the convertible promissory notes as a whole and the fair value of the derivative financial
liabilities. Subsequent to initial recognition, the derivative financial liability is re-measured at fair value at the end of each
reporting period with changes in fair value recognized in the statement of operation for each reporting period, while the debt
component is accreted to the face value of the debt using the effective interest method. Transaction costs are allocated to the debt and equity
components in proportion to the allocation of the proceeds on initial recognition. Transaction costs allocated to equity components
will be accounted for as a deduction from equity, net of any related income tax benefit; cost allocated to the derivative financial
liability component are expensed; and cost allocated to the debt component are offset against the carrying amount of the liability
and included in the determination of the effective interest rate. The liability component of a compound financial instrument
is recognized initially at the fair value of a similar liability that does not have an equity conversion option. The equity component
is recognized initially as the difference between the fair value of the compute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subsequent to initial recognition except on conversion or upon expiration, when the carrying value of the equity
portion is transferred to common shares or contributed surplus. </t>
        </is>
      </c>
    </row>
    <row r="8">
      <c r="A8" s="4" t="inlineStr">
        <is>
          <t>Financial instruments</t>
        </is>
      </c>
      <c r="B8" s="4" t="inlineStr">
        <is>
          <t xml:space="preserve">The Company recognizes a financial asset or a financial
liability when it becomes a party to the contractual provisions of the instrument. Under IFRS 9, such financial assets or financial
liabilities are initially recognized at fair value and the subsequent measurement depends on their classification. Financial assets IFRS 9 uses a single approach to determine whether
a financial asset is classified and measured at amortized cost or at fair value. The classification and measurement of financial
assets is based on the Company’s business models for managing its financial assets and whether the contractual cash flows
represent solely payments of principal and interest (“SPPI”). Financial assets are initially measured at fair value
and are subsequently measured at either (i) amortized cost; (ii) fair value through other comprehensive income (“FVTOCI”);
or (iii) at fair value through profit or loss (“FVTPL”). Amortized cost - Financial assets classified and measured at amortized
cost are those assets that are held within a business model whose objective is to hold financial assets in order to collect contractual
cash flows, and the contractual terms of the financial asset give rise to cash flows that are SPPI. Financial assets classified
at amortized cost are measured using the effective interest method. Fair value through other comprehensive income - Financial
assets classified and measured at FVTOCI are those assets that are held within a business model whose objective is achieved by
both collecting contractual cash flows and selling financial assets, and the contractual terms of the financial asset give rise
to cash flows that are SPPI. This classification includes certain equity instruments where IFRS 9 allows an entity to make an irrevocable
election to classify the equity instruments, on an instrument-by-instrument basis, that would otherwise be measured at FVTPL to
present subsequent changes in FVTOCI. FVTPL - Financial assets classified and measured
at FVTPL are those assets that do not meet the criteria to be classified at amortized cost or at FVTOCI. This category includes
debt instruments whose cash flow characteristics are not SPPI or are not held within a business model whose objective is either
to collect contractual cash flows, or to both collect contractual cash flows and sell the financial asset. Financial liabilities Under IFRS 9, financial liabilities are primarily
classified at amortized cost with limited exceptions. Financial liabilities are derecognized when the obligation specified in the
contract is discharged, cancelled or expires. The Company's accounting policy for each category is as follows: FVTPL - This category comprises derivatives, liabilities
acquired or incurred principally for the purpose of selling or repurchasing it in the near term, and certain financial liabilities
that were designated at FVTPL from inception. Amortized cost - Financial liabilities are recognized
initially at fair value net of directly attributable transaction costs. They are subsequently recognized at amortized cost using
effective interest method with interest expense recognized on an effective yield basis. Financial assets and liabilities are offset and the
net amount is presented in the statement of financial position when the Company has a legal right to offset the amounts and it
intends to either settle on a net basis or realize the asset and settle the liability simultaneously. The following table summarizes the classification
of the Company’s financial instruments:
IFRS 9
Classification
Financial assets
Cash and cash equivalents Amortized cost
Promissory note receivable Amortized cost
Other deposit Amortized cost
Other investment Amortized cost
Financial liabilities
Accounts payable and accrued liabilities Amortized cost
Convertible debentures Amortized cost
Mortgage payable Amortized cost
Debenture unit deposits Amortized cost
Promissory notes payable Amortized cost
Lease Liabilities Amortized cost
The adoption of IFRS 9 did not have an impact on
the Company’s classification and measurement of financial assets and liabilities. On adoption of IFRS 9 on July 1, 2018,
there was no change in the carrying value of the financial instruments on transition from IAS 39. IFRS 9 uses an expected credit
loss impairment model as opposed to an incurred credit loss model under IAS
39. The impairment model is applicable to financial assets measured at amortized cost where any expected future credit losses are
provided for, irrespective of whether a loss event has occurred as at the reporting date. For accounts receivable excluding taxes
receivable, the Company utilized a provision matrix, as permitted under the simplified approach, and has measured the expected
credit losses based on lifetime expected credit losses taking into consideration historical credit loss experience and financial
factors specific to the debtors and other factors. The carrying amount of trade receivables is reduced for any expected credit losses
through the use of an allowance account. Changes in the carrying amount of the allowance account are recognized in the statement
of comprehensive income. At the point when the Company is satisfied that no recovery of the amount owing is possible, the amount
is considered not recoverable and the financial asset is written off. The adoption of the new expected credit loss impairment model
had a negligible impact on the carrying amounts of financial assets at amortized cost. </t>
        </is>
      </c>
    </row>
    <row r="9">
      <c r="A9" s="4" t="inlineStr">
        <is>
          <t>Impairment of long-lived assets</t>
        </is>
      </c>
      <c r="B9" s="4" t="inlineStr">
        <is>
          <t xml:space="preserve">Long-lived assets, including property, plant and
equipment and intangible assets are reviewed for impairment at each statement of financial position date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profit or loss equal to the amount by which the carrying amount exceeds
the recoverable amount. Where an impairment loss subsequently reverses, the carrying amount of the asset is increased to the lesser
of the revised estimate of recoverable amount, and the carrying amount that would have been recorded had no impairment loss been
recognized previously. </t>
        </is>
      </c>
    </row>
    <row r="10">
      <c r="A10" s="4" t="inlineStr">
        <is>
          <t>Inventories</t>
        </is>
      </c>
      <c r="B10" s="4" t="inlineStr">
        <is>
          <t xml:space="preserve">Inventories for finished cannabis goods are initially
valued at cost, and subsequently at the lower of cost and net realizable value. Cost is determined using the average costing method.
Net realizable value is determined as the estimated selling price in the ordinary course of business less the estimated costs of
completion and the estimated costs necessary to make the sale. The Company reviews inventory for obsolete, redundant and slow-moving
goods and any such inventories identified are written down to net realizable value. </t>
        </is>
      </c>
    </row>
    <row r="11">
      <c r="A11" s="4" t="inlineStr">
        <is>
          <t>Revenue</t>
        </is>
      </c>
      <c r="B11" s="4" t="inlineStr">
        <is>
          <t xml:space="preserve">Revenue from the sale of cannabis goods is recognized
when the significant risks and rewards of ownership have been transferred, generally at the date of transfer of ownership title.
Revenue from the sale of goods is measured at the fair value of the consideration received. </t>
        </is>
      </c>
    </row>
    <row r="12">
      <c r="A12" s="4" t="inlineStr">
        <is>
          <t>Equity</t>
        </is>
      </c>
      <c r="B12" s="4" t="inlineStr">
        <is>
          <t xml:space="preserve">Common shares are classified as equity. Transaction
costs directly attributable to the issue of common shares and share purchase options are recognized as a deduction from equity,
net of any tax effects. When share capital recognized as equity is repurchased, the amount of the consideration paid, including
directly attributable costs, is recognized as a deduction from total equity. </t>
        </is>
      </c>
    </row>
    <row r="13">
      <c r="A13" s="4" t="inlineStr">
        <is>
          <t>Property and equipment</t>
        </is>
      </c>
      <c r="B13" s="4" t="inlineStr">
        <is>
          <t xml:space="preserve">Equipment is stated at cost, less accumulated depreciation
and any accumulated impairment losses. The gain or loss arising on the disposal or retirement of an item of equipment is determined
as the difference between the sales proceeds and the carrying amount of the asset and is recognized in the statement of operations.
Expenditures to replace a component of an item of equipment that is accounted for separately are capitalized and the existing carrying
amount of the component written off. Other subsequent expenditures are capitalized if future economic benefits will arise from
the expenditure. All other expenditures, including repair and maintenance, are recognized in the statement of operations as incurred. Depreciation is charged to the income statement based
on the cost, less estimated residual value, of the asset on a straight-line basis over the estimated useful life. Depreciation
commences when the assets are available for use. The estimated useful lives are as follows:
Method: Rate:
Equipment Straight-line 5 years
Furnitures and fixtures Straight-line 5 years
Leasehold improvements Straight-line Over the lease term
Computer equipment Straight-line 2 years Property and equipment, excluding land, not yet ready
for use are not amortized until they are available for use. </t>
        </is>
      </c>
    </row>
    <row r="14">
      <c r="A14" s="4" t="inlineStr">
        <is>
          <t>Loss per share</t>
        </is>
      </c>
      <c r="B14" s="4" t="inlineStr">
        <is>
          <t xml:space="preserve">Basic loss per share is calculated by dividing
net loss by the weighted average number of common shares outstanding during the period. Diluted loss per share reflects the
dilution that would occur if outstanding stock options and share purchase warrants were exercised or converted into common
shares using the treasury stock method and are calculated by dividing net loss applicable to common shares by the sum of the
weighted average number of common shares outstanding and all additional common shares that would have been outstanding if
potentially dilutive common shares had been issued. The inclusion of the Company’s stock options
and share purchase warrants in the computation of diluted loss per share would have an anti-dilutive effect on loss per share and
are therefore excluding from the computation. Consequently, there is no difference between basic loss per share and diluted loss
per share. </t>
        </is>
      </c>
    </row>
    <row r="15">
      <c r="A15" s="4" t="inlineStr">
        <is>
          <t>Business combinations</t>
        </is>
      </c>
      <c r="B15" s="4" t="inlineStr">
        <is>
          <t xml:space="preserve">A business combination is a transaction or event
in which an acquirer obtains control of one or more businesses and is accounted for using the acquisition method. The total consideration
paid for the acquisition is the aggregate of the fair values of assets given, liabilities incurred or assumed, and equity instruments
issued in exchange for control of the acquiree at the acquisition date. The acquisition date is the date where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Acquisition costs are expensed in statement of operations and comprehensive
income (loss). Contingent consideration, if any, is measured at its acquisition 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with the corresponding gain or loss being
recognized in profit or loss. Non-controlling interest in the acquiree, if any,
is recognized either at fair value or at the non-controlling interest’s proportionate share of the acquiree’s net assets,
determined on an acquisition-by-acquisition basis. For each acquisition, the excess of total consideration, the fair value of previously
held equity interest prior to obtaining control and the non-controlling interest in the acquiree, over the fair value of the identifiable
net assets acquired or net liabilities assumed, is recorded as goodwill. Certain fair values may be estimated at the acquisition
date pending confirmation or completion of the valuation process. Where provisional values are used in accounting for a business
combination, they may be adjusted retrospectively in subsequent periods. The measurement period is the period from the acquisition
date to the date complete information about facts and circumstances that existed as of the acquisition date is received. However,
the measurement period does not exceed one year from the acquisition date </t>
        </is>
      </c>
    </row>
    <row r="16">
      <c r="A16" s="4" t="inlineStr">
        <is>
          <t>Goodwill</t>
        </is>
      </c>
      <c r="B16" s="4" t="inlineStr">
        <is>
          <t xml:space="preserve">Goodwill is initially measured at cost and is calculated
as the excess of the purchase price for an acquired business over the fair value of acquired net identifiable assets and liabilities
and is allocated to the cash-generating units (“CGU”) to which it relates. Goodwill is not amortized but is evaluated
for impairment against the carrying amount of the CGU annually or more often if events or circumstances indicate that there may
be an impairment. The carrying amount of a CGU includes the carrying amount of assets, liabilities and goodwill allocated to the
CGU. If the recoverable amount is less than the carrying value, the impairment loss is first allocated to reduce the carrying amount
of any goodwill allocated to the CGU and then to the other non-financial assets of the CGU proportionately based on the carrying
amount of each asset. Any impairment loss is charged to income in the period in which the impairment is identified. Goodwill is
stated at cost less accumulated impairment losses. Subsequent reversals of goodwill impairment are prohibited. </t>
        </is>
      </c>
    </row>
    <row r="17">
      <c r="A17" s="4" t="inlineStr">
        <is>
          <t>Intangible assets</t>
        </is>
      </c>
      <c r="B17" s="4" t="inlineStr">
        <is>
          <t xml:space="preserve">Intangible assets acquired are measured on initial
recognition at cost. The cost of an intangible asset acquired in a business combination is the fair value at the date of acquisition.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expense on intangible assets with finite lives is recognised in the consolidated statement of operations and comprehensive
loss. Intangible assets with indefinite useful lives are not amortized, but are tested for impairment annually or more frequently
when circumstances indicate that the carrying value may not be recoverable.
Asset type Amortization method Amortization term
Intellectual Property - Licenses Straight-line 5 years
Brand Name N/A Indefinite Estimated useful lives of intangible assets are shorter
of the economic life and the year the right is legally enforceable. The estimated useful life, residual value and amortization
method are reviewed at the end of each reporting period, with the effect of any changes in estimate being accounted for on a prospective
basis. Following initial recognition, intangible assets
with indefinite useful lives are carried at cost less any accumulated impairment losses. </t>
        </is>
      </c>
    </row>
    <row r="18">
      <c r="A18" s="4" t="inlineStr">
        <is>
          <t>Income taxes</t>
        </is>
      </c>
      <c r="B18" s="4" t="inlineStr">
        <is>
          <t xml:space="preserve">Income tax expense is comprised of current and deferred
tax. Income tax expense is recognized in profit or loss except to the extent that it relates to items recognized in equity, in
which case it is recognized in equity. Current income tax is the expected tax payable on the taxable income for the year, using
tax rates enacted or substantively enacted at the reporting date, and any adjustments to tax payable in respect of previous years. Deferred tax liabilities or assets are recognized
using the balance sheet method, providing for temporary differences between the carrying amounts of assets and liabilities for
financial reporting purposes and amounts used for taxation purposes. Deferred tax is not recognized on the initial recognition
of assets or liabilities in a transaction that is not a business combination.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t>
        </is>
      </c>
    </row>
    <row r="19">
      <c r="A19" s="4" t="inlineStr">
        <is>
          <t>Leases</t>
        </is>
      </c>
      <c r="B19" s="4" t="inlineStr">
        <is>
          <t xml:space="preserve">The Company adopted IFRS 16 – Leases (“IFRS
16”) on July 1, 2019. The Company has applied IFRS 16 using the modified retrospective approach, under which the Company
will not restate its comparative figures but will recognize the cumulative effect of adopting IFRS 16 as an adjustment to opening
retained earnings. Additionally, the Company has elected not to recognize right-of use assets and lease liabilities for short-term
leases that have a lease term of 12 months or less and leases of low-value assets. The following are the significant accounting
policies which have been amended as a result of IFRS 16, and applied as at July 1, 2019: Right-of use assets At inception of a contract, the Company assesses
whether a contract is, or contains, a lease. A contract is, or contains, a lease if the contract conveys the right to control the
use of an identified asset of a period of time in exchange for consideration. At inception or on reassessment of a contract that
contains a lease component, the Company allocates the consideration in the contract to each lease component on the basis of their
relative stand-alone prices. Lease obligations The Company recognized lease obligation and right-of-use
asset for its leased equipment at the date of adoption of IFRS 16. The lease obligation is measured at the present value of the
remaining lease payments as of July 1, 2019, discounted using the interest rate implicit in the lease terms. If that rate cannot
be readily determined, the Company will use its incremental borrowing rate. The Company did not have any outstanding leases as
at July 1, 2019. The Lease term determined by the Company comprises: ● The non-cancellable period of lease contracts,
including a rent-free period if applicable; ● Periods covered by an option to extend the
lease if the Company is reasonably certain to exercise that option; ● Periods covered by an option to terminate
the lease if the Company is reasonably certain not to exercise that option. For leases entered into after July 1, 2019, the commencement
date of the lease begins on the date on which the lessor makes the underlying asset available for use to the Company. Lease payments
included in the measurement of the lease obligation are comprised of the following: ● Fixed lease payments, including in-substance
fixed payments; ● Variable lease payments that depend on an
index or rate, initially measured using the index or rate at the commencement date; ● Amounts expected to be payable under a residual
value guarantee; ● The exercise price of purchase options that
the Company is reasonably certain to exercise; ● Lease payments in an option renewal period
if the Company is reasonably certain to exercise the extension option; ● Penalties for early termination of the lease
unless the Company is reasonably certain not to terminate early; and ● Less any lease incentives receivable; Variable payments for leases that do not depend on
an index or rate are not included in the measurement of the lease obligations. The variable payments are recognized as an expense
in the period in which they are incurred. The Company accounts for any leases and associated non-lease components separately, as
opposed to a single arrangement, which is permitted under IFRS 16. The Company records non-lease components such as an expense
in the period in which they are incurred. Interest on the lease obligations is calculated using
the effective interest method and increases the lease obligation while rent payments reduce the obligation. The lease obligation
is remeasured whenever a lease contract is modified, and the lease modification is not accounted for as a separate lease, or there
is a change in the assessment of the exercise of an extension option. The lease obligation is remeasured by discounting the revised
lease payments using a revised discount rate resulting in a corresponding adjustment to the right-of-use asset or is recorded in
gain or loss if the carrying amount of the right-of-use asset has been reduced to zero or the modification results in a reduction
in the scope of the lease. As at July 1, 2019, the right-of-use asset have been
initially calculated at an amount equal to the initial value of the lease obligation. There is no impact on retained earnings.
For leases entered into, on or after July 1, 2019, the right-of-use asset will be initially calculated at an amount equal to the
initial value of the lease liability, adjusted for the following items: ● Any lease payments made at or before the
commencement date, less any lease incentives received; ● Any initial direct costs incurred by the
Company; ● An estimate of costs to dismantle and remove
the underlying asset or to restore the site on which the asset is located. For short-term leases that have a lease term of 12
months or less and low-value assets, the Company has elected to not recognize a lease obligation and right-of-use asset and instead
will recognize a lease expense as permitted under IFRS 16. The right-of-use assets will be depreciated using
the straight-line from the date of adoption to the earlier of the end of the useful life of the asset or the end of the lease term
as determined under IFRS 16. For leases entered into after July 1, 2019, the right-of-use assets will be depreciated from the date
of commencement to the earlier of the end of the useful life of the asset or the end of the lease term. Under IFRS 16, right-of-use assets are tested for
impairment in accordance with IAS 36, Impairment of Assets which replaces the previous requirement to recognize a provision for
onerous lease contracts under IAS 37, Provisions, Contingent liabilities and Contingent assets. </t>
        </is>
      </c>
    </row>
    <row r="20">
      <c r="A20" s="4" t="inlineStr">
        <is>
          <t>Significant accounting judgement and estimates</t>
        </is>
      </c>
      <c r="B20" s="4" t="inlineStr">
        <is>
          <t xml:space="preserve">Information about critical judgments in applying
accounting policies and estimates that have the most significant effect on the amounts recognized in these consolidated financial
statements is included in the following notes: Determination of control The control principle in IFRS 10 sets out the three
elements of control: power over the investee; exposure, or rights, to variable returns from involvement with the investee; and
the ability to use power over the investee to affect the amount of those returns. Judgement is required in assessing these three
elements and reaching a conclusion on obtaining of control of a business. Purchase price allocation The purchase price allocation for business combination
and assets acquisition is based on the valuation of the assets acquired, liabilities assumed, and intangible assets identified,
including management’s process for developing the estimates and the significant assumptions underlying the estimates. Impairment of long-lived assets Assets, including property and equipment, are reviewed
for impairment whenever events or changes in circumstances indicate that their carrying amounts exceed their recoverable amounts.
If an impairment assessment is required, the assessment of fair value often requires estimates and assumptions such as discount
rates, exchange rates, commodity prices, rehabilitation and restoration costs, future capital requirements and future operating
performance. Changes in such estimates could impact recoverable values of these assets. Estimates are reviewed regularly by management. Useful lives of depreciable assets The Company estimates the useful lives for an item
of depreciable assets to its significant parts and depreciates separately each such part. Management reviews the useful lives of
depreciable assets and their significant parts at each reporting date based on the expected utility of the assets to the Company.
Actual results, however, may vary due to a variety of factors including technical obsolescence. Share-based payment transactions The Company measures the cost of equity-settled transactions
with goods and services received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tock option, volatility and dividend yield and making assumptions about them.
The assumptions and models used for estimating fair value for share-based payment transactions are disclosed in Note 19 and Note
20. Provisions and contingencies The amount recognized as provision, including legal,
contractual, constructive and other exposures or obligations, is the best estimate of the consideration required to settle the
related liability, including any related interest charges, taking into account the risks and uncertainties surrounding the obligation.
In addition, contingencies will only be resolved when one or more future events occur or fail to occur. Therefore assessment of
contingencies inherently involves the exercise of significant judgment and estimates of the outcome of future events. The Company
assesses its liabilities and contingencies based upon the best information available, relevant tax laws and other appropriate requirements. Valuation of Convertible Debentures The convertible debentures were separated into their
liability and equity components or derivative liability component at the date of issue, in accordance with the substance of the
contractual agreements. The conversion options require an estimation of the fair value of a similar liability that doesn’t
have an associated equity component by using a suitable discount rate at initial recognition and each extension date. The carrying
amount of the conversion options is then determined by deducting the fair value of the financial liability from the fair value
of the convertible debenture as a whol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PARATION (Tables)</t>
        </is>
      </c>
      <c r="B1" s="2" t="inlineStr">
        <is>
          <t>12 Months Ended</t>
        </is>
      </c>
    </row>
    <row r="2">
      <c r="B2" s="2" t="inlineStr">
        <is>
          <t>Jun. 30, 2020</t>
        </is>
      </c>
    </row>
    <row r="3">
      <c r="A3" s="3" t="inlineStr">
        <is>
          <t>Basis Of Preparation</t>
        </is>
      </c>
    </row>
    <row r="4">
      <c r="A4" s="4" t="inlineStr">
        <is>
          <t>Functional and presentation currency</t>
        </is>
      </c>
      <c r="B4" s="4" t="inlineStr">
        <is>
          <t>Name of Subsidaries Place of Incorporation Proportion of Ownership Interest Direct /Indirect Currency
CordovaCann Holdings Canada, Inc. Ontario, Canada 100% Direct Canadian Dollars
Cordova Investments Canada, Inc. Ontario, Canada 100% Direct Canadian Dollars
2734158 Ontario Inc. Ontario, Canada 50.1% Indirect Canadian Dollars
CordovaCann Holdings, Inc. Delaware, USA 100% Direct Canadian Dollars
Cordova CO Holdings, LLC Colorado, USA 100% Indirect United States Dollars
Cordova OR Holdings, LLC Oregon, USA 100% Indirect United States Dollars
CDVA Enterprises, LLC California, USA 100% Indirect United States Dollars
Cordova CA Holdings, LLC California, USA 100% Indirect United States Dollars
Cordova OR Operations, LLC Oregon, USA 100% Indirect United States Dollars
Cannabilt Farms, LLC Oregon, USA 100% Indirect United States Dollars
Cannabilt OR Retail, LLC Oregon, USA 100% Indirect United States Dollars
Cannabilt Holdings, Inc. Oregon, USA 100% Indirect United States Dollars
Future Processing, LLC Oregon, USA 100% Indirect United States Doll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Jun. 30, 2020</t>
        </is>
      </c>
    </row>
    <row r="3">
      <c r="A3" s="3" t="inlineStr">
        <is>
          <t>Significant Accounting Policies</t>
        </is>
      </c>
    </row>
    <row r="4">
      <c r="A4" s="4" t="inlineStr">
        <is>
          <t>Classification of financial instruments</t>
        </is>
      </c>
      <c r="B4" s="4" t="inlineStr">
        <is>
          <t>IFRS 9
Classification
Financial assets
Cash and cash equivalents Amortized cost
Promissory note receivable Amortized cost
Other deposit Amortized cost
Other investment Amortized cost
Financial liabilities
Accounts payable and accrued liabilities Amortized cost
Convertible debentures Amortized cost
Mortgage payable Amortized cost
Debenture unit deposits Amortized cost
Promissory notes payable Amortized cost
Lease liabilities Amortized cost</t>
        </is>
      </c>
    </row>
    <row r="5">
      <c r="A5" s="4" t="inlineStr">
        <is>
          <t>Estimated useful lives</t>
        </is>
      </c>
      <c r="B5" s="4" t="inlineStr">
        <is>
          <t xml:space="preserve">Method: Rate:
Equipment Straight-line 5 years
Furnitures and fixtures Straight-line 5 years
Leasehold improvements Straight-line Over the lease term
Computer equipment Straight-line 2 years
Asset type Amortization method Amortization term
Intellectual Property - Licenses Straight-line 5 years
Brand Name N/A Indefinit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12 Months Ended</t>
        </is>
      </c>
    </row>
    <row r="2">
      <c r="B2" s="2" t="inlineStr">
        <is>
          <t>Jun. 30, 2020</t>
        </is>
      </c>
    </row>
    <row r="3">
      <c r="A3" s="3" t="inlineStr">
        <is>
          <t>Disclosure of quantitative information about right-of-use assets [abstract]</t>
        </is>
      </c>
    </row>
    <row r="4">
      <c r="A4" s="4" t="inlineStr">
        <is>
          <t>Right-of-use asset for leased properties</t>
        </is>
      </c>
      <c r="B4" s="4" t="inlineStr">
        <is>
          <t xml:space="preserve">$
Balance, June 30, 2019 -
Additions 2,631,837
Depreciation for the year (92,167 )
Balance, June 30, 2020 2,539,6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0</t>
        </is>
      </c>
    </row>
    <row r="3">
      <c r="A3" s="3" t="inlineStr">
        <is>
          <t>Property, plant and equipment [abstract]</t>
        </is>
      </c>
    </row>
    <row r="4">
      <c r="A4" s="4" t="inlineStr">
        <is>
          <t>Property and equipment</t>
        </is>
      </c>
      <c r="B4" s="4" t="inlineStr">
        <is>
          <t xml:space="preserve">Equipment Land Building Construction in progress Leasehold improvements Computer equipment Furnitures and fixtures Total
$ $ $ $ $ $ $ $ $ $ $ $ $ $ $
Cost
As at June 30, 2018 151,188 - - - - - - 151,188
Additions - 523,480 1,361,048 1,760,861 - - - 3,645,389
Translation adjustment - - - - - - - -
Impairment charge (151,188 ) - - - - - - (151,188 )
As at June 30, 2019 - 523,480 1,361,048 1,760,861 - - - 3,645,389
Additions - - - 1,130,183 44,645 30,984 1,205,812
Translation adjustment - 21,640 56,264 72,792 - - - 150,696
Impairment charge - - - - (16,316 ) - - (16,316 )
As at June 30, 2020 - 545,120 1,417,312 1,833,653 1,113,867 44,645 30,984 4,985,581
Accumulated depreciation
As at June 30, 2018 12,770 - - - - - - 12,770
Depreciation 30,529 - - - - - - 30,529
Impairment charge (43,299 ) - - - - - - (43,299 )
As at June 30, 2019 - - - - - - - -
Depreciation - - - - (2,027 ) (2,708 ) (1,033 ) (5,768 )
Impairment charge - - - - - - - -
As at June 30, 2020 - - - - (2,027 ) (2,708 ) (1,033 ) (5,768 )
Net book value ($)
At June 30, 2019 - 523,480 1,361,048 1,760,861 - - - 3,645,389
At June 30, 2020 - 545,120 1,417,312 1,833,653 1,111,840 41,937 29,951 4,979,8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ACQUISITION OF STAR BUDS INTERNATIONAL INC. (Tables)</t>
        </is>
      </c>
      <c r="B1" s="2" t="inlineStr">
        <is>
          <t>12 Months Ended</t>
        </is>
      </c>
    </row>
    <row r="2">
      <c r="B2" s="2" t="inlineStr">
        <is>
          <t>Jun. 30, 2020</t>
        </is>
      </c>
    </row>
    <row r="3">
      <c r="A3" s="3" t="inlineStr">
        <is>
          <t>Acquisition Of Cordova Or Operations Llc</t>
        </is>
      </c>
    </row>
    <row r="4">
      <c r="A4" s="4" t="inlineStr">
        <is>
          <t>Liabilities assumed and allocation</t>
        </is>
      </c>
      <c r="B4" s="4" t="inlineStr">
        <is>
          <t xml:space="preserve">$
Consideration paid
33,500,000 common shares at $0.17 per share 5,695,000
Initial promissory note (iv) 381,093
Additional promissory notes (v) 302,678
6,378,771
Liabilities assumed 55,000
6,433,771
Amount allocated to:
Leasehold improvements 1,060,224
Rental deposits 129,580
Intangible asset - Star Buds trade name 5,243,967
Balance, June 30, 2020 6,433,7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4" customWidth="1" min="1" max="1"/>
    <col width="14" customWidth="1" min="2" max="2"/>
    <col width="20" customWidth="1" min="3" max="3"/>
    <col width="41" customWidth="1" min="4" max="4"/>
    <col width="29" customWidth="1" min="5" max="5"/>
    <col width="20" customWidth="1" min="6" max="6"/>
    <col width="20" customWidth="1" min="7" max="7"/>
    <col width="39" customWidth="1" min="8" max="8"/>
    <col width="26" customWidth="1" min="9" max="9"/>
    <col width="13" customWidth="1" min="10" max="10"/>
  </cols>
  <sheetData>
    <row r="1">
      <c r="A1" s="1" t="inlineStr">
        <is>
          <t>CONSOLIDATED STATEMENTS OF CHANGES IN SHAREHOLDERS' DEFICIT - CAD ($)</t>
        </is>
      </c>
      <c r="B1" s="2" t="inlineStr">
        <is>
          <t>Share Capital</t>
        </is>
      </c>
      <c r="C1" s="2" t="inlineStr">
        <is>
          <t>Contributed Surplus</t>
        </is>
      </c>
      <c r="D1" s="2" t="inlineStr">
        <is>
          <t>Equity Portion of Convertible Debentures</t>
        </is>
      </c>
      <c r="E1" s="2" t="inlineStr">
        <is>
          <t>Contingently Issuable Shares</t>
        </is>
      </c>
      <c r="F1" s="2" t="inlineStr">
        <is>
          <t>Shares to be Issued</t>
        </is>
      </c>
      <c r="G1" s="2" t="inlineStr">
        <is>
          <t>Accumulated Deficit</t>
        </is>
      </c>
      <c r="H1" s="2" t="inlineStr">
        <is>
          <t>Accumulated Other Comprehensive Income</t>
        </is>
      </c>
      <c r="I1" s="2" t="inlineStr">
        <is>
          <t>Non-controlling Interests</t>
        </is>
      </c>
      <c r="J1" s="2" t="inlineStr">
        <is>
          <t>Total</t>
        </is>
      </c>
    </row>
    <row r="2">
      <c r="A2" s="4" t="inlineStr">
        <is>
          <t>Beginning balance, Shares at Jun. 30, 2017</t>
        </is>
      </c>
      <c r="B2" s="5" t="n">
        <v>23521744</v>
      </c>
    </row>
    <row r="3">
      <c r="A3" s="4" t="inlineStr">
        <is>
          <t>Beginning balance, Amount at Jun. 30, 2017</t>
        </is>
      </c>
      <c r="B3" s="6" t="n">
        <v>7880660</v>
      </c>
      <c r="C3" s="6" t="n">
        <v>361196</v>
      </c>
      <c r="D3" s="6" t="n">
        <v>0</v>
      </c>
      <c r="E3" s="6" t="n">
        <v>0</v>
      </c>
      <c r="F3" s="6" t="n">
        <v>0</v>
      </c>
      <c r="G3" s="6" t="n">
        <v>-8868332</v>
      </c>
      <c r="H3" s="6" t="n">
        <v>0</v>
      </c>
      <c r="I3" s="6" t="n">
        <v>0</v>
      </c>
      <c r="J3" s="6" t="n">
        <v>-626476</v>
      </c>
    </row>
    <row r="4">
      <c r="A4" s="4" t="inlineStr">
        <is>
          <t>Common shares issued for settlement of shareholder loan (Note 18), Shares</t>
        </is>
      </c>
      <c r="B4" s="5" t="n">
        <v>7681110</v>
      </c>
    </row>
    <row r="5">
      <c r="A5" s="4" t="inlineStr">
        <is>
          <t>Common shares issued for settlement of shareholder loan (Note 18), Amount</t>
        </is>
      </c>
      <c r="B5" s="6" t="n">
        <v>384055</v>
      </c>
      <c r="J5" s="5" t="n">
        <v>384055</v>
      </c>
    </row>
    <row r="6">
      <c r="A6" s="4" t="inlineStr">
        <is>
          <t>Common shares issued for private placement (Note 18), Shares</t>
        </is>
      </c>
      <c r="B6" s="5" t="n">
        <v>5532500</v>
      </c>
    </row>
    <row r="7">
      <c r="A7" s="4" t="inlineStr">
        <is>
          <t>Common shares issued for private placement (Note 18), Amount</t>
        </is>
      </c>
      <c r="B7" s="6" t="n">
        <v>553250</v>
      </c>
      <c r="J7" s="5" t="n">
        <v>553250</v>
      </c>
    </row>
    <row r="8">
      <c r="A8" s="4" t="inlineStr">
        <is>
          <t>Common shares issued for private placement (Note 18), Shares</t>
        </is>
      </c>
      <c r="B8" s="5" t="n">
        <v>890074</v>
      </c>
    </row>
    <row r="9">
      <c r="A9" s="4" t="inlineStr">
        <is>
          <t>Common shares issued for private placement (Note 18), Amount</t>
        </is>
      </c>
      <c r="B9" s="6" t="n">
        <v>959251</v>
      </c>
      <c r="J9" s="5" t="n">
        <v>959251</v>
      </c>
    </row>
    <row r="10">
      <c r="A10" s="4" t="inlineStr">
        <is>
          <t>Issuance of options (Note 19)</t>
        </is>
      </c>
      <c r="C10" s="5" t="n">
        <v>1177727</v>
      </c>
      <c r="J10" s="5" t="n">
        <v>1177727</v>
      </c>
    </row>
    <row r="11">
      <c r="A11" s="4" t="inlineStr">
        <is>
          <t>Issuance of warrants (Note 20)</t>
        </is>
      </c>
      <c r="C11" s="5" t="n">
        <v>2269688</v>
      </c>
      <c r="J11" s="5" t="n">
        <v>2269688</v>
      </c>
    </row>
    <row r="12">
      <c r="A12" s="4" t="inlineStr">
        <is>
          <t>Common shares issued for private placement (Note 18), Shares</t>
        </is>
      </c>
      <c r="B12" s="5" t="n">
        <v>2410800</v>
      </c>
    </row>
    <row r="13">
      <c r="A13" s="4" t="inlineStr">
        <is>
          <t>Common shares issued for private placement (Note 18), Amount</t>
        </is>
      </c>
      <c r="B13" s="6" t="n">
        <v>4703025</v>
      </c>
      <c r="J13" s="5" t="n">
        <v>4703025</v>
      </c>
    </row>
    <row r="14">
      <c r="A14" s="4" t="inlineStr">
        <is>
          <t>Foreign currency translation gain</t>
        </is>
      </c>
      <c r="H14" s="5" t="n">
        <v>684</v>
      </c>
      <c r="J14" s="5" t="n">
        <v>684</v>
      </c>
    </row>
    <row r="15">
      <c r="A15" s="4" t="inlineStr">
        <is>
          <t>Net loss</t>
        </is>
      </c>
      <c r="G15" s="5" t="n">
        <v>-4865933</v>
      </c>
      <c r="J15" s="5" t="n">
        <v>-4865933</v>
      </c>
    </row>
    <row r="16">
      <c r="A16" s="4" t="inlineStr">
        <is>
          <t>Ending balance, Shares at Jun. 30, 2018</t>
        </is>
      </c>
      <c r="B16" s="5" t="n">
        <v>40036228</v>
      </c>
    </row>
    <row r="17">
      <c r="A17" s="4" t="inlineStr">
        <is>
          <t>Ending balance, Amount at Jun. 30, 2018</t>
        </is>
      </c>
      <c r="B17" s="6" t="n">
        <v>14480241</v>
      </c>
      <c r="C17" s="5" t="n">
        <v>3808611</v>
      </c>
      <c r="D17" s="5" t="n">
        <v>0</v>
      </c>
      <c r="E17" s="5" t="n">
        <v>0</v>
      </c>
      <c r="F17" s="5" t="n">
        <v>0</v>
      </c>
      <c r="G17" s="5" t="n">
        <v>-13734265</v>
      </c>
      <c r="H17" s="5" t="n">
        <v>684</v>
      </c>
      <c r="I17" s="5" t="n">
        <v>0</v>
      </c>
      <c r="J17" s="5" t="n">
        <v>4555271</v>
      </c>
    </row>
    <row r="18">
      <c r="A18" s="4" t="inlineStr">
        <is>
          <t>Equity portion of convertible debentures (Note 17)</t>
        </is>
      </c>
      <c r="C18" s="5" t="n">
        <v>29063</v>
      </c>
      <c r="D18" s="5" t="n">
        <v>62498</v>
      </c>
      <c r="J18" s="5" t="n">
        <v>91561</v>
      </c>
    </row>
    <row r="19">
      <c r="A19" s="4" t="inlineStr">
        <is>
          <t>Warrant portion of promissory note payable (Note 15)</t>
        </is>
      </c>
      <c r="C19" s="5" t="n">
        <v>18650</v>
      </c>
      <c r="J19" s="5" t="n">
        <v>18650</v>
      </c>
    </row>
    <row r="20">
      <c r="A20" s="4" t="inlineStr">
        <is>
          <t>Common shares issued for exercise of warrants (Note 18), Shares</t>
        </is>
      </c>
      <c r="B20" s="5" t="n">
        <v>750000</v>
      </c>
    </row>
    <row r="21">
      <c r="A21" s="4" t="inlineStr">
        <is>
          <t>Common shares issued for exercise of warrants (Note 18), Amount</t>
        </is>
      </c>
      <c r="B21" s="6" t="n">
        <v>156587</v>
      </c>
      <c r="C21" s="5" t="n">
        <v>-44087</v>
      </c>
      <c r="J21" s="5" t="n">
        <v>112500</v>
      </c>
    </row>
    <row r="22">
      <c r="A22" s="4" t="inlineStr">
        <is>
          <t>Issuance of warrants (Note 20)</t>
        </is>
      </c>
      <c r="C22" s="5" t="n">
        <v>1413919</v>
      </c>
      <c r="J22" s="5" t="n">
        <v>1413919</v>
      </c>
    </row>
    <row r="23">
      <c r="A23" s="4" t="inlineStr">
        <is>
          <t>Foreign currency translation gain</t>
        </is>
      </c>
      <c r="H23" s="5" t="n">
        <v>7205</v>
      </c>
      <c r="J23" s="5" t="n">
        <v>7205</v>
      </c>
    </row>
    <row r="24">
      <c r="A24" s="4" t="inlineStr">
        <is>
          <t>Net loss</t>
        </is>
      </c>
      <c r="G24" s="5" t="n">
        <v>-5836536</v>
      </c>
      <c r="J24" s="5" t="n">
        <v>-5836536</v>
      </c>
    </row>
    <row r="25">
      <c r="A25" s="4" t="inlineStr">
        <is>
          <t>Ending balance, Shares at Jun. 30, 2019</t>
        </is>
      </c>
      <c r="B25" s="5" t="n">
        <v>40786228</v>
      </c>
    </row>
    <row r="26">
      <c r="A26" s="4" t="inlineStr">
        <is>
          <t>Ending balance, Amount at Jun. 30, 2019</t>
        </is>
      </c>
      <c r="B26" s="6" t="n">
        <v>14636828</v>
      </c>
      <c r="C26" s="5" t="n">
        <v>5226156</v>
      </c>
      <c r="D26" s="5" t="n">
        <v>62498</v>
      </c>
      <c r="E26" s="5" t="n">
        <v>0</v>
      </c>
      <c r="F26" s="5" t="n">
        <v>0</v>
      </c>
      <c r="G26" s="5" t="n">
        <v>-19570801</v>
      </c>
      <c r="H26" s="5" t="n">
        <v>7889</v>
      </c>
      <c r="I26" s="5" t="n">
        <v>0</v>
      </c>
      <c r="J26" s="5" t="n">
        <v>362570</v>
      </c>
    </row>
    <row r="27">
      <c r="A27" s="4" t="inlineStr">
        <is>
          <t>Equity portion of convertible debentures (Note 17)</t>
        </is>
      </c>
      <c r="C27" s="5" t="n">
        <v>33816</v>
      </c>
      <c r="D27" s="5" t="n">
        <v>74989</v>
      </c>
      <c r="J27" s="5" t="n">
        <v>108805</v>
      </c>
    </row>
    <row r="28">
      <c r="A28" s="4" t="inlineStr">
        <is>
          <t>Conversion of convertible debenture (Note 17), Shares</t>
        </is>
      </c>
      <c r="B28" s="5" t="n">
        <v>271164</v>
      </c>
    </row>
    <row r="29">
      <c r="A29" s="4" t="inlineStr">
        <is>
          <t>Conversion of convertible debenture (Note 17), Amount</t>
        </is>
      </c>
      <c r="B29" s="6" t="n">
        <v>290304</v>
      </c>
      <c r="D29" s="5" t="n">
        <v>-19140</v>
      </c>
      <c r="J29" s="5" t="n">
        <v>271164</v>
      </c>
    </row>
    <row r="30">
      <c r="A30" s="4" t="inlineStr">
        <is>
          <t>Warrant portion of promissory note payable (Note 15)</t>
        </is>
      </c>
      <c r="C30" s="5" t="n">
        <v>8995</v>
      </c>
      <c r="J30" s="5" t="n">
        <v>8995</v>
      </c>
    </row>
    <row r="31">
      <c r="A31" s="4" t="inlineStr">
        <is>
          <t>Conversion of convertible debenture (Note 17)</t>
        </is>
      </c>
      <c r="D31" s="5" t="n">
        <v>-36434</v>
      </c>
      <c r="J31" s="5" t="n">
        <v>-36434</v>
      </c>
    </row>
    <row r="32">
      <c r="A32" s="4" t="inlineStr">
        <is>
          <t>Equity portion of convertible debentures (Note 17)</t>
        </is>
      </c>
      <c r="C32" s="5" t="n">
        <v>415010</v>
      </c>
      <c r="D32" s="5" t="n">
        <v>748990</v>
      </c>
      <c r="J32" s="5" t="n">
        <v>1164000</v>
      </c>
    </row>
    <row r="33">
      <c r="A33" s="4" t="inlineStr">
        <is>
          <t>Interest on equity portion of convertible debentures (Note 17)</t>
        </is>
      </c>
      <c r="D33" s="5" t="n">
        <v>32010</v>
      </c>
      <c r="J33" s="5" t="n">
        <v>32010</v>
      </c>
    </row>
    <row r="34">
      <c r="A34" s="4" t="inlineStr">
        <is>
          <t>Issuance of shares for asset acquisition (Note 18), Shares</t>
        </is>
      </c>
      <c r="B34" s="5" t="n">
        <v>12500000</v>
      </c>
    </row>
    <row r="35">
      <c r="A35" s="4" t="inlineStr">
        <is>
          <t>Issuance of shares for asset acquisition (Note 18), Amount</t>
        </is>
      </c>
      <c r="B35" s="6" t="n">
        <v>2125000</v>
      </c>
      <c r="J35" s="5" t="n">
        <v>2125000</v>
      </c>
    </row>
    <row r="36">
      <c r="A36" s="4" t="inlineStr">
        <is>
          <t>Contingent consideration for asset acquisition (Note 11)</t>
        </is>
      </c>
      <c r="E36" s="5" t="n">
        <v>3570000</v>
      </c>
      <c r="J36" s="5" t="n">
        <v>3570000</v>
      </c>
    </row>
    <row r="37">
      <c r="A37" s="4" t="inlineStr">
        <is>
          <t>Shares issued as part of of contingent consideration (Note 18), Shares</t>
        </is>
      </c>
      <c r="B37" s="5" t="n">
        <v>6000000</v>
      </c>
    </row>
    <row r="38">
      <c r="A38" s="4" t="inlineStr">
        <is>
          <t>Shares issued as part of contingent consideration (Note 18), Amount</t>
        </is>
      </c>
      <c r="B38" s="6" t="n">
        <v>1020000</v>
      </c>
      <c r="E38" s="5" t="n">
        <v>-1020000</v>
      </c>
      <c r="J38" s="5" t="n">
        <v>0</v>
      </c>
    </row>
    <row r="39">
      <c r="A39" s="4" t="inlineStr">
        <is>
          <t>Shares issued as part of setlement (Note 15), Shares</t>
        </is>
      </c>
      <c r="B39" s="5" t="n">
        <v>181250</v>
      </c>
    </row>
    <row r="40">
      <c r="A40" s="4" t="inlineStr">
        <is>
          <t>Shares issued as part of settlement (Note 15), Amount</t>
        </is>
      </c>
      <c r="B40" s="6" t="n">
        <v>72500</v>
      </c>
      <c r="J40" s="5" t="n">
        <v>72500</v>
      </c>
    </row>
    <row r="41">
      <c r="A41" s="4" t="inlineStr">
        <is>
          <t>Shares to be issued as part of contingent consideration (Note 18)</t>
        </is>
      </c>
      <c r="E41" s="5" t="n">
        <v>-510000</v>
      </c>
      <c r="F41" s="5" t="n">
        <v>510000</v>
      </c>
      <c r="J41" s="5" t="n">
        <v>0</v>
      </c>
    </row>
    <row r="42">
      <c r="A42" s="4" t="inlineStr">
        <is>
          <t>Common shares issued for private placement (Note 18), Shares</t>
        </is>
      </c>
      <c r="B42" s="5" t="n">
        <v>6210190</v>
      </c>
    </row>
    <row r="43">
      <c r="A43" s="4" t="inlineStr">
        <is>
          <t>Common shares issued for private placement (Note 18), Amount</t>
        </is>
      </c>
      <c r="B43" s="6" t="n">
        <v>1552548</v>
      </c>
      <c r="J43" s="5" t="n">
        <v>1552548</v>
      </c>
    </row>
    <row r="44">
      <c r="A44" s="4" t="inlineStr">
        <is>
          <t>Acquisition of 273 Ontario (Note 12)</t>
        </is>
      </c>
      <c r="I44" s="5" t="n">
        <v>720114</v>
      </c>
      <c r="J44" s="5" t="n">
        <v>720114</v>
      </c>
    </row>
    <row r="45">
      <c r="A45" s="4" t="inlineStr">
        <is>
          <t>Deduction of deferred tax liabilities</t>
        </is>
      </c>
      <c r="C45" s="5" t="n">
        <v>-22854</v>
      </c>
      <c r="J45" s="5" t="n">
        <v>-22854</v>
      </c>
    </row>
    <row r="46">
      <c r="A46" s="4" t="inlineStr">
        <is>
          <t>Issuance of options (Note 19)</t>
        </is>
      </c>
      <c r="C46" s="5" t="n">
        <v>869299</v>
      </c>
      <c r="J46" s="5" t="n">
        <v>869299</v>
      </c>
    </row>
    <row r="47">
      <c r="A47" s="4" t="inlineStr">
        <is>
          <t>Issuance of warrants (Note 20)</t>
        </is>
      </c>
      <c r="C47" s="5" t="n">
        <v>631336</v>
      </c>
      <c r="J47" s="5" t="n">
        <v>631336</v>
      </c>
    </row>
    <row r="48">
      <c r="A48" s="4" t="inlineStr">
        <is>
          <t>Forfeiture of warrants (Note 20)</t>
        </is>
      </c>
      <c r="C48" s="5" t="n">
        <v>-451976</v>
      </c>
      <c r="J48" s="5" t="n">
        <v>-451976</v>
      </c>
    </row>
    <row r="49">
      <c r="A49" s="4" t="inlineStr">
        <is>
          <t>Foreign currency translation gain</t>
        </is>
      </c>
      <c r="H49" s="5" t="n">
        <v>-49488</v>
      </c>
      <c r="J49" s="5" t="n">
        <v>-49488</v>
      </c>
    </row>
    <row r="50">
      <c r="A50" s="4" t="inlineStr">
        <is>
          <t>Net loss</t>
        </is>
      </c>
      <c r="G50" s="5" t="n">
        <v>-4588889</v>
      </c>
      <c r="I50" s="5" t="n">
        <v>-62011</v>
      </c>
      <c r="J50" s="5" t="n">
        <v>-4650900</v>
      </c>
    </row>
    <row r="51">
      <c r="A51" s="4" t="inlineStr">
        <is>
          <t>Ending balance, Shares at Jun. 30, 2020</t>
        </is>
      </c>
      <c r="B51" s="5" t="n">
        <v>65948832</v>
      </c>
    </row>
    <row r="52">
      <c r="A52" s="4" t="inlineStr">
        <is>
          <t>Ending balance, Amount at Jun. 30, 2020</t>
        </is>
      </c>
      <c r="B52" s="6" t="n">
        <v>19697180</v>
      </c>
      <c r="C52" s="6" t="n">
        <v>6709782</v>
      </c>
      <c r="D52" s="6" t="n">
        <v>862913</v>
      </c>
      <c r="E52" s="6" t="n">
        <v>2040000</v>
      </c>
      <c r="F52" s="6" t="n">
        <v>510000</v>
      </c>
      <c r="G52" s="6" t="n">
        <v>-24159690</v>
      </c>
      <c r="H52" s="6" t="n">
        <v>-41599</v>
      </c>
      <c r="I52" s="6" t="n">
        <v>658103</v>
      </c>
      <c r="J52" s="6" t="n">
        <v>62766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CQUISITION OF 2734158 ONTARIO INC. (Tables)</t>
        </is>
      </c>
      <c r="B1" s="2" t="inlineStr">
        <is>
          <t>12 Months Ended</t>
        </is>
      </c>
    </row>
    <row r="2">
      <c r="B2" s="2" t="inlineStr">
        <is>
          <t>Jun. 30, 2020</t>
        </is>
      </c>
    </row>
    <row r="3">
      <c r="A3" s="3" t="inlineStr">
        <is>
          <t>Acquisition Of 2734158 Ontario Inc.</t>
        </is>
      </c>
    </row>
    <row r="4">
      <c r="A4" s="4" t="inlineStr">
        <is>
          <t>Assets acquired and liabilities assumed</t>
        </is>
      </c>
      <c r="B4" s="4" t="inlineStr">
        <is>
          <t xml:space="preserve">Cash 48,850
Other assets 59,040
Computer equipment 16,337
Furniture and fixture 27,222
Leasehold improvement 46,081
Liabilities assumed (20,328 )
Total identifiable net assets acquired 177,202 </t>
        </is>
      </c>
    </row>
    <row r="5">
      <c r="A5" s="4" t="inlineStr">
        <is>
          <t>Non-controlling interest</t>
        </is>
      </c>
      <c r="B5" s="4" t="inlineStr">
        <is>
          <t xml:space="preserve">$
Consideration 723,000
Ownership 50.1 %
Fair value of assets acquired 1,443,114
Consideration (723,000 )
Non-controlling interest 720,114 </t>
        </is>
      </c>
    </row>
    <row r="6">
      <c r="A6" s="4" t="inlineStr">
        <is>
          <t>Licenses allocated from acquisition</t>
        </is>
      </c>
      <c r="B6" s="4" t="inlineStr">
        <is>
          <t xml:space="preserve">Consideration transferred 723,000
Consideration received by 273 Ontario (723,000 )
Non-controlling interest 720,114
Fair value of identifiable net assets (177,202 )
Fair value of licenses 542,9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 LIABILITY (Tables)</t>
        </is>
      </c>
      <c r="B1" s="2" t="inlineStr">
        <is>
          <t>12 Months Ended</t>
        </is>
      </c>
    </row>
    <row r="2">
      <c r="B2" s="2" t="inlineStr">
        <is>
          <t>Jun. 30, 2020</t>
        </is>
      </c>
    </row>
    <row r="3">
      <c r="A3" s="3" t="inlineStr">
        <is>
          <t>Lease liabilities [abstract]</t>
        </is>
      </c>
    </row>
    <row r="4">
      <c r="A4" s="4" t="inlineStr">
        <is>
          <t>Lease obligations</t>
        </is>
      </c>
      <c r="B4" s="4" t="inlineStr">
        <is>
          <t xml:space="preserve">$
Balance, June 30, 2019 -
Additions 2,631,837
Interest expense 46,171
Lease payments (95,524 )
Balance, June 30, 2020 2,582,484 Allocated as:
As at June 30, 2020 As at June 30, 2019
$ $
Current 253,205 -
Long-term 2,329,279 -
Total 2,582,484 - </t>
        </is>
      </c>
    </row>
    <row r="5">
      <c r="A5" s="4" t="inlineStr">
        <is>
          <t>Contractual undiscounted cash flows</t>
        </is>
      </c>
      <c r="B5" s="4" t="inlineStr">
        <is>
          <t xml:space="preserve">$
Less than one year 423,429
One to five years 1,722,465
More than five years 1,094,038
Total undiscounted lease obligation 3,239,9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80" customWidth="1" min="2" max="2"/>
  </cols>
  <sheetData>
    <row r="1">
      <c r="A1" s="1" t="inlineStr">
        <is>
          <t>OPTIONS (Tables)</t>
        </is>
      </c>
      <c r="B1" s="2" t="inlineStr">
        <is>
          <t>12 Months Ended</t>
        </is>
      </c>
    </row>
    <row r="2">
      <c r="B2" s="2" t="inlineStr">
        <is>
          <t>Jun. 30, 2020</t>
        </is>
      </c>
    </row>
    <row r="3">
      <c r="A3" s="3" t="inlineStr">
        <is>
          <t>Options</t>
        </is>
      </c>
    </row>
    <row r="4">
      <c r="A4" s="4" t="inlineStr">
        <is>
          <t>Outstanding options</t>
        </is>
      </c>
      <c r="B4" s="4" t="inlineStr">
        <is>
          <t xml:space="preserve">Options Outstanding Weighted Average Exercise Price Weighted Average Life Remaining (yrs)
Executive Officers 900,000 $ 0.60 1.30
Directors 3,600,000 $ 0.28 2.75
Consultants 2,550,000 $ 0.53 1.86
7,050,000 </t>
        </is>
      </c>
    </row>
    <row r="5">
      <c r="A5" s="4" t="inlineStr">
        <is>
          <t>Grant date options</t>
        </is>
      </c>
      <c r="B5" s="4" t="inlineStr">
        <is>
          <t xml:space="preserve">Grant Date Expiry Date Options Outstanding Options Exercisable Exercise Price Fair Value
Jan. 16, 2018(i) Jan. 15, 2021 1,000,000 1,000,000 $ 0.40 $ 377,024
Mar. 9, 2018(ii) Mar. 8, 2021 750,000 750,000 $ 1.15 $ 800,703
Feb. 25, 2020(iii) Feb. 24, 2023 800,000 800,000 $ 0.25 $ 103,838
Apr. 7, 2020(iv) Apr. 6, 2023 3,000,000 3,000,000 $ 0.25 $ 369,426
May 16, 2020(v) May 5, 2023 1,500,000 1,500,000 $ 0.45 $ 396,036 </t>
        </is>
      </c>
    </row>
    <row r="6">
      <c r="A6" s="4" t="inlineStr">
        <is>
          <t>Fair value of options</t>
        </is>
      </c>
      <c r="B6" s="4" t="inlineStr">
        <is>
          <t xml:space="preserve">(i) The options fully vested on issuance and the fair value of $377,024 was determined using the Black-Scholes Option Pricing Model with the following assumptions:
Stock price $ 0.40
Risk-free interest rate 1.78 %
Expected life 3 years
Estimated volatility in the market price of the common shares 218 %
Dividend yield Nil
(ii) The options fully vested on issuance and the fair value of $800,703 was determined using the Black-Scholes Option Pricing Model with the following assumptions:
Stock price $ 1.14
Risk-free interest rate 1.83 %
Expected life 3 years
Estimated volatility in the market price of the common shares 213 %
Dividend yield Nil
(iii) The options fully vested on issuance and the fair value of $103,838 was determined using the Black-Scholes Option Pricing Model with the following assumptions:
Stock price $ 0.19
Risk-free interest rate 1.37 %
Expected life 3 years
Estimated volatility in the market price of the common shares 124 %
Dividend yield Nil
(iv) The options fully vested on issuance and the fair value of $369,426 was determined using the Black-Scholes Option Pricing Model with the following assumptions:
Stock price $ 0.19
Risk-free interest rate 0.62 %
Expected life 3 years
Estimated volatility in the market price of the common shares 117 %
Dividend yield Nil
(v) The options fully vested on issuance and the fair value of $396,036 was determined using the Black-Scholes Option Pricing Model with the following assumptions:
Stock price $ 0.405
Risk-free interest rate 0.33 %
Expected life 3 years
Estimated volatility in the market price of the common shares 112 %
Dividend yield Nil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WARRANTS (Tables)</t>
        </is>
      </c>
      <c r="B1" s="2" t="inlineStr">
        <is>
          <t>12 Months Ended</t>
        </is>
      </c>
    </row>
    <row r="2">
      <c r="B2" s="2" t="inlineStr">
        <is>
          <t>Jun. 30, 2020</t>
        </is>
      </c>
    </row>
    <row r="3">
      <c r="A3" s="3" t="inlineStr">
        <is>
          <t>Warrants</t>
        </is>
      </c>
    </row>
    <row r="4">
      <c r="A4" s="4" t="inlineStr">
        <is>
          <t>Schedule of warrants</t>
        </is>
      </c>
      <c r="B4" s="4" t="inlineStr">
        <is>
          <t xml:space="preserve">Warrants Outstanding Weighted Average Exercise Price Weighted Average Life Remaining (years)
June 30, 2018 6,650,000 $ 0.54 1.37
Issued 3,725,000 1.69 1.65
Exercised (750,000 ) 0.15 0.00
Forfeited (1,000,000 ) 2.00 0.00
Expired (250,000 ) 0.10 0.00
June 30, 2019 8,375,000 0.93 1.05
Issued 8,424,500 0.33 2.23
Forfeited (750,000 ) 2.00 0.00
Expired (5,800,000 ) 0.62 0.00
June 30, 2020 10,249,500 $ 0.53 2.00 </t>
        </is>
      </c>
    </row>
    <row r="5">
      <c r="A5" s="4" t="inlineStr">
        <is>
          <t>Fair value of warrants</t>
        </is>
      </c>
      <c r="B5" s="4" t="inlineStr">
        <is>
          <t xml:space="preserve">Stock price $ 0.10
Risk-free interest rate 1.41 %
Expected life 2 years
Estimated volatility in the market price of the common shares 214 %
Dividend yield Nil
Stock price $ 0.10
Risk-free interest rate 1.41 %
Expected life 1.5 years
Estimated volatility in the market price of the common shares 155 %
Dividend yield Nil
Stock price $ 0.10
Risk-free interest rate 1.41 %
Expected life 1.5 years
Estimated volatility in the market price of the common shares 155 %
Dividend yield Nil
Stock price $ 1.14
Risk-free interest rate 1.83 %
Expected life 2 years
Estimated volatility in the market price of the common shares 173 %
Dividend yield Nil
Stock price $ 1.14
Risk-free interest rate 1.83 %
Expected life 2 years
Estimated volatility in the market price of the common shares 173 %
Dividend yield Nil
Stock price $ 1.42
Risk-free interest rate 1.75 %
Expected life 1.5 years
Estimated volatility in the market price of the common shares 129 %
Dividend yield Nil
Stock price $ 1.35
Risk-free interest rate 2.27 %
Expected life 2 years
Estimated volatility in the market price of the common shares 126 %
Dividend yield Nil
Stock price $ 1.05
Risk-free interest rate 2.25 %
Expected life 2 years
Estimated volatility in the market price of the common shares 124 %
Dividend yield Nil
Stock price $ 1.30
Risk-free interest rate 2.41 %
Expected life 4 years
Estimated volatility in the market price of the common shares 215 %
Dividend yield Nil
Stock price $ 1.30
Risk-free interest rate 2.41 %
Expected life 4 years
Estimated volatility in the market price of the common shares 215 %
Dividend yield Nil
Stock price $ 1.06
Risk-free interest rate 2.14 %
Expected life 2 years
Estimated volatility in the market price of the common shares 116 %
Dividend yield Nil
Stock price $ 0.95
Risk-free interest rate 1.83 %
Expected life 3 years
Estimated volatility in the market price of the common shares 152 %
Dividend yield Nil
Stock price $ 0.19
Risk-free interest rate 1.37 %
Expected life 3 years
Estimated volatility in the market price of the common shares 124 %
Dividend yield Nil
Stock price $ 0.225
Risk-free interest rate 0.53 %
Expected life 3 years
Estimated volatility in the market price of the common shares 117 %
Dividend yield Nil
Stock price $ 0.225
Risk-free interest rate 0.53 %
Expected life 3 years
Estimated volatility in the market price of the common shares 117 %
Dividend yield Nil
Stock price $ 0.30
Risk-free interest rate 0.42 %
Expected life 2 years
Estimated volatility in the market price of the common shares 118 %
Dividend yield Nil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un. 30, 2020</t>
        </is>
      </c>
    </row>
    <row r="3">
      <c r="A3" s="3" t="inlineStr">
        <is>
          <t>Income Taxes</t>
        </is>
      </c>
    </row>
    <row r="4">
      <c r="A4" s="4" t="inlineStr">
        <is>
          <t>Provision for income taxes</t>
        </is>
      </c>
      <c r="B4" s="4" t="inlineStr">
        <is>
          <t xml:space="preserve">June 30, 2020
June 30, 2019
June 30, 2018
Loss from Canadian operations $ (4,254,121 ) $ (5,057,042 ) $ (4,860,659 )
Combined Canadian statutory income tax rates 26.50 % 26.50 % 26.50 %
Income tax recovery at statutory income tax rates $ (1,127,342 ) $ (1,340,116 ) $ (1,288,075 )
Increase (decrease) in taxes resulting from:
Stock-based compensation expense 277,895 374,689 913,565
Other 26,336 11,671 4,790
Unrecognized benefit of non-capital losses 672,781 953,756 369,720
Provision for income taxes $ (54,349 ) $ - $ -
June 30, 2020 June 30, 2019
Loss on US Operations (420,578 ) (772,238 )
Combined federal and state taxes 29.71 % 26.64 %
(124,941 ) (205,724 )
Temproary difference, Equipment - 34,826
Unrecognized benefit of non-capital losses 124,941 170,898
Provision of income taxes (recovery) - - </t>
        </is>
      </c>
    </row>
    <row r="5">
      <c r="A5" s="4" t="inlineStr">
        <is>
          <t>Deferred income taxes (Canadian)</t>
        </is>
      </c>
      <c r="B5" s="4" t="inlineStr">
        <is>
          <t xml:space="preserve">June 30, 2020
June 30, 2019
Amounts related to tax loss carry forwards $ $ 11,898,000 8,467,000 </t>
        </is>
      </c>
    </row>
    <row r="6">
      <c r="A6" s="4" t="inlineStr">
        <is>
          <t>Deferred income taxes (US)</t>
        </is>
      </c>
      <c r="B6" s="4" t="inlineStr">
        <is>
          <t xml:space="preserve">June 30, 2020
June 30, 2019
Amounts related to tax loss carry forwards $ $ 1,199,000 778,000 </t>
        </is>
      </c>
    </row>
    <row r="7">
      <c r="A7" s="4" t="inlineStr">
        <is>
          <t>Deferred tax liabilities</t>
        </is>
      </c>
      <c r="B7" s="4" t="inlineStr">
        <is>
          <t xml:space="preserve">Deferred Tax Liabilities 30-Jun-20
Convertible debt $ 4,939 </t>
        </is>
      </c>
    </row>
    <row r="8">
      <c r="A8" s="4" t="inlineStr">
        <is>
          <t>Non-capital loss (Canadian)</t>
        </is>
      </c>
      <c r="B8" s="4" t="inlineStr">
        <is>
          <t xml:space="preserve">2027 536,000
2028 868,000
2029 1,047,000
2030 627,000
2031 251,000
2032 161,000
2033 52,000
2034 115,000
2035 177,000
2036 74,000
2037 88,000
2038 1,399,000
2039 3,602,000
2040 2,901,000
$ 11,399,000 </t>
        </is>
      </c>
    </row>
    <row r="9">
      <c r="A9" s="4" t="inlineStr">
        <is>
          <t>Non-capital loss (US)</t>
        </is>
      </c>
      <c r="B9" s="4" t="inlineStr">
        <is>
          <t xml:space="preserve">2038 $ 144,000
2039 $ 634,000
2040 $ 421,000
$ 1,199,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ATURE OF OPERATIONS AND GOING CONCERN (Details Narrative) - CAD ($)</t>
        </is>
      </c>
      <c r="B1" s="2" t="inlineStr">
        <is>
          <t>12 Months Ended</t>
        </is>
      </c>
    </row>
    <row r="2">
      <c r="B2" s="2" t="inlineStr">
        <is>
          <t>Jun. 30, 2020</t>
        </is>
      </c>
      <c r="C2" s="2" t="inlineStr">
        <is>
          <t>Jun. 30, 2019</t>
        </is>
      </c>
      <c r="D2" s="2" t="inlineStr">
        <is>
          <t>Jun. 30, 2018</t>
        </is>
      </c>
    </row>
    <row r="3">
      <c r="A3" s="3" t="inlineStr">
        <is>
          <t>Nature Of Operations And Going Concern</t>
        </is>
      </c>
    </row>
    <row r="4">
      <c r="A4" s="4" t="inlineStr">
        <is>
          <t>Comprehensive loss</t>
        </is>
      </c>
      <c r="B4" s="6" t="n">
        <v>-4700388</v>
      </c>
      <c r="C4" s="6" t="n">
        <v>-5829331</v>
      </c>
      <c r="D4" s="6" t="n">
        <v>-4865249</v>
      </c>
    </row>
    <row r="5">
      <c r="A5" s="4" t="inlineStr">
        <is>
          <t>Accumulated deficit</t>
        </is>
      </c>
      <c r="B5" s="6" t="n">
        <v>-24159690</v>
      </c>
      <c r="C5" s="6" t="n">
        <v>-195708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3" customWidth="1" min="1" max="1"/>
    <col width="16" customWidth="1" min="2" max="2"/>
  </cols>
  <sheetData>
    <row r="1">
      <c r="A1" s="1" t="inlineStr">
        <is>
          <t>BASIS OF PREPARATION (Details)</t>
        </is>
      </c>
      <c r="B1" s="2" t="inlineStr">
        <is>
          <t>12 Months Ended</t>
        </is>
      </c>
    </row>
    <row r="2">
      <c r="B2" s="2" t="inlineStr">
        <is>
          <t>Jun. 30, 2020</t>
        </is>
      </c>
    </row>
    <row r="3">
      <c r="A3" s="4" t="inlineStr">
        <is>
          <t>CordovaCann Holdings Canada, Inc.</t>
        </is>
      </c>
    </row>
    <row r="4">
      <c r="A4" s="3" t="inlineStr">
        <is>
          <t>DisclosureOfCurrencyLineItems [Line Items]</t>
        </is>
      </c>
    </row>
    <row r="5">
      <c r="A5" s="4" t="inlineStr">
        <is>
          <t>Currency</t>
        </is>
      </c>
      <c r="B5" s="4" t="inlineStr">
        <is>
          <t>Canadian</t>
        </is>
      </c>
    </row>
    <row r="6">
      <c r="A6" s="4" t="inlineStr">
        <is>
          <t>CordovaCann Investments Canada, Inc.</t>
        </is>
      </c>
    </row>
    <row r="7">
      <c r="A7" s="3" t="inlineStr">
        <is>
          <t>DisclosureOfCurrencyLineItems [Line Items]</t>
        </is>
      </c>
    </row>
    <row r="8">
      <c r="A8" s="4" t="inlineStr">
        <is>
          <t>Currency</t>
        </is>
      </c>
      <c r="B8" s="4" t="inlineStr">
        <is>
          <t>Canadian</t>
        </is>
      </c>
    </row>
    <row r="9">
      <c r="A9" s="4" t="inlineStr">
        <is>
          <t>2734158 Ontario Inc.</t>
        </is>
      </c>
    </row>
    <row r="10">
      <c r="A10" s="3" t="inlineStr">
        <is>
          <t>DisclosureOfCurrencyLineItems [Line Items]</t>
        </is>
      </c>
    </row>
    <row r="11">
      <c r="A11" s="4" t="inlineStr">
        <is>
          <t>Currency</t>
        </is>
      </c>
      <c r="B11" s="4" t="inlineStr">
        <is>
          <t>Canadian</t>
        </is>
      </c>
    </row>
    <row r="12">
      <c r="A12" s="4" t="inlineStr">
        <is>
          <t>CordovaCann Holdings, Inc.</t>
        </is>
      </c>
    </row>
    <row r="13">
      <c r="A13" s="3" t="inlineStr">
        <is>
          <t>DisclosureOfCurrencyLineItems [Line Items]</t>
        </is>
      </c>
    </row>
    <row r="14">
      <c r="A14" s="4" t="inlineStr">
        <is>
          <t>Currency</t>
        </is>
      </c>
      <c r="B14" s="4" t="inlineStr">
        <is>
          <t>United States</t>
        </is>
      </c>
    </row>
    <row r="15">
      <c r="A15" s="4" t="inlineStr">
        <is>
          <t>Cordova CO Holdings, LLC</t>
        </is>
      </c>
    </row>
    <row r="16">
      <c r="A16" s="3" t="inlineStr">
        <is>
          <t>DisclosureOfCurrencyLineItems [Line Items]</t>
        </is>
      </c>
    </row>
    <row r="17">
      <c r="A17" s="4" t="inlineStr">
        <is>
          <t>Currency</t>
        </is>
      </c>
      <c r="B17" s="4" t="inlineStr">
        <is>
          <t>United States</t>
        </is>
      </c>
    </row>
    <row r="18">
      <c r="A18" s="4" t="inlineStr">
        <is>
          <t>Cordova OR Holdings, LLC</t>
        </is>
      </c>
    </row>
    <row r="19">
      <c r="A19" s="3" t="inlineStr">
        <is>
          <t>DisclosureOfCurrencyLineItems [Line Items]</t>
        </is>
      </c>
    </row>
    <row r="20">
      <c r="A20" s="4" t="inlineStr">
        <is>
          <t>Currency</t>
        </is>
      </c>
      <c r="B20" s="4" t="inlineStr">
        <is>
          <t>United States</t>
        </is>
      </c>
    </row>
    <row r="21">
      <c r="A21" s="4" t="inlineStr">
        <is>
          <t>CDVA Enterprises, LLC</t>
        </is>
      </c>
    </row>
    <row r="22">
      <c r="A22" s="3" t="inlineStr">
        <is>
          <t>DisclosureOfCurrencyLineItems [Line Items]</t>
        </is>
      </c>
    </row>
    <row r="23">
      <c r="A23" s="4" t="inlineStr">
        <is>
          <t>Currency</t>
        </is>
      </c>
      <c r="B23" s="4" t="inlineStr">
        <is>
          <t>United States</t>
        </is>
      </c>
    </row>
    <row r="24">
      <c r="A24" s="4" t="inlineStr">
        <is>
          <t>Cordova CA Holdings, LLC</t>
        </is>
      </c>
    </row>
    <row r="25">
      <c r="A25" s="3" t="inlineStr">
        <is>
          <t>DisclosureOfCurrencyLineItems [Line Items]</t>
        </is>
      </c>
    </row>
    <row r="26">
      <c r="A26" s="4" t="inlineStr">
        <is>
          <t>Currency</t>
        </is>
      </c>
      <c r="B26" s="4" t="inlineStr">
        <is>
          <t>United States</t>
        </is>
      </c>
    </row>
    <row r="27">
      <c r="A27" s="4" t="inlineStr">
        <is>
          <t>Cordova OR Operations, LLC</t>
        </is>
      </c>
    </row>
    <row r="28">
      <c r="A28" s="3" t="inlineStr">
        <is>
          <t>DisclosureOfCurrencyLineItems [Line Items]</t>
        </is>
      </c>
    </row>
    <row r="29">
      <c r="A29" s="4" t="inlineStr">
        <is>
          <t>Currency</t>
        </is>
      </c>
      <c r="B29" s="4" t="inlineStr">
        <is>
          <t>United States</t>
        </is>
      </c>
    </row>
    <row r="30">
      <c r="A30" s="4" t="inlineStr">
        <is>
          <t>Cannabilt Farms, LLC</t>
        </is>
      </c>
    </row>
    <row r="31">
      <c r="A31" s="3" t="inlineStr">
        <is>
          <t>DisclosureOfCurrencyLineItems [Line Items]</t>
        </is>
      </c>
    </row>
    <row r="32">
      <c r="A32" s="4" t="inlineStr">
        <is>
          <t>Currency</t>
        </is>
      </c>
      <c r="B32" s="4" t="inlineStr">
        <is>
          <t>United States</t>
        </is>
      </c>
    </row>
    <row r="33">
      <c r="A33" s="4" t="inlineStr">
        <is>
          <t>Cannabilt OR Retail, LLC</t>
        </is>
      </c>
    </row>
    <row r="34">
      <c r="A34" s="3" t="inlineStr">
        <is>
          <t>DisclosureOfCurrencyLineItems [Line Items]</t>
        </is>
      </c>
    </row>
    <row r="35">
      <c r="A35" s="4" t="inlineStr">
        <is>
          <t>Currency</t>
        </is>
      </c>
      <c r="B35" s="4" t="inlineStr">
        <is>
          <t>United States</t>
        </is>
      </c>
    </row>
    <row r="36">
      <c r="A36" s="4" t="inlineStr">
        <is>
          <t>Cannabilt Holdings, Inc.</t>
        </is>
      </c>
    </row>
    <row r="37">
      <c r="A37" s="3" t="inlineStr">
        <is>
          <t>DisclosureOfCurrencyLineItems [Line Items]</t>
        </is>
      </c>
    </row>
    <row r="38">
      <c r="A38" s="4" t="inlineStr">
        <is>
          <t>Currency</t>
        </is>
      </c>
      <c r="B38" s="4" t="inlineStr">
        <is>
          <t>United States</t>
        </is>
      </c>
    </row>
    <row r="39">
      <c r="A39" s="4" t="inlineStr">
        <is>
          <t>Future Processing, LLC</t>
        </is>
      </c>
    </row>
    <row r="40">
      <c r="A40" s="3" t="inlineStr">
        <is>
          <t>DisclosureOfCurrencyLineItems [Line Items]</t>
        </is>
      </c>
    </row>
    <row r="41">
      <c r="A41" s="4" t="inlineStr">
        <is>
          <t>Currency</t>
        </is>
      </c>
      <c r="B41" s="4" t="inlineStr">
        <is>
          <t>United Stat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16" customWidth="1" min="2" max="2"/>
  </cols>
  <sheetData>
    <row r="1">
      <c r="A1" s="1" t="inlineStr">
        <is>
          <t>SIGNIFICANT ACCOUNTING POLICIES (Details)</t>
        </is>
      </c>
      <c r="B1" s="2" t="inlineStr">
        <is>
          <t>12 Months Ended</t>
        </is>
      </c>
    </row>
    <row r="2">
      <c r="B2" s="2" t="inlineStr">
        <is>
          <t>Jun. 30, 2020</t>
        </is>
      </c>
    </row>
    <row r="3">
      <c r="A3" s="4" t="inlineStr">
        <is>
          <t>Cash and Cash Equivalents</t>
        </is>
      </c>
    </row>
    <row r="4">
      <c r="A4" s="3" t="inlineStr">
        <is>
          <t>DisclosureOfFinancialIntrumentsLineItems [Line Items]</t>
        </is>
      </c>
    </row>
    <row r="5">
      <c r="A5" s="4" t="inlineStr">
        <is>
          <t>IFRS 9 classification</t>
        </is>
      </c>
      <c r="B5" s="4" t="inlineStr">
        <is>
          <t>Amortized cost</t>
        </is>
      </c>
    </row>
    <row r="6">
      <c r="A6" s="4" t="inlineStr">
        <is>
          <t>Promissory Note Receivable</t>
        </is>
      </c>
    </row>
    <row r="7">
      <c r="A7" s="3" t="inlineStr">
        <is>
          <t>DisclosureOfFinancialIntrumentsLineItems [Line Items]</t>
        </is>
      </c>
    </row>
    <row r="8">
      <c r="A8" s="4" t="inlineStr">
        <is>
          <t>IFRS 9 classification</t>
        </is>
      </c>
      <c r="B8" s="4" t="inlineStr">
        <is>
          <t>Amortized cost</t>
        </is>
      </c>
    </row>
    <row r="9">
      <c r="A9" s="4" t="inlineStr">
        <is>
          <t>Other Deposit</t>
        </is>
      </c>
    </row>
    <row r="10">
      <c r="A10" s="3" t="inlineStr">
        <is>
          <t>DisclosureOfFinancialIntrumentsLineItems [Line Items]</t>
        </is>
      </c>
    </row>
    <row r="11">
      <c r="A11" s="4" t="inlineStr">
        <is>
          <t>IFRS 9 classification</t>
        </is>
      </c>
      <c r="B11" s="4" t="inlineStr">
        <is>
          <t>Amortized cost</t>
        </is>
      </c>
    </row>
    <row r="12">
      <c r="A12" s="4" t="inlineStr">
        <is>
          <t>Other Investment</t>
        </is>
      </c>
    </row>
    <row r="13">
      <c r="A13" s="3" t="inlineStr">
        <is>
          <t>DisclosureOfFinancialIntrumentsLineItems [Line Items]</t>
        </is>
      </c>
    </row>
    <row r="14">
      <c r="A14" s="4" t="inlineStr">
        <is>
          <t>IFRS 9 classification</t>
        </is>
      </c>
      <c r="B14" s="4" t="inlineStr">
        <is>
          <t>Amortized cost</t>
        </is>
      </c>
    </row>
    <row r="15">
      <c r="A15" s="4" t="inlineStr">
        <is>
          <t>Accounts Payable and Accrued Liabilities</t>
        </is>
      </c>
    </row>
    <row r="16">
      <c r="A16" s="3" t="inlineStr">
        <is>
          <t>DisclosureOfFinancialIntrumentsLineItems [Line Items]</t>
        </is>
      </c>
    </row>
    <row r="17">
      <c r="A17" s="4" t="inlineStr">
        <is>
          <t>IFRS 9 classification</t>
        </is>
      </c>
      <c r="B17" s="4" t="inlineStr">
        <is>
          <t>Amortized cost</t>
        </is>
      </c>
    </row>
    <row r="18">
      <c r="A18" s="4" t="inlineStr">
        <is>
          <t>Convertible Debentures</t>
        </is>
      </c>
    </row>
    <row r="19">
      <c r="A19" s="3" t="inlineStr">
        <is>
          <t>DisclosureOfFinancialIntrumentsLineItems [Line Items]</t>
        </is>
      </c>
    </row>
    <row r="20">
      <c r="A20" s="4" t="inlineStr">
        <is>
          <t>IFRS 9 classification</t>
        </is>
      </c>
      <c r="B20" s="4" t="inlineStr">
        <is>
          <t>Amortized cost</t>
        </is>
      </c>
    </row>
    <row r="21">
      <c r="A21" s="4" t="inlineStr">
        <is>
          <t>Mortgage Payable</t>
        </is>
      </c>
    </row>
    <row r="22">
      <c r="A22" s="3" t="inlineStr">
        <is>
          <t>DisclosureOfFinancialIntrumentsLineItems [Line Items]</t>
        </is>
      </c>
    </row>
    <row r="23">
      <c r="A23" s="4" t="inlineStr">
        <is>
          <t>IFRS 9 classification</t>
        </is>
      </c>
      <c r="B23" s="4" t="inlineStr">
        <is>
          <t>Amortized cost</t>
        </is>
      </c>
    </row>
    <row r="24">
      <c r="A24" s="4" t="inlineStr">
        <is>
          <t>Debenture Unit Deposits</t>
        </is>
      </c>
    </row>
    <row r="25">
      <c r="A25" s="3" t="inlineStr">
        <is>
          <t>DisclosureOfFinancialIntrumentsLineItems [Line Items]</t>
        </is>
      </c>
    </row>
    <row r="26">
      <c r="A26" s="4" t="inlineStr">
        <is>
          <t>IFRS 9 classification</t>
        </is>
      </c>
      <c r="B26" s="4" t="inlineStr">
        <is>
          <t>Amortized cost</t>
        </is>
      </c>
    </row>
    <row r="27">
      <c r="A27" s="4" t="inlineStr">
        <is>
          <t>Promissory Notes Payable</t>
        </is>
      </c>
    </row>
    <row r="28">
      <c r="A28" s="3" t="inlineStr">
        <is>
          <t>DisclosureOfFinancialIntrumentsLineItems [Line Items]</t>
        </is>
      </c>
    </row>
    <row r="29">
      <c r="A29" s="4" t="inlineStr">
        <is>
          <t>IFRS 9 classification</t>
        </is>
      </c>
      <c r="B29" s="4" t="inlineStr">
        <is>
          <t>Amortized cost</t>
        </is>
      </c>
    </row>
    <row r="30">
      <c r="A30" s="4" t="inlineStr">
        <is>
          <t>Lease Liabilities</t>
        </is>
      </c>
    </row>
    <row r="31">
      <c r="A31" s="3" t="inlineStr">
        <is>
          <t>DisclosureOfFinancialIntrumentsLineItems [Line Items]</t>
        </is>
      </c>
    </row>
    <row r="32">
      <c r="A32" s="4" t="inlineStr">
        <is>
          <t>IFRS 9 classification</t>
        </is>
      </c>
      <c r="B32" s="4" t="inlineStr">
        <is>
          <t>Amortized cos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20" customWidth="1" min="2" max="2"/>
  </cols>
  <sheetData>
    <row r="1">
      <c r="A1" s="1" t="inlineStr">
        <is>
          <t>SIGNIFICANT ACCOUNTING POLICIES (Details 1)</t>
        </is>
      </c>
      <c r="B1" s="2" t="inlineStr">
        <is>
          <t>12 Months Ended</t>
        </is>
      </c>
    </row>
    <row r="2">
      <c r="B2" s="2" t="inlineStr">
        <is>
          <t>Jun. 30, 2020</t>
        </is>
      </c>
    </row>
    <row r="3">
      <c r="A3" s="4" t="inlineStr">
        <is>
          <t>Intellectual Property - Licences</t>
        </is>
      </c>
    </row>
    <row r="4">
      <c r="A4" s="3" t="inlineStr">
        <is>
          <t>Statement Line Items [Line Items]</t>
        </is>
      </c>
    </row>
    <row r="5">
      <c r="A5" s="4" t="inlineStr">
        <is>
          <t>Method</t>
        </is>
      </c>
      <c r="B5" s="4" t="inlineStr">
        <is>
          <t>Straight-line</t>
        </is>
      </c>
    </row>
    <row r="6">
      <c r="A6" s="4" t="inlineStr">
        <is>
          <t>Rate</t>
        </is>
      </c>
      <c r="B6" s="4" t="inlineStr">
        <is>
          <t>5 years</t>
        </is>
      </c>
    </row>
    <row r="7">
      <c r="A7" s="4" t="inlineStr">
        <is>
          <t>Brand Name</t>
        </is>
      </c>
    </row>
    <row r="8">
      <c r="A8" s="3" t="inlineStr">
        <is>
          <t>Statement Line Items [Line Items]</t>
        </is>
      </c>
    </row>
    <row r="9">
      <c r="A9" s="4" t="inlineStr">
        <is>
          <t>Method</t>
        </is>
      </c>
      <c r="B9" s="4" t="inlineStr">
        <is>
          <t>N/A</t>
        </is>
      </c>
    </row>
    <row r="10">
      <c r="A10" s="4" t="inlineStr">
        <is>
          <t>Rate</t>
        </is>
      </c>
      <c r="B10" s="4" t="inlineStr">
        <is>
          <t>Indefinite</t>
        </is>
      </c>
    </row>
    <row r="11">
      <c r="A11" s="4" t="inlineStr">
        <is>
          <t>Equipment</t>
        </is>
      </c>
    </row>
    <row r="12">
      <c r="A12" s="3" t="inlineStr">
        <is>
          <t>Statement Line Items [Line Items]</t>
        </is>
      </c>
    </row>
    <row r="13">
      <c r="A13" s="4" t="inlineStr">
        <is>
          <t>Method</t>
        </is>
      </c>
      <c r="B13" s="4" t="inlineStr">
        <is>
          <t>Straight-line</t>
        </is>
      </c>
    </row>
    <row r="14">
      <c r="A14" s="4" t="inlineStr">
        <is>
          <t>Rate</t>
        </is>
      </c>
      <c r="B14" s="4" t="inlineStr">
        <is>
          <t>5 years</t>
        </is>
      </c>
    </row>
    <row r="15">
      <c r="A15" s="4" t="inlineStr">
        <is>
          <t>Furnitures and Fixtures</t>
        </is>
      </c>
    </row>
    <row r="16">
      <c r="A16" s="3" t="inlineStr">
        <is>
          <t>Statement Line Items [Line Items]</t>
        </is>
      </c>
    </row>
    <row r="17">
      <c r="A17" s="4" t="inlineStr">
        <is>
          <t>Method</t>
        </is>
      </c>
      <c r="B17" s="4" t="inlineStr">
        <is>
          <t>Straight-line</t>
        </is>
      </c>
    </row>
    <row r="18">
      <c r="A18" s="4" t="inlineStr">
        <is>
          <t>Rate</t>
        </is>
      </c>
      <c r="B18" s="4" t="inlineStr">
        <is>
          <t>5 years</t>
        </is>
      </c>
    </row>
    <row r="19">
      <c r="A19" s="4" t="inlineStr">
        <is>
          <t>Leasehold Improvements</t>
        </is>
      </c>
    </row>
    <row r="20">
      <c r="A20" s="3" t="inlineStr">
        <is>
          <t>Statement Line Items [Line Items]</t>
        </is>
      </c>
    </row>
    <row r="21">
      <c r="A21" s="4" t="inlineStr">
        <is>
          <t>Method</t>
        </is>
      </c>
      <c r="B21" s="4" t="inlineStr">
        <is>
          <t>Straight-line</t>
        </is>
      </c>
    </row>
    <row r="22">
      <c r="A22" s="4" t="inlineStr">
        <is>
          <t>Rate</t>
        </is>
      </c>
      <c r="B22" s="4" t="inlineStr">
        <is>
          <t>Over the lease term</t>
        </is>
      </c>
    </row>
    <row r="23">
      <c r="A23" s="4" t="inlineStr">
        <is>
          <t>Computer Equipment</t>
        </is>
      </c>
    </row>
    <row r="24">
      <c r="A24" s="3" t="inlineStr">
        <is>
          <t>Statement Line Items [Line Items]</t>
        </is>
      </c>
    </row>
    <row r="25">
      <c r="A25" s="4" t="inlineStr">
        <is>
          <t>Method</t>
        </is>
      </c>
      <c r="B25" s="4" t="inlineStr">
        <is>
          <t>Straight-line</t>
        </is>
      </c>
    </row>
    <row r="26">
      <c r="A26" s="4" t="inlineStr">
        <is>
          <t>Rate</t>
        </is>
      </c>
      <c r="B26"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MISSORY NOTE RECEIVABLE (Details Narrative) - CAD ($)</t>
        </is>
      </c>
      <c r="B1" s="2" t="inlineStr">
        <is>
          <t>12 Months Ended</t>
        </is>
      </c>
    </row>
    <row r="2">
      <c r="B2" s="2" t="inlineStr">
        <is>
          <t>Jun. 30, 2020</t>
        </is>
      </c>
      <c r="C2" s="2" t="inlineStr">
        <is>
          <t>Jun. 30, 2019</t>
        </is>
      </c>
      <c r="D2" s="2" t="inlineStr">
        <is>
          <t>Jun. 30, 2018</t>
        </is>
      </c>
    </row>
    <row r="3">
      <c r="A3" s="3" t="inlineStr">
        <is>
          <t>Promissory Note Receivable Abstract</t>
        </is>
      </c>
    </row>
    <row r="4">
      <c r="A4" s="4" t="inlineStr">
        <is>
          <t>Promissory note impairment</t>
        </is>
      </c>
      <c r="B4" s="6" t="n">
        <v>0</v>
      </c>
      <c r="C4" s="6" t="n">
        <v>85114</v>
      </c>
      <c r="D4"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Jun. 30, 2020</t>
        </is>
      </c>
      <c r="C2" s="2" t="inlineStr">
        <is>
          <t>Jun. 30, 2019</t>
        </is>
      </c>
      <c r="D2" s="2" t="inlineStr">
        <is>
          <t>Jun. 30, 2018</t>
        </is>
      </c>
    </row>
    <row r="3">
      <c r="A3" s="3" t="inlineStr">
        <is>
          <t>Operating activities</t>
        </is>
      </c>
    </row>
    <row r="4">
      <c r="A4" s="4" t="inlineStr">
        <is>
          <t>Net loss for the year</t>
        </is>
      </c>
      <c r="B4" s="6" t="n">
        <v>-4650900</v>
      </c>
      <c r="C4" s="6" t="n">
        <v>-5836536</v>
      </c>
      <c r="D4" s="6" t="n">
        <v>-4865933</v>
      </c>
    </row>
    <row r="5">
      <c r="A5" s="3" t="inlineStr">
        <is>
          <t>Adjusted for non-cash items:</t>
        </is>
      </c>
    </row>
    <row r="6">
      <c r="A6" s="4" t="inlineStr">
        <is>
          <t>Shares issued on consulting agreement</t>
        </is>
      </c>
      <c r="B6" s="5" t="n">
        <v>27550</v>
      </c>
      <c r="C6" s="5" t="n">
        <v>0</v>
      </c>
      <c r="D6" s="5" t="n">
        <v>322862</v>
      </c>
    </row>
    <row r="7">
      <c r="A7" s="4" t="inlineStr">
        <is>
          <t>Share based compensation</t>
        </is>
      </c>
      <c r="B7" s="5" t="n">
        <v>1048661</v>
      </c>
      <c r="C7" s="5" t="n">
        <v>1413919</v>
      </c>
      <c r="D7" s="5" t="n">
        <v>3447415</v>
      </c>
    </row>
    <row r="8">
      <c r="A8" s="4" t="inlineStr">
        <is>
          <t>Impairment of promissory note receivable</t>
        </is>
      </c>
      <c r="B8" s="5" t="n">
        <v>0</v>
      </c>
      <c r="C8" s="5" t="n">
        <v>85114</v>
      </c>
      <c r="D8" s="5" t="n">
        <v>0</v>
      </c>
    </row>
    <row r="9">
      <c r="A9" s="4" t="inlineStr">
        <is>
          <t>Impairment of equipment</t>
        </is>
      </c>
      <c r="B9" s="5" t="n">
        <v>0</v>
      </c>
      <c r="C9" s="5" t="n">
        <v>107515</v>
      </c>
      <c r="D9" s="5" t="n">
        <v>0</v>
      </c>
    </row>
    <row r="10">
      <c r="A10" s="4" t="inlineStr">
        <is>
          <t>Amortization of right-of-use assets</t>
        </is>
      </c>
      <c r="B10" s="5" t="n">
        <v>92167</v>
      </c>
      <c r="C10" s="5" t="n">
        <v>0</v>
      </c>
      <c r="D10" s="5" t="n">
        <v>0</v>
      </c>
    </row>
    <row r="11">
      <c r="A11" s="4" t="inlineStr">
        <is>
          <t>Depreciation</t>
        </is>
      </c>
      <c r="B11" s="5" t="n">
        <v>5768</v>
      </c>
      <c r="C11" s="5" t="n">
        <v>30529</v>
      </c>
      <c r="D11" s="5" t="n">
        <v>12770</v>
      </c>
    </row>
    <row r="12">
      <c r="A12" s="4" t="inlineStr">
        <is>
          <t>Loss on deposit</t>
        </is>
      </c>
      <c r="B12" s="5" t="n">
        <v>396000</v>
      </c>
      <c r="C12" s="5" t="n">
        <v>0</v>
      </c>
      <c r="D12" s="5" t="n">
        <v>0</v>
      </c>
    </row>
    <row r="13">
      <c r="A13" s="4" t="inlineStr">
        <is>
          <t>Loss on settlement of other investment</t>
        </is>
      </c>
      <c r="B13" s="5" t="n">
        <v>184440</v>
      </c>
      <c r="C13" s="5" t="n">
        <v>0</v>
      </c>
      <c r="D13" s="5" t="n">
        <v>0</v>
      </c>
    </row>
    <row r="14">
      <c r="A14" s="4" t="inlineStr">
        <is>
          <t>Impairment of assets</t>
        </is>
      </c>
      <c r="B14" s="5" t="n">
        <v>16316</v>
      </c>
      <c r="C14" s="5" t="n">
        <v>0</v>
      </c>
      <c r="D14" s="5" t="n">
        <v>0</v>
      </c>
    </row>
    <row r="15">
      <c r="A15" s="4" t="inlineStr">
        <is>
          <t>Interest expense</t>
        </is>
      </c>
      <c r="B15" s="5" t="n">
        <v>531545</v>
      </c>
      <c r="C15" s="5" t="n">
        <v>39215</v>
      </c>
      <c r="D15" s="5" t="n">
        <v>0</v>
      </c>
    </row>
    <row r="16">
      <c r="A16" s="4" t="inlineStr">
        <is>
          <t>Interest on lease obligation</t>
        </is>
      </c>
      <c r="B16" s="5" t="n">
        <v>46171</v>
      </c>
      <c r="C16" s="5" t="n">
        <v>0</v>
      </c>
      <c r="D16" s="5" t="n">
        <v>0</v>
      </c>
    </row>
    <row r="17">
      <c r="A17" s="4" t="inlineStr">
        <is>
          <t>Deferred tax recovery</t>
        </is>
      </c>
      <c r="B17" s="5" t="n">
        <v>-54349</v>
      </c>
      <c r="C17" s="5" t="n">
        <v>0</v>
      </c>
      <c r="D17" s="5" t="n">
        <v>0</v>
      </c>
    </row>
    <row r="18">
      <c r="A18" s="4" t="inlineStr">
        <is>
          <t>Gain on settlement</t>
        </is>
      </c>
      <c r="B18" s="5" t="n">
        <v>-51023</v>
      </c>
      <c r="C18" s="5" t="n">
        <v>0</v>
      </c>
      <c r="D18" s="5" t="n">
        <v>0</v>
      </c>
    </row>
    <row r="19">
      <c r="A19" s="4" t="inlineStr">
        <is>
          <t>Accretion expense</t>
        </is>
      </c>
      <c r="B19" s="5" t="n">
        <v>249518</v>
      </c>
      <c r="C19" s="5" t="n">
        <v>24680</v>
      </c>
      <c r="D19" s="5" t="n">
        <v>0</v>
      </c>
    </row>
    <row r="20">
      <c r="A20" s="4" t="inlineStr">
        <is>
          <t>Convertible debentures issued for settlement fees</t>
        </is>
      </c>
      <c r="B20" s="5" t="n">
        <v>0</v>
      </c>
      <c r="C20" s="5" t="n">
        <v>250000</v>
      </c>
      <c r="D20" s="5" t="n">
        <v>0</v>
      </c>
    </row>
    <row r="21">
      <c r="A21" s="4" t="inlineStr">
        <is>
          <t>Shares issued on settlement of fees</t>
        </is>
      </c>
      <c r="B21" s="5" t="n">
        <v>140680</v>
      </c>
      <c r="C21" s="5" t="n">
        <v>0</v>
      </c>
      <c r="D21" s="5" t="n">
        <v>0</v>
      </c>
    </row>
    <row r="22">
      <c r="A22" s="4" t="inlineStr">
        <is>
          <t>Transaction costs</t>
        </is>
      </c>
      <c r="B22" s="5" t="n">
        <v>0</v>
      </c>
      <c r="C22" s="5" t="n">
        <v>0</v>
      </c>
      <c r="D22" s="5" t="n">
        <v>-7591</v>
      </c>
    </row>
    <row r="23">
      <c r="A23" s="3" t="inlineStr">
        <is>
          <t>Changes in non-cash working capital items:</t>
        </is>
      </c>
    </row>
    <row r="24">
      <c r="A24" s="4" t="inlineStr">
        <is>
          <t>Prepaid expenses and deposits</t>
        </is>
      </c>
      <c r="B24" s="5" t="n">
        <v>-188674</v>
      </c>
      <c r="C24" s="5" t="n">
        <v>-102235</v>
      </c>
      <c r="D24" s="5" t="n">
        <v>-318903</v>
      </c>
    </row>
    <row r="25">
      <c r="A25" s="4" t="inlineStr">
        <is>
          <t>Inventory</t>
        </is>
      </c>
      <c r="B25" s="5" t="n">
        <v>-118682</v>
      </c>
      <c r="C25" s="5" t="n">
        <v>0</v>
      </c>
      <c r="D25" s="5" t="n">
        <v>0</v>
      </c>
    </row>
    <row r="26">
      <c r="A26" s="4" t="inlineStr">
        <is>
          <t>Payment of lease liabilities</t>
        </is>
      </c>
      <c r="B26" s="5" t="n">
        <v>-91034</v>
      </c>
      <c r="C26" s="5" t="n">
        <v>0</v>
      </c>
      <c r="D26" s="5" t="n">
        <v>0</v>
      </c>
    </row>
    <row r="27">
      <c r="A27" s="4" t="inlineStr">
        <is>
          <t>Harmonized sales tax receivable</t>
        </is>
      </c>
      <c r="B27" s="5" t="n">
        <v>-27118</v>
      </c>
      <c r="C27" s="5" t="n">
        <v>0</v>
      </c>
      <c r="D27" s="5" t="n">
        <v>0</v>
      </c>
    </row>
    <row r="28">
      <c r="A28" s="4" t="inlineStr">
        <is>
          <t>Accounts payable and accrued liabilities</t>
        </is>
      </c>
      <c r="B28" s="5" t="n">
        <v>1405022</v>
      </c>
      <c r="C28" s="5" t="n">
        <v>1051065</v>
      </c>
      <c r="D28" s="5" t="n">
        <v>231906</v>
      </c>
    </row>
    <row r="29">
      <c r="A29" s="4" t="inlineStr">
        <is>
          <t>Cash used in operating activities</t>
        </is>
      </c>
      <c r="B29" s="5" t="n">
        <v>-1037942</v>
      </c>
      <c r="C29" s="5" t="n">
        <v>-2936734</v>
      </c>
      <c r="D29" s="5" t="n">
        <v>-1177474</v>
      </c>
    </row>
    <row r="30">
      <c r="A30" s="3" t="inlineStr">
        <is>
          <t>Investing activities</t>
        </is>
      </c>
    </row>
    <row r="31">
      <c r="A31" s="4" t="inlineStr">
        <is>
          <t>Purchase of property and equipment</t>
        </is>
      </c>
      <c r="B31" s="5" t="n">
        <v>-145587</v>
      </c>
      <c r="C31" s="5" t="n">
        <v>-2500373</v>
      </c>
      <c r="D31" s="5" t="n">
        <v>-151188</v>
      </c>
    </row>
    <row r="32">
      <c r="A32" s="4" t="inlineStr">
        <is>
          <t>Investment in OR operations</t>
        </is>
      </c>
      <c r="B32" s="5" t="n">
        <v>0</v>
      </c>
      <c r="C32" s="5" t="n">
        <v>0</v>
      </c>
      <c r="D32" s="5" t="n">
        <v>-526720</v>
      </c>
    </row>
    <row r="33">
      <c r="A33" s="4" t="inlineStr">
        <is>
          <t>Advances to OR operations</t>
        </is>
      </c>
      <c r="B33" s="5" t="n">
        <v>0</v>
      </c>
      <c r="C33" s="5" t="n">
        <v>0</v>
      </c>
      <c r="D33" s="5" t="n">
        <v>-610705</v>
      </c>
    </row>
    <row r="34">
      <c r="A34" s="4" t="inlineStr">
        <is>
          <t>Investment in related party</t>
        </is>
      </c>
      <c r="B34" s="5" t="n">
        <v>0</v>
      </c>
      <c r="C34" s="5" t="n">
        <v>-500000</v>
      </c>
      <c r="D34" s="5" t="n">
        <v>0</v>
      </c>
    </row>
    <row r="35">
      <c r="A35" s="4" t="inlineStr">
        <is>
          <t>Promissory note receivable</t>
        </is>
      </c>
      <c r="B35" s="5" t="n">
        <v>0</v>
      </c>
      <c r="C35" s="5" t="n">
        <v>-69312</v>
      </c>
      <c r="D35" s="5" t="n">
        <v>-15802</v>
      </c>
    </row>
    <row r="36">
      <c r="A36" s="4" t="inlineStr">
        <is>
          <t>Cash used in investing activities</t>
        </is>
      </c>
      <c r="B36" s="5" t="n">
        <v>-145587</v>
      </c>
      <c r="C36" s="5" t="n">
        <v>-3069685</v>
      </c>
      <c r="D36" s="5" t="n">
        <v>-1304415</v>
      </c>
    </row>
    <row r="37">
      <c r="A37" s="3" t="inlineStr">
        <is>
          <t>Financing activities</t>
        </is>
      </c>
    </row>
    <row r="38">
      <c r="A38" s="4" t="inlineStr">
        <is>
          <t>Advances from (repayments to) related parties</t>
        </is>
      </c>
      <c r="B38" s="5" t="n">
        <v>0</v>
      </c>
      <c r="C38" s="5" t="n">
        <v>0</v>
      </c>
      <c r="D38" s="5" t="n">
        <v>-117081</v>
      </c>
    </row>
    <row r="39">
      <c r="A39" s="4" t="inlineStr">
        <is>
          <t>Issuance of mortgage payable</t>
        </is>
      </c>
      <c r="B39" s="5" t="n">
        <v>34929</v>
      </c>
      <c r="C39" s="5" t="n">
        <v>654350</v>
      </c>
      <c r="D39" s="5" t="n">
        <v>0</v>
      </c>
    </row>
    <row r="40">
      <c r="A40" s="4" t="inlineStr">
        <is>
          <t>Debenture unit deposits</t>
        </is>
      </c>
      <c r="B40" s="5" t="n">
        <v>0</v>
      </c>
      <c r="C40" s="5" t="n">
        <v>594889</v>
      </c>
      <c r="D40" s="5" t="n">
        <v>0</v>
      </c>
    </row>
    <row r="41">
      <c r="A41" s="4" t="inlineStr">
        <is>
          <t>(Repayments) issuance of promissory notes payable</t>
        </is>
      </c>
      <c r="B41" s="5" t="n">
        <v>-180043</v>
      </c>
      <c r="C41" s="5" t="n">
        <v>1108627</v>
      </c>
      <c r="D41" s="5" t="n">
        <v>0</v>
      </c>
    </row>
    <row r="42">
      <c r="A42" s="4" t="inlineStr">
        <is>
          <t>Issuance of convertible debentures</t>
        </is>
      </c>
      <c r="B42" s="5" t="n">
        <v>457111</v>
      </c>
      <c r="C42" s="5" t="n">
        <v>350000</v>
      </c>
      <c r="D42" s="5" t="n">
        <v>0</v>
      </c>
    </row>
    <row r="43">
      <c r="A43" s="4" t="inlineStr">
        <is>
          <t>Proceeds from the exercise of warrants</t>
        </is>
      </c>
      <c r="B43" s="5" t="n">
        <v>0</v>
      </c>
      <c r="C43" s="5" t="n">
        <v>112500</v>
      </c>
      <c r="D43" s="5" t="n">
        <v>0</v>
      </c>
    </row>
    <row r="44">
      <c r="A44" s="4" t="inlineStr">
        <is>
          <t>Repayments of related party notes payable</t>
        </is>
      </c>
      <c r="B44" s="5" t="n">
        <v>0</v>
      </c>
      <c r="C44" s="5" t="n">
        <v>0</v>
      </c>
      <c r="D44" s="5" t="n">
        <v>-43681</v>
      </c>
    </row>
    <row r="45">
      <c r="A45" s="4" t="inlineStr">
        <is>
          <t>Proceeds from issuance of common shares</t>
        </is>
      </c>
      <c r="B45" s="5" t="n">
        <v>1411680</v>
      </c>
      <c r="C45" s="5" t="n">
        <v>0</v>
      </c>
      <c r="D45" s="5" t="n">
        <v>5892664</v>
      </c>
    </row>
    <row r="46">
      <c r="A46" s="4" t="inlineStr">
        <is>
          <t>Proceeds from financing activities</t>
        </is>
      </c>
      <c r="B46" s="5" t="n">
        <v>1723677</v>
      </c>
      <c r="C46" s="5" t="n">
        <v>2820366</v>
      </c>
      <c r="D46" s="5" t="n">
        <v>5731902</v>
      </c>
    </row>
    <row r="47">
      <c r="A47" s="4" t="inlineStr">
        <is>
          <t>Effect of exchange rate changes on cash</t>
        </is>
      </c>
      <c r="B47" s="5" t="n">
        <v>35742</v>
      </c>
      <c r="C47" s="5" t="n">
        <v>7205</v>
      </c>
      <c r="D47" s="5" t="n">
        <v>684</v>
      </c>
    </row>
    <row r="48">
      <c r="A48" s="4" t="inlineStr">
        <is>
          <t>Net increase (decrease) in cash and cash equivalents</t>
        </is>
      </c>
      <c r="B48" s="5" t="n">
        <v>575890</v>
      </c>
      <c r="C48" s="5" t="n">
        <v>-3178848</v>
      </c>
      <c r="D48" s="5" t="n">
        <v>3250697</v>
      </c>
    </row>
    <row r="49">
      <c r="A49" s="4" t="inlineStr">
        <is>
          <t>Cash and cash equivalents, beginning of year</t>
        </is>
      </c>
      <c r="B49" s="5" t="n">
        <v>71849</v>
      </c>
      <c r="C49" s="5" t="n">
        <v>3250697</v>
      </c>
      <c r="D49" s="5" t="n">
        <v>0</v>
      </c>
    </row>
    <row r="50">
      <c r="A50" s="4" t="inlineStr">
        <is>
          <t>Cash and cash equivalents, end of year</t>
        </is>
      </c>
      <c r="B50" s="6" t="n">
        <v>647739</v>
      </c>
      <c r="C50" s="6" t="n">
        <v>71849</v>
      </c>
      <c r="D50" s="6" t="n">
        <v>32506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RIGHT-OF-USE ASSETS (Details)</t>
        </is>
      </c>
      <c r="B1" s="2" t="inlineStr">
        <is>
          <t>12 Months Ended</t>
        </is>
      </c>
    </row>
    <row r="2">
      <c r="B2" s="2" t="inlineStr">
        <is>
          <t>Jun. 30, 2020CAD ($)</t>
        </is>
      </c>
    </row>
    <row r="3">
      <c r="A3" s="3" t="inlineStr">
        <is>
          <t>Disclosure of quantitative information about right-of-use assets [abstract]</t>
        </is>
      </c>
    </row>
    <row r="4">
      <c r="A4" s="4" t="inlineStr">
        <is>
          <t>Beginning Balance</t>
        </is>
      </c>
      <c r="B4" s="6" t="n">
        <v>0</v>
      </c>
    </row>
    <row r="5">
      <c r="A5" s="4" t="inlineStr">
        <is>
          <t>Additions</t>
        </is>
      </c>
      <c r="B5" s="5" t="n">
        <v>2631837</v>
      </c>
    </row>
    <row r="6">
      <c r="A6" s="4" t="inlineStr">
        <is>
          <t>Depreciation for the year</t>
        </is>
      </c>
      <c r="B6" s="5" t="n">
        <v>-92167</v>
      </c>
    </row>
    <row r="7">
      <c r="A7" s="4" t="inlineStr">
        <is>
          <t>Ending Balance</t>
        </is>
      </c>
      <c r="B7" s="6" t="n">
        <v>253967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CAD ($)</t>
        </is>
      </c>
      <c r="B1" s="2" t="inlineStr">
        <is>
          <t>12 Months Ended</t>
        </is>
      </c>
    </row>
    <row r="2">
      <c r="B2" s="2" t="inlineStr">
        <is>
          <t>Jun. 30, 2020</t>
        </is>
      </c>
      <c r="C2" s="2" t="inlineStr">
        <is>
          <t>Jun. 30, 2019</t>
        </is>
      </c>
      <c r="D2" s="2" t="inlineStr">
        <is>
          <t>Jun. 30, 2018</t>
        </is>
      </c>
    </row>
    <row r="3">
      <c r="A3" s="3" t="inlineStr">
        <is>
          <t>Disclosure of detailed information about property, plant and equipment [line items]</t>
        </is>
      </c>
    </row>
    <row r="4">
      <c r="A4" s="4" t="inlineStr">
        <is>
          <t>Cost, Beginning</t>
        </is>
      </c>
      <c r="B4" s="6" t="n">
        <v>3645389</v>
      </c>
      <c r="C4" s="6" t="n">
        <v>151188</v>
      </c>
    </row>
    <row r="5">
      <c r="A5" s="4" t="inlineStr">
        <is>
          <t>Additions</t>
        </is>
      </c>
      <c r="B5" s="5" t="n">
        <v>1205812</v>
      </c>
      <c r="C5" s="5" t="n">
        <v>3645389</v>
      </c>
    </row>
    <row r="6">
      <c r="A6" s="4" t="inlineStr">
        <is>
          <t>Translation adjustment</t>
        </is>
      </c>
      <c r="B6" s="5" t="n">
        <v>150696</v>
      </c>
      <c r="C6" s="5" t="n">
        <v>0</v>
      </c>
    </row>
    <row r="7">
      <c r="A7" s="4" t="inlineStr">
        <is>
          <t>Impairment charge</t>
        </is>
      </c>
      <c r="B7" s="5" t="n">
        <v>-16316</v>
      </c>
      <c r="C7" s="5" t="n">
        <v>-151188</v>
      </c>
    </row>
    <row r="8">
      <c r="A8" s="4" t="inlineStr">
        <is>
          <t>Cost, Ending</t>
        </is>
      </c>
      <c r="B8" s="5" t="n">
        <v>4985581</v>
      </c>
      <c r="C8" s="5" t="n">
        <v>3645389</v>
      </c>
      <c r="D8" s="6" t="n">
        <v>151188</v>
      </c>
    </row>
    <row r="9">
      <c r="A9" s="4" t="inlineStr">
        <is>
          <t>Beginning Accumulated depreciation</t>
        </is>
      </c>
      <c r="B9" s="5" t="n">
        <v>0</v>
      </c>
      <c r="C9" s="5" t="n">
        <v>12770</v>
      </c>
    </row>
    <row r="10">
      <c r="A10" s="4" t="inlineStr">
        <is>
          <t>Depreciation</t>
        </is>
      </c>
      <c r="B10" s="5" t="n">
        <v>5768</v>
      </c>
      <c r="C10" s="5" t="n">
        <v>30529</v>
      </c>
      <c r="D10" s="5" t="n">
        <v>12770</v>
      </c>
    </row>
    <row r="11">
      <c r="A11" s="4" t="inlineStr">
        <is>
          <t>Impairment charges</t>
        </is>
      </c>
      <c r="B11" s="5" t="n">
        <v>0</v>
      </c>
      <c r="C11" s="5" t="n">
        <v>-43299</v>
      </c>
    </row>
    <row r="12">
      <c r="A12" s="4" t="inlineStr">
        <is>
          <t>Ending Accumulated depreciation</t>
        </is>
      </c>
      <c r="B12" s="5" t="n">
        <v>-5768</v>
      </c>
      <c r="C12" s="5" t="n">
        <v>0</v>
      </c>
      <c r="D12" s="5" t="n">
        <v>12770</v>
      </c>
    </row>
    <row r="13">
      <c r="A13" s="4" t="inlineStr">
        <is>
          <t>Property and equipment, net</t>
        </is>
      </c>
      <c r="B13" s="5" t="n">
        <v>4979813</v>
      </c>
      <c r="C13" s="5" t="n">
        <v>3645389</v>
      </c>
    </row>
    <row r="14">
      <c r="A14" s="4" t="inlineStr">
        <is>
          <t>Equipment</t>
        </is>
      </c>
    </row>
    <row r="15">
      <c r="A15" s="3" t="inlineStr">
        <is>
          <t>Disclosure of detailed information about property, plant and equipment [line items]</t>
        </is>
      </c>
    </row>
    <row r="16">
      <c r="A16" s="4" t="inlineStr">
        <is>
          <t>Cost, Beginning</t>
        </is>
      </c>
      <c r="B16" s="5" t="n">
        <v>0</v>
      </c>
      <c r="C16" s="5" t="n">
        <v>151188</v>
      </c>
    </row>
    <row r="17">
      <c r="A17" s="4" t="inlineStr">
        <is>
          <t>Additions</t>
        </is>
      </c>
      <c r="B17" s="5" t="n">
        <v>0</v>
      </c>
      <c r="C17" s="5" t="n">
        <v>0</v>
      </c>
    </row>
    <row r="18">
      <c r="A18" s="4" t="inlineStr">
        <is>
          <t>Translation adjustment</t>
        </is>
      </c>
      <c r="B18" s="5" t="n">
        <v>0</v>
      </c>
      <c r="C18" s="5" t="n">
        <v>0</v>
      </c>
    </row>
    <row r="19">
      <c r="A19" s="4" t="inlineStr">
        <is>
          <t>Impairment charge</t>
        </is>
      </c>
      <c r="B19" s="5" t="n">
        <v>0</v>
      </c>
      <c r="C19" s="5" t="n">
        <v>-151188</v>
      </c>
    </row>
    <row r="20">
      <c r="A20" s="4" t="inlineStr">
        <is>
          <t>Cost, Ending</t>
        </is>
      </c>
      <c r="B20" s="5" t="n">
        <v>0</v>
      </c>
      <c r="C20" s="5" t="n">
        <v>0</v>
      </c>
      <c r="D20" s="5" t="n">
        <v>151188</v>
      </c>
    </row>
    <row r="21">
      <c r="A21" s="4" t="inlineStr">
        <is>
          <t>Beginning Accumulated depreciation</t>
        </is>
      </c>
      <c r="B21" s="5" t="n">
        <v>0</v>
      </c>
      <c r="C21" s="5" t="n">
        <v>12770</v>
      </c>
    </row>
    <row r="22">
      <c r="A22" s="4" t="inlineStr">
        <is>
          <t>Depreciation</t>
        </is>
      </c>
      <c r="B22" s="5" t="n">
        <v>0</v>
      </c>
      <c r="C22" s="5" t="n">
        <v>30529</v>
      </c>
    </row>
    <row r="23">
      <c r="A23" s="4" t="inlineStr">
        <is>
          <t>Impairment charges</t>
        </is>
      </c>
      <c r="B23" s="5" t="n">
        <v>0</v>
      </c>
      <c r="C23" s="5" t="n">
        <v>-43299</v>
      </c>
    </row>
    <row r="24">
      <c r="A24" s="4" t="inlineStr">
        <is>
          <t>Ending Accumulated depreciation</t>
        </is>
      </c>
      <c r="B24" s="5" t="n">
        <v>0</v>
      </c>
      <c r="C24" s="5" t="n">
        <v>0</v>
      </c>
      <c r="D24" s="5" t="n">
        <v>12770</v>
      </c>
    </row>
    <row r="25">
      <c r="A25" s="4" t="inlineStr">
        <is>
          <t>Property and equipment, net</t>
        </is>
      </c>
      <c r="B25" s="5" t="n">
        <v>0</v>
      </c>
      <c r="C25" s="5" t="n">
        <v>0</v>
      </c>
    </row>
    <row r="26">
      <c r="A26" s="4" t="inlineStr">
        <is>
          <t>Land</t>
        </is>
      </c>
    </row>
    <row r="27">
      <c r="A27" s="3" t="inlineStr">
        <is>
          <t>Disclosure of detailed information about property, plant and equipment [line items]</t>
        </is>
      </c>
    </row>
    <row r="28">
      <c r="A28" s="4" t="inlineStr">
        <is>
          <t>Cost, Beginning</t>
        </is>
      </c>
      <c r="B28" s="5" t="n">
        <v>523480</v>
      </c>
      <c r="C28" s="5" t="n">
        <v>0</v>
      </c>
    </row>
    <row r="29">
      <c r="A29" s="4" t="inlineStr">
        <is>
          <t>Additions</t>
        </is>
      </c>
      <c r="B29" s="5" t="n">
        <v>0</v>
      </c>
      <c r="C29" s="5" t="n">
        <v>523480</v>
      </c>
    </row>
    <row r="30">
      <c r="A30" s="4" t="inlineStr">
        <is>
          <t>Translation adjustment</t>
        </is>
      </c>
      <c r="B30" s="5" t="n">
        <v>21640</v>
      </c>
      <c r="C30" s="5" t="n">
        <v>0</v>
      </c>
    </row>
    <row r="31">
      <c r="A31" s="4" t="inlineStr">
        <is>
          <t>Impairment charge</t>
        </is>
      </c>
      <c r="B31" s="5" t="n">
        <v>0</v>
      </c>
      <c r="C31" s="5" t="n">
        <v>0</v>
      </c>
    </row>
    <row r="32">
      <c r="A32" s="4" t="inlineStr">
        <is>
          <t>Cost, Ending</t>
        </is>
      </c>
      <c r="B32" s="5" t="n">
        <v>545120</v>
      </c>
      <c r="C32" s="5" t="n">
        <v>523480</v>
      </c>
      <c r="D32" s="5" t="n">
        <v>0</v>
      </c>
    </row>
    <row r="33">
      <c r="A33" s="4" t="inlineStr">
        <is>
          <t>Beginning Accumulated depreciation</t>
        </is>
      </c>
      <c r="B33" s="5" t="n">
        <v>0</v>
      </c>
      <c r="C33" s="5" t="n">
        <v>0</v>
      </c>
    </row>
    <row r="34">
      <c r="A34" s="4" t="inlineStr">
        <is>
          <t>Depreciation</t>
        </is>
      </c>
      <c r="B34" s="5" t="n">
        <v>0</v>
      </c>
      <c r="C34" s="5" t="n">
        <v>0</v>
      </c>
    </row>
    <row r="35">
      <c r="A35" s="4" t="inlineStr">
        <is>
          <t>Impairment charges</t>
        </is>
      </c>
      <c r="B35" s="5" t="n">
        <v>0</v>
      </c>
      <c r="C35" s="5" t="n">
        <v>0</v>
      </c>
    </row>
    <row r="36">
      <c r="A36" s="4" t="inlineStr">
        <is>
          <t>Ending Accumulated depreciation</t>
        </is>
      </c>
      <c r="B36" s="5" t="n">
        <v>0</v>
      </c>
      <c r="C36" s="5" t="n">
        <v>0</v>
      </c>
      <c r="D36" s="5" t="n">
        <v>0</v>
      </c>
    </row>
    <row r="37">
      <c r="A37" s="4" t="inlineStr">
        <is>
          <t>Property and equipment, net</t>
        </is>
      </c>
      <c r="B37" s="5" t="n">
        <v>545120</v>
      </c>
      <c r="C37" s="5" t="n">
        <v>523480</v>
      </c>
    </row>
    <row r="38">
      <c r="A38" s="4" t="inlineStr">
        <is>
          <t>Building</t>
        </is>
      </c>
    </row>
    <row r="39">
      <c r="A39" s="3" t="inlineStr">
        <is>
          <t>Disclosure of detailed information about property, plant and equipment [line items]</t>
        </is>
      </c>
    </row>
    <row r="40">
      <c r="A40" s="4" t="inlineStr">
        <is>
          <t>Cost, Beginning</t>
        </is>
      </c>
      <c r="B40" s="5" t="n">
        <v>1361048</v>
      </c>
      <c r="C40" s="5" t="n">
        <v>0</v>
      </c>
    </row>
    <row r="41">
      <c r="A41" s="4" t="inlineStr">
        <is>
          <t>Additions</t>
        </is>
      </c>
      <c r="B41" s="5" t="n">
        <v>0</v>
      </c>
      <c r="C41" s="5" t="n">
        <v>1361048</v>
      </c>
    </row>
    <row r="42">
      <c r="A42" s="4" t="inlineStr">
        <is>
          <t>Translation adjustment</t>
        </is>
      </c>
      <c r="B42" s="5" t="n">
        <v>56264</v>
      </c>
      <c r="C42" s="5" t="n">
        <v>0</v>
      </c>
    </row>
    <row r="43">
      <c r="A43" s="4" t="inlineStr">
        <is>
          <t>Impairment charge</t>
        </is>
      </c>
      <c r="B43" s="5" t="n">
        <v>0</v>
      </c>
      <c r="C43" s="5" t="n">
        <v>0</v>
      </c>
    </row>
    <row r="44">
      <c r="A44" s="4" t="inlineStr">
        <is>
          <t>Cost, Ending</t>
        </is>
      </c>
      <c r="B44" s="5" t="n">
        <v>1417312</v>
      </c>
      <c r="C44" s="5" t="n">
        <v>1361048</v>
      </c>
      <c r="D44" s="5" t="n">
        <v>0</v>
      </c>
    </row>
    <row r="45">
      <c r="A45" s="4" t="inlineStr">
        <is>
          <t>Beginning Accumulated depreciation</t>
        </is>
      </c>
      <c r="B45" s="5" t="n">
        <v>0</v>
      </c>
      <c r="C45" s="5" t="n">
        <v>0</v>
      </c>
    </row>
    <row r="46">
      <c r="A46" s="4" t="inlineStr">
        <is>
          <t>Depreciation</t>
        </is>
      </c>
      <c r="B46" s="5" t="n">
        <v>0</v>
      </c>
      <c r="C46" s="5" t="n">
        <v>0</v>
      </c>
    </row>
    <row r="47">
      <c r="A47" s="4" t="inlineStr">
        <is>
          <t>Impairment charges</t>
        </is>
      </c>
      <c r="B47" s="5" t="n">
        <v>0</v>
      </c>
      <c r="C47" s="5" t="n">
        <v>0</v>
      </c>
    </row>
    <row r="48">
      <c r="A48" s="4" t="inlineStr">
        <is>
          <t>Ending Accumulated depreciation</t>
        </is>
      </c>
      <c r="B48" s="5" t="n">
        <v>0</v>
      </c>
      <c r="C48" s="5" t="n">
        <v>0</v>
      </c>
      <c r="D48" s="5" t="n">
        <v>0</v>
      </c>
    </row>
    <row r="49">
      <c r="A49" s="4" t="inlineStr">
        <is>
          <t>Property and equipment, net</t>
        </is>
      </c>
      <c r="B49" s="5" t="n">
        <v>1417312</v>
      </c>
      <c r="C49" s="5" t="n">
        <v>1361048</v>
      </c>
    </row>
    <row r="50">
      <c r="A50" s="4" t="inlineStr">
        <is>
          <t>Construction in Progress</t>
        </is>
      </c>
    </row>
    <row r="51">
      <c r="A51" s="3" t="inlineStr">
        <is>
          <t>Disclosure of detailed information about property, plant and equipment [line items]</t>
        </is>
      </c>
    </row>
    <row r="52">
      <c r="A52" s="4" t="inlineStr">
        <is>
          <t>Cost, Beginning</t>
        </is>
      </c>
      <c r="B52" s="5" t="n">
        <v>1760861</v>
      </c>
      <c r="C52" s="5" t="n">
        <v>0</v>
      </c>
    </row>
    <row r="53">
      <c r="A53" s="4" t="inlineStr">
        <is>
          <t>Additions</t>
        </is>
      </c>
      <c r="B53" s="5" t="n">
        <v>0</v>
      </c>
      <c r="C53" s="5" t="n">
        <v>1760861</v>
      </c>
    </row>
    <row r="54">
      <c r="A54" s="4" t="inlineStr">
        <is>
          <t>Translation adjustment</t>
        </is>
      </c>
      <c r="B54" s="5" t="n">
        <v>72792</v>
      </c>
      <c r="C54" s="5" t="n">
        <v>0</v>
      </c>
    </row>
    <row r="55">
      <c r="A55" s="4" t="inlineStr">
        <is>
          <t>Impairment charge</t>
        </is>
      </c>
      <c r="B55" s="5" t="n">
        <v>0</v>
      </c>
      <c r="C55" s="5" t="n">
        <v>0</v>
      </c>
    </row>
    <row r="56">
      <c r="A56" s="4" t="inlineStr">
        <is>
          <t>Cost, Ending</t>
        </is>
      </c>
      <c r="B56" s="5" t="n">
        <v>1833653</v>
      </c>
      <c r="C56" s="5" t="n">
        <v>1760861</v>
      </c>
      <c r="D56" s="5" t="n">
        <v>0</v>
      </c>
    </row>
    <row r="57">
      <c r="A57" s="4" t="inlineStr">
        <is>
          <t>Beginning Accumulated depreciation</t>
        </is>
      </c>
      <c r="B57" s="5" t="n">
        <v>0</v>
      </c>
      <c r="C57" s="5" t="n">
        <v>0</v>
      </c>
    </row>
    <row r="58">
      <c r="A58" s="4" t="inlineStr">
        <is>
          <t>Depreciation</t>
        </is>
      </c>
      <c r="B58" s="5" t="n">
        <v>0</v>
      </c>
      <c r="C58" s="5" t="n">
        <v>0</v>
      </c>
    </row>
    <row r="59">
      <c r="A59" s="4" t="inlineStr">
        <is>
          <t>Impairment charges</t>
        </is>
      </c>
      <c r="B59" s="5" t="n">
        <v>0</v>
      </c>
      <c r="C59" s="5" t="n">
        <v>0</v>
      </c>
    </row>
    <row r="60">
      <c r="A60" s="4" t="inlineStr">
        <is>
          <t>Ending Accumulated depreciation</t>
        </is>
      </c>
      <c r="B60" s="5" t="n">
        <v>0</v>
      </c>
      <c r="C60" s="5" t="n">
        <v>0</v>
      </c>
      <c r="D60" s="5" t="n">
        <v>0</v>
      </c>
    </row>
    <row r="61">
      <c r="A61" s="4" t="inlineStr">
        <is>
          <t>Property and equipment, net</t>
        </is>
      </c>
      <c r="B61" s="5" t="n">
        <v>1833653</v>
      </c>
      <c r="C61" s="5" t="n">
        <v>1760861</v>
      </c>
    </row>
    <row r="62">
      <c r="A62" s="4" t="inlineStr">
        <is>
          <t>Leasehold Improvements</t>
        </is>
      </c>
    </row>
    <row r="63">
      <c r="A63" s="3" t="inlineStr">
        <is>
          <t>Disclosure of detailed information about property, plant and equipment [line items]</t>
        </is>
      </c>
    </row>
    <row r="64">
      <c r="A64" s="4" t="inlineStr">
        <is>
          <t>Cost, Beginning</t>
        </is>
      </c>
      <c r="B64" s="5" t="n">
        <v>0</v>
      </c>
      <c r="C64" s="5" t="n">
        <v>0</v>
      </c>
    </row>
    <row r="65">
      <c r="A65" s="4" t="inlineStr">
        <is>
          <t>Additions</t>
        </is>
      </c>
      <c r="B65" s="5" t="n">
        <v>1130183</v>
      </c>
      <c r="C65" s="5" t="n">
        <v>0</v>
      </c>
    </row>
    <row r="66">
      <c r="A66" s="4" t="inlineStr">
        <is>
          <t>Translation adjustment</t>
        </is>
      </c>
      <c r="B66" s="5" t="n">
        <v>0</v>
      </c>
      <c r="C66" s="5" t="n">
        <v>0</v>
      </c>
    </row>
    <row r="67">
      <c r="A67" s="4" t="inlineStr">
        <is>
          <t>Impairment charge</t>
        </is>
      </c>
      <c r="B67" s="5" t="n">
        <v>-16316</v>
      </c>
      <c r="C67" s="5" t="n">
        <v>0</v>
      </c>
    </row>
    <row r="68">
      <c r="A68" s="4" t="inlineStr">
        <is>
          <t>Cost, Ending</t>
        </is>
      </c>
      <c r="B68" s="5" t="n">
        <v>1113867</v>
      </c>
      <c r="C68" s="5" t="n">
        <v>0</v>
      </c>
      <c r="D68" s="5" t="n">
        <v>0</v>
      </c>
    </row>
    <row r="69">
      <c r="A69" s="4" t="inlineStr">
        <is>
          <t>Beginning Accumulated depreciation</t>
        </is>
      </c>
      <c r="B69" s="5" t="n">
        <v>0</v>
      </c>
      <c r="C69" s="5" t="n">
        <v>0</v>
      </c>
    </row>
    <row r="70">
      <c r="A70" s="4" t="inlineStr">
        <is>
          <t>Depreciation</t>
        </is>
      </c>
      <c r="B70" s="5" t="n">
        <v>-2027</v>
      </c>
      <c r="C70" s="5" t="n">
        <v>0</v>
      </c>
    </row>
    <row r="71">
      <c r="A71" s="4" t="inlineStr">
        <is>
          <t>Impairment charges</t>
        </is>
      </c>
      <c r="B71" s="5" t="n">
        <v>0</v>
      </c>
      <c r="C71" s="5" t="n">
        <v>0</v>
      </c>
    </row>
    <row r="72">
      <c r="A72" s="4" t="inlineStr">
        <is>
          <t>Ending Accumulated depreciation</t>
        </is>
      </c>
      <c r="B72" s="5" t="n">
        <v>-2027</v>
      </c>
      <c r="C72" s="5" t="n">
        <v>0</v>
      </c>
      <c r="D72" s="5" t="n">
        <v>0</v>
      </c>
    </row>
    <row r="73">
      <c r="A73" s="4" t="inlineStr">
        <is>
          <t>Property and equipment, net</t>
        </is>
      </c>
      <c r="B73" s="5" t="n">
        <v>1111840</v>
      </c>
      <c r="C73" s="5" t="n">
        <v>0</v>
      </c>
    </row>
    <row r="74">
      <c r="A74" s="4" t="inlineStr">
        <is>
          <t>Computer Equipment</t>
        </is>
      </c>
    </row>
    <row r="75">
      <c r="A75" s="3" t="inlineStr">
        <is>
          <t>Disclosure of detailed information about property, plant and equipment [line items]</t>
        </is>
      </c>
    </row>
    <row r="76">
      <c r="A76" s="4" t="inlineStr">
        <is>
          <t>Cost, Beginning</t>
        </is>
      </c>
      <c r="B76" s="5" t="n">
        <v>0</v>
      </c>
      <c r="C76" s="5" t="n">
        <v>0</v>
      </c>
    </row>
    <row r="77">
      <c r="A77" s="4" t="inlineStr">
        <is>
          <t>Additions</t>
        </is>
      </c>
      <c r="B77" s="5" t="n">
        <v>44645</v>
      </c>
      <c r="C77" s="5" t="n">
        <v>0</v>
      </c>
    </row>
    <row r="78">
      <c r="A78" s="4" t="inlineStr">
        <is>
          <t>Translation adjustment</t>
        </is>
      </c>
      <c r="B78" s="5" t="n">
        <v>0</v>
      </c>
      <c r="C78" s="5" t="n">
        <v>0</v>
      </c>
    </row>
    <row r="79">
      <c r="A79" s="4" t="inlineStr">
        <is>
          <t>Impairment charge</t>
        </is>
      </c>
      <c r="B79" s="5" t="n">
        <v>0</v>
      </c>
      <c r="C79" s="5" t="n">
        <v>0</v>
      </c>
    </row>
    <row r="80">
      <c r="A80" s="4" t="inlineStr">
        <is>
          <t>Cost, Ending</t>
        </is>
      </c>
      <c r="B80" s="5" t="n">
        <v>44645</v>
      </c>
      <c r="C80" s="5" t="n">
        <v>0</v>
      </c>
      <c r="D80" s="5" t="n">
        <v>0</v>
      </c>
    </row>
    <row r="81">
      <c r="A81" s="4" t="inlineStr">
        <is>
          <t>Beginning Accumulated depreciation</t>
        </is>
      </c>
      <c r="B81" s="5" t="n">
        <v>0</v>
      </c>
      <c r="C81" s="5" t="n">
        <v>0</v>
      </c>
    </row>
    <row r="82">
      <c r="A82" s="4" t="inlineStr">
        <is>
          <t>Depreciation</t>
        </is>
      </c>
      <c r="B82" s="5" t="n">
        <v>-2708</v>
      </c>
      <c r="C82" s="5" t="n">
        <v>0</v>
      </c>
    </row>
    <row r="83">
      <c r="A83" s="4" t="inlineStr">
        <is>
          <t>Impairment charges</t>
        </is>
      </c>
      <c r="B83" s="5" t="n">
        <v>0</v>
      </c>
      <c r="C83" s="5" t="n">
        <v>0</v>
      </c>
    </row>
    <row r="84">
      <c r="A84" s="4" t="inlineStr">
        <is>
          <t>Ending Accumulated depreciation</t>
        </is>
      </c>
      <c r="B84" s="5" t="n">
        <v>-2708</v>
      </c>
      <c r="C84" s="5" t="n">
        <v>0</v>
      </c>
      <c r="D84" s="5" t="n">
        <v>0</v>
      </c>
    </row>
    <row r="85">
      <c r="A85" s="4" t="inlineStr">
        <is>
          <t>Property and equipment, net</t>
        </is>
      </c>
      <c r="B85" s="5" t="n">
        <v>41937</v>
      </c>
      <c r="C85" s="5" t="n">
        <v>0</v>
      </c>
    </row>
    <row r="86">
      <c r="A86" s="4" t="inlineStr">
        <is>
          <t>Furnitures and Fixtures</t>
        </is>
      </c>
    </row>
    <row r="87">
      <c r="A87" s="3" t="inlineStr">
        <is>
          <t>Disclosure of detailed information about property, plant and equipment [line items]</t>
        </is>
      </c>
    </row>
    <row r="88">
      <c r="A88" s="4" t="inlineStr">
        <is>
          <t>Cost, Beginning</t>
        </is>
      </c>
      <c r="B88" s="5" t="n">
        <v>0</v>
      </c>
      <c r="C88" s="5" t="n">
        <v>0</v>
      </c>
    </row>
    <row r="89">
      <c r="A89" s="4" t="inlineStr">
        <is>
          <t>Additions</t>
        </is>
      </c>
      <c r="B89" s="5" t="n">
        <v>30984</v>
      </c>
      <c r="C89" s="5" t="n">
        <v>0</v>
      </c>
    </row>
    <row r="90">
      <c r="A90" s="4" t="inlineStr">
        <is>
          <t>Translation adjustment</t>
        </is>
      </c>
      <c r="B90" s="5" t="n">
        <v>0</v>
      </c>
      <c r="C90" s="5" t="n">
        <v>0</v>
      </c>
    </row>
    <row r="91">
      <c r="A91" s="4" t="inlineStr">
        <is>
          <t>Impairment charge</t>
        </is>
      </c>
      <c r="B91" s="5" t="n">
        <v>0</v>
      </c>
      <c r="C91" s="5" t="n">
        <v>0</v>
      </c>
    </row>
    <row r="92">
      <c r="A92" s="4" t="inlineStr">
        <is>
          <t>Cost, Ending</t>
        </is>
      </c>
      <c r="B92" s="5" t="n">
        <v>30984</v>
      </c>
      <c r="C92" s="5" t="n">
        <v>0</v>
      </c>
      <c r="D92" s="5" t="n">
        <v>0</v>
      </c>
    </row>
    <row r="93">
      <c r="A93" s="4" t="inlineStr">
        <is>
          <t>Beginning Accumulated depreciation</t>
        </is>
      </c>
      <c r="B93" s="5" t="n">
        <v>0</v>
      </c>
      <c r="C93" s="5" t="n">
        <v>0</v>
      </c>
    </row>
    <row r="94">
      <c r="A94" s="4" t="inlineStr">
        <is>
          <t>Depreciation</t>
        </is>
      </c>
      <c r="B94" s="5" t="n">
        <v>-1033</v>
      </c>
      <c r="C94" s="5" t="n">
        <v>0</v>
      </c>
    </row>
    <row r="95">
      <c r="A95" s="4" t="inlineStr">
        <is>
          <t>Impairment charges</t>
        </is>
      </c>
      <c r="B95" s="5" t="n">
        <v>0</v>
      </c>
      <c r="C95" s="5" t="n">
        <v>0</v>
      </c>
    </row>
    <row r="96">
      <c r="A96" s="4" t="inlineStr">
        <is>
          <t>Ending Accumulated depreciation</t>
        </is>
      </c>
      <c r="B96" s="5" t="n">
        <v>-1033</v>
      </c>
      <c r="C96" s="5" t="n">
        <v>0</v>
      </c>
      <c r="D96" s="6" t="n">
        <v>0</v>
      </c>
    </row>
    <row r="97">
      <c r="A97" s="4" t="inlineStr">
        <is>
          <t>Property and equipment, net</t>
        </is>
      </c>
      <c r="B97" s="6" t="n">
        <v>29951</v>
      </c>
      <c r="C97"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CAD ($)</t>
        </is>
      </c>
      <c r="B1" s="2" t="inlineStr">
        <is>
          <t>12 Months Ended</t>
        </is>
      </c>
    </row>
    <row r="2">
      <c r="B2" s="2" t="inlineStr">
        <is>
          <t>Jun. 30, 2020</t>
        </is>
      </c>
      <c r="C2" s="2" t="inlineStr">
        <is>
          <t>Jun. 30, 2019</t>
        </is>
      </c>
      <c r="D2" s="2" t="inlineStr">
        <is>
          <t>Jun. 30, 2018</t>
        </is>
      </c>
    </row>
    <row r="3">
      <c r="A3" s="3" t="inlineStr">
        <is>
          <t>Property, plant and equipment [abstract]</t>
        </is>
      </c>
    </row>
    <row r="4">
      <c r="A4" s="4" t="inlineStr">
        <is>
          <t>Depreciation</t>
        </is>
      </c>
      <c r="B4" s="6" t="n">
        <v>5768</v>
      </c>
      <c r="C4" s="6" t="n">
        <v>30529</v>
      </c>
      <c r="D4" s="6" t="n">
        <v>12770</v>
      </c>
    </row>
    <row r="5">
      <c r="A5" s="4" t="inlineStr">
        <is>
          <t>Impairment charge</t>
        </is>
      </c>
      <c r="B5" s="5" t="n">
        <v>0</v>
      </c>
      <c r="C5" s="5" t="n">
        <v>107515</v>
      </c>
      <c r="D5" s="5" t="n">
        <v>0</v>
      </c>
    </row>
    <row r="6">
      <c r="A6" s="4" t="inlineStr">
        <is>
          <t>Rental income</t>
        </is>
      </c>
      <c r="B6" s="5" t="n">
        <v>0</v>
      </c>
      <c r="C6" s="5" t="n">
        <v>80057</v>
      </c>
      <c r="D6" s="5" t="n">
        <v>24159</v>
      </c>
    </row>
    <row r="7">
      <c r="A7" s="4" t="inlineStr">
        <is>
          <t>Land, building, construction in process</t>
        </is>
      </c>
      <c r="B7" s="5" t="n">
        <v>3796085</v>
      </c>
      <c r="C7" s="5" t="n">
        <v>3645389</v>
      </c>
    </row>
    <row r="8">
      <c r="A8" s="4" t="inlineStr">
        <is>
          <t>Impairment of leasehold improvements</t>
        </is>
      </c>
      <c r="B8" s="6" t="n">
        <v>16316</v>
      </c>
      <c r="C8" s="6" t="n">
        <v>0</v>
      </c>
      <c r="D8"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INVENTORY (Details Narrative)</t>
        </is>
      </c>
      <c r="B1" s="2" t="inlineStr">
        <is>
          <t>12 Months Ended</t>
        </is>
      </c>
    </row>
    <row r="2">
      <c r="B2" s="2" t="inlineStr">
        <is>
          <t>Jun. 30, 2020CAD ($)</t>
        </is>
      </c>
    </row>
    <row r="3">
      <c r="A3" s="3" t="inlineStr">
        <is>
          <t>Classes of current inventories [abstract]</t>
        </is>
      </c>
    </row>
    <row r="4">
      <c r="A4" s="4" t="inlineStr">
        <is>
          <t>Inventory purchased</t>
        </is>
      </c>
      <c r="B4" s="6" t="n">
        <v>225424</v>
      </c>
    </row>
    <row r="5">
      <c r="A5" s="4" t="inlineStr">
        <is>
          <t>Inventory recognized as cost of goods sold</t>
        </is>
      </c>
      <c r="B5" s="6" t="n">
        <v>1067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1" customWidth="1" min="2" max="2"/>
  </cols>
  <sheetData>
    <row r="1">
      <c r="A1" s="1" t="inlineStr">
        <is>
          <t>ASSET ACQUISITION OF STAR BUDS INTERNATIONAL INC. (Details)</t>
        </is>
      </c>
      <c r="B1" s="2" t="inlineStr">
        <is>
          <t>Jun. 30, 2020CAD ($)</t>
        </is>
      </c>
    </row>
    <row r="2">
      <c r="A2" s="3" t="inlineStr">
        <is>
          <t>Consideration paid</t>
        </is>
      </c>
    </row>
    <row r="3">
      <c r="A3" s="4" t="inlineStr">
        <is>
          <t>33,500,000 common shares at $0.17 per share</t>
        </is>
      </c>
      <c r="B3" s="6" t="n">
        <v>5695000</v>
      </c>
    </row>
    <row r="4">
      <c r="A4" s="4" t="inlineStr">
        <is>
          <t>Initial promissory note</t>
        </is>
      </c>
      <c r="B4" s="5" t="n">
        <v>381093</v>
      </c>
    </row>
    <row r="5">
      <c r="A5" s="4" t="inlineStr">
        <is>
          <t>Additional promissory notes</t>
        </is>
      </c>
      <c r="B5" s="5" t="n">
        <v>302678</v>
      </c>
    </row>
    <row r="6">
      <c r="A6" s="4" t="inlineStr">
        <is>
          <t>Total</t>
        </is>
      </c>
      <c r="B6" s="5" t="n">
        <v>6378771</v>
      </c>
    </row>
    <row r="7">
      <c r="A7" s="4" t="inlineStr">
        <is>
          <t>Other</t>
        </is>
      </c>
      <c r="B7" s="5" t="n">
        <v>55000</v>
      </c>
    </row>
    <row r="8">
      <c r="A8" s="4" t="inlineStr">
        <is>
          <t>Liabilities assumed</t>
        </is>
      </c>
      <c r="B8" s="5" t="n">
        <v>6433771</v>
      </c>
    </row>
    <row r="9">
      <c r="A9" s="3" t="inlineStr">
        <is>
          <t>Amount allocated to:</t>
        </is>
      </c>
    </row>
    <row r="10">
      <c r="A10" s="4" t="inlineStr">
        <is>
          <t>Leasehold improvements</t>
        </is>
      </c>
      <c r="B10" s="5" t="n">
        <v>1060224</v>
      </c>
    </row>
    <row r="11">
      <c r="A11" s="4" t="inlineStr">
        <is>
          <t>Rental deposits</t>
        </is>
      </c>
      <c r="B11" s="5" t="n">
        <v>129580</v>
      </c>
    </row>
    <row r="12">
      <c r="A12" s="4" t="inlineStr">
        <is>
          <t>Intangible asset - Star Buds trade name</t>
        </is>
      </c>
      <c r="B12" s="5" t="n">
        <v>5243967</v>
      </c>
    </row>
    <row r="13">
      <c r="A13" s="4" t="inlineStr">
        <is>
          <t>Balance</t>
        </is>
      </c>
      <c r="B13" s="6" t="n">
        <v>64337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1" customWidth="1" min="2" max="2"/>
  </cols>
  <sheetData>
    <row r="1">
      <c r="A1" s="1" t="inlineStr">
        <is>
          <t>ACQUISITION OF 2734158 ONTARIO INC. (Details)</t>
        </is>
      </c>
      <c r="B1" s="2" t="inlineStr">
        <is>
          <t>Jun. 30, 2020CAD ($)</t>
        </is>
      </c>
    </row>
    <row r="2">
      <c r="A2" s="3" t="inlineStr">
        <is>
          <t>Acquisition Of 2734158 Ontario Inc.</t>
        </is>
      </c>
    </row>
    <row r="3">
      <c r="A3" s="4" t="inlineStr">
        <is>
          <t>Cash</t>
        </is>
      </c>
      <c r="B3" s="6" t="n">
        <v>48850</v>
      </c>
    </row>
    <row r="4">
      <c r="A4" s="4" t="inlineStr">
        <is>
          <t>Other assets</t>
        </is>
      </c>
      <c r="B4" s="5" t="n">
        <v>59040</v>
      </c>
    </row>
    <row r="5">
      <c r="A5" s="4" t="inlineStr">
        <is>
          <t>Computer equipment</t>
        </is>
      </c>
      <c r="B5" s="5" t="n">
        <v>16337</v>
      </c>
    </row>
    <row r="6">
      <c r="A6" s="4" t="inlineStr">
        <is>
          <t>Furniture and fixture</t>
        </is>
      </c>
      <c r="B6" s="5" t="n">
        <v>27222</v>
      </c>
    </row>
    <row r="7">
      <c r="A7" s="4" t="inlineStr">
        <is>
          <t>Leasehold improvement</t>
        </is>
      </c>
      <c r="B7" s="5" t="n">
        <v>46081</v>
      </c>
    </row>
    <row r="8">
      <c r="A8" s="4" t="inlineStr">
        <is>
          <t>Liabilities assumed</t>
        </is>
      </c>
      <c r="B8" s="5" t="n">
        <v>-20328</v>
      </c>
    </row>
    <row r="9">
      <c r="A9" s="4" t="inlineStr">
        <is>
          <t>Total identifiable net assets acquired</t>
        </is>
      </c>
      <c r="B9" s="6" t="n">
        <v>1772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ACQUISITION OF 2734158 ONTARIO INC. (Details 1)</t>
        </is>
      </c>
      <c r="B1" s="2" t="inlineStr">
        <is>
          <t>12 Months Ended</t>
        </is>
      </c>
    </row>
    <row r="2">
      <c r="B2" s="2" t="inlineStr">
        <is>
          <t>Jun. 30, 2020CAD ($)</t>
        </is>
      </c>
    </row>
    <row r="3">
      <c r="A3" s="3" t="inlineStr">
        <is>
          <t>Acquisition Of 2734158 Ontario Inc.</t>
        </is>
      </c>
    </row>
    <row r="4">
      <c r="A4" s="4" t="inlineStr">
        <is>
          <t>Consideration</t>
        </is>
      </c>
      <c r="B4" s="6" t="n">
        <v>723000</v>
      </c>
    </row>
    <row r="5">
      <c r="A5" s="4" t="inlineStr">
        <is>
          <t>Ownership</t>
        </is>
      </c>
      <c r="B5" s="4" t="inlineStr">
        <is>
          <t>50.10%</t>
        </is>
      </c>
    </row>
    <row r="6">
      <c r="A6" s="4" t="inlineStr">
        <is>
          <t>Fair value of assets acquired</t>
        </is>
      </c>
      <c r="B6" s="6" t="n">
        <v>1443114</v>
      </c>
    </row>
    <row r="7">
      <c r="A7" s="4" t="inlineStr">
        <is>
          <t>Consideration</t>
        </is>
      </c>
      <c r="B7" s="5" t="n">
        <v>-723000</v>
      </c>
    </row>
    <row r="8">
      <c r="A8" s="4" t="inlineStr">
        <is>
          <t>Non-controlling interest</t>
        </is>
      </c>
      <c r="B8" s="6" t="n">
        <v>7201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ACQUISITION OF 2734158 ONTARIO INC. (Details 2)</t>
        </is>
      </c>
      <c r="B1" s="2" t="inlineStr">
        <is>
          <t>12 Months Ended</t>
        </is>
      </c>
    </row>
    <row r="2">
      <c r="B2" s="2" t="inlineStr">
        <is>
          <t>Jun. 30, 2020CAD ($)</t>
        </is>
      </c>
    </row>
    <row r="3">
      <c r="A3" s="3" t="inlineStr">
        <is>
          <t>Acquisition Of 2734158 Ontario Inc.</t>
        </is>
      </c>
    </row>
    <row r="4">
      <c r="A4" s="4" t="inlineStr">
        <is>
          <t>Consideration transferred</t>
        </is>
      </c>
      <c r="B4" s="6" t="n">
        <v>723000</v>
      </c>
    </row>
    <row r="5">
      <c r="A5" s="4" t="inlineStr">
        <is>
          <t>Consideration received by 273 Ontario</t>
        </is>
      </c>
      <c r="B5" s="5" t="n">
        <v>-723000</v>
      </c>
    </row>
    <row r="6">
      <c r="A6" s="4" t="inlineStr">
        <is>
          <t>Non-controlling interest</t>
        </is>
      </c>
      <c r="B6" s="5" t="n">
        <v>720114</v>
      </c>
    </row>
    <row r="7">
      <c r="A7" s="4" t="inlineStr">
        <is>
          <t>Fair value of identifiable net assets</t>
        </is>
      </c>
      <c r="B7" s="5" t="n">
        <v>-177202</v>
      </c>
    </row>
    <row r="8">
      <c r="A8" s="4" t="inlineStr">
        <is>
          <t>Fair value of licenses</t>
        </is>
      </c>
      <c r="B8" s="6" t="n">
        <v>5429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EASE LIABILITY (Details) - CAD ($)</t>
        </is>
      </c>
      <c r="B1" s="2" t="inlineStr">
        <is>
          <t>12 Months Ended</t>
        </is>
      </c>
    </row>
    <row r="2">
      <c r="B2" s="2" t="inlineStr">
        <is>
          <t>Jun. 30, 2020</t>
        </is>
      </c>
      <c r="C2" s="2" t="inlineStr">
        <is>
          <t>Jun. 30, 2019</t>
        </is>
      </c>
    </row>
    <row r="3">
      <c r="A3" s="3" t="inlineStr">
        <is>
          <t>Lease liabilities [abstract]</t>
        </is>
      </c>
    </row>
    <row r="4">
      <c r="A4" s="4" t="inlineStr">
        <is>
          <t>Lease obligations, beginning</t>
        </is>
      </c>
      <c r="B4" s="6" t="n">
        <v>0</v>
      </c>
    </row>
    <row r="5">
      <c r="A5" s="4" t="inlineStr">
        <is>
          <t>Additions</t>
        </is>
      </c>
      <c r="B5" s="5" t="n">
        <v>2631837</v>
      </c>
    </row>
    <row r="6">
      <c r="A6" s="4" t="inlineStr">
        <is>
          <t>Interest expense</t>
        </is>
      </c>
      <c r="B6" s="5" t="n">
        <v>46171</v>
      </c>
    </row>
    <row r="7">
      <c r="A7" s="4" t="inlineStr">
        <is>
          <t>Lease payments</t>
        </is>
      </c>
      <c r="B7" s="5" t="n">
        <v>-95524</v>
      </c>
    </row>
    <row r="8">
      <c r="A8" s="4" t="inlineStr">
        <is>
          <t>Lease obligations, ending</t>
        </is>
      </c>
      <c r="B8" s="5" t="n">
        <v>2582484</v>
      </c>
    </row>
    <row r="9">
      <c r="A9" s="4" t="inlineStr">
        <is>
          <t>Current</t>
        </is>
      </c>
      <c r="B9" s="5" t="n">
        <v>253205</v>
      </c>
      <c r="C9" s="6" t="n">
        <v>0</v>
      </c>
    </row>
    <row r="10">
      <c r="A10" s="4" t="inlineStr">
        <is>
          <t>Long-term</t>
        </is>
      </c>
      <c r="B10" s="5" t="n">
        <v>2329279</v>
      </c>
      <c r="C10" s="5" t="n">
        <v>0</v>
      </c>
    </row>
    <row r="11">
      <c r="A11" s="4" t="inlineStr">
        <is>
          <t>Total</t>
        </is>
      </c>
      <c r="B11" s="6" t="n">
        <v>2582484</v>
      </c>
      <c r="C11"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1" customWidth="1" min="2" max="2"/>
  </cols>
  <sheetData>
    <row r="1">
      <c r="A1" s="1" t="inlineStr">
        <is>
          <t>LEASE LIABILITY (Details 1)</t>
        </is>
      </c>
      <c r="B1" s="2" t="inlineStr">
        <is>
          <t>Jun. 30, 2020CAD ($)</t>
        </is>
      </c>
    </row>
    <row r="2">
      <c r="A2" s="3" t="inlineStr">
        <is>
          <t>Lease liabilities [abstract]</t>
        </is>
      </c>
    </row>
    <row r="3">
      <c r="A3" s="4" t="inlineStr">
        <is>
          <t>Less than one year</t>
        </is>
      </c>
      <c r="B3" s="6" t="n">
        <v>423429</v>
      </c>
    </row>
    <row r="4">
      <c r="A4" s="4" t="inlineStr">
        <is>
          <t>One to five years</t>
        </is>
      </c>
      <c r="B4" s="5" t="n">
        <v>1722465</v>
      </c>
    </row>
    <row r="5">
      <c r="A5" s="4" t="inlineStr">
        <is>
          <t>More than five years</t>
        </is>
      </c>
      <c r="B5" s="5" t="n">
        <v>1094038</v>
      </c>
    </row>
    <row r="6">
      <c r="A6" s="4" t="inlineStr">
        <is>
          <t>Total undiscounted lease obligation</t>
        </is>
      </c>
      <c r="B6" s="6" t="n">
        <v>32399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Jun. 30, 2020</t>
        </is>
      </c>
    </row>
    <row r="3">
      <c r="A3" s="3" t="inlineStr">
        <is>
          <t>Nature Of Operations And Going Concern</t>
        </is>
      </c>
    </row>
    <row r="4">
      <c r="A4" s="4" t="inlineStr">
        <is>
          <t>NATURE OF OPERATIONS AND GOING CONCERN</t>
        </is>
      </c>
      <c r="B4" s="4" t="inlineStr">
        <is>
          <t xml:space="preserve">CordovaCann Corp. (formerly LiveReel Media Corporation)
(the “Company” or “CordovaCann”) is a Canadian-domiciled company focused on building a leading, diversified
cannabis products business across multiple jurisdictions including Canada and the United States. CordovaCann primarily provides
services and investment capital to the processing, production and retail vertical markets of the cannabis industry. On January
3, 2018, the Company changed its name from LiveReel Media Corporation to CordovaCann Corp. The Company’s principal address
is 217 Queen Street West, Suite 401, Toronto, Ontario, M5V 0R2. The Company’s common shares currently trade
on the Canadian Securities Exchange under the symbol “CDVA” and in the United States on the OTCQB under the symbol
“LVRLF”. These consolidated financial statements of the Company
have been prepared in accordance with International Financial Reporting Standards (“IFRS”) as promulgated by the International
Accounting Standards Board (“IASB”) on a going concern basis which presumes the realization of assets and discharge
of liabilities in the normal course of business for the foreseeable future. There is substantial doubt about the Company's ability
to continue as a going concern as the Company incurred a comprehensive loss of $4,700,388 (June 30, 2019 – $5,829,331) during
the year ended June 30, 2020 and has a total accumulated deficit of $24,182,178 (June 30, 2019 – $19,570,801) as at June
30, 2020. The Company’s ability to continue as a going concern is dependent upon its ability to access sufficient capital
until it has profitable operations and it raises a material concern. To this point, all operational activities and overhead costs
have been funded through equity issuances, debt issuances and related party advances. The Company believes that continued funding from equity
and debt issuances will provide sufficient cash flow for it to continue as a going concern in its present form until its operations
become profitable and cash flow positive, however, there can be no assurances that the Company will achieve this. Accordingly,
these consolidated financial statements do not include any adjustments related to the recoverability and classification of recorded
asset amounts or the amount and classification of liabilities or any other adjustments that might be necessary should the Company
be unable to continue as a going concern.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MORTGAGE PAYABLE (Details Narrative) - CAD ($)</t>
        </is>
      </c>
      <c r="B1" s="2" t="inlineStr">
        <is>
          <t>12 Months Ended</t>
        </is>
      </c>
    </row>
    <row r="2">
      <c r="B2" s="2" t="inlineStr">
        <is>
          <t>Jun. 30, 2020</t>
        </is>
      </c>
      <c r="C2" s="2" t="inlineStr">
        <is>
          <t>Jun. 30, 2019</t>
        </is>
      </c>
    </row>
    <row r="3">
      <c r="A3" s="3" t="inlineStr">
        <is>
          <t>Mortgage Payable Abstract</t>
        </is>
      </c>
    </row>
    <row r="4">
      <c r="A4" s="4" t="inlineStr">
        <is>
          <t>Mortgage outstanding</t>
        </is>
      </c>
      <c r="B4" s="6" t="n">
        <v>766531</v>
      </c>
      <c r="C4" s="6" t="n">
        <v>657633</v>
      </c>
    </row>
    <row r="5">
      <c r="A5" s="4" t="inlineStr">
        <is>
          <t>Interest expense related to mortgage</t>
        </is>
      </c>
      <c r="B5" s="6" t="n">
        <v>88667</v>
      </c>
      <c r="C5" s="6" t="n">
        <v>30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MISSORY NOTES PAYABLE (Details Narrative) - CAD ($)</t>
        </is>
      </c>
      <c r="B1" s="2" t="inlineStr">
        <is>
          <t>12 Months Ended</t>
        </is>
      </c>
    </row>
    <row r="2">
      <c r="B2" s="2" t="inlineStr">
        <is>
          <t>Jun. 30, 2020</t>
        </is>
      </c>
      <c r="C2" s="2" t="inlineStr">
        <is>
          <t>Jun. 30, 2019</t>
        </is>
      </c>
    </row>
    <row r="3">
      <c r="A3" s="4" t="inlineStr">
        <is>
          <t>Promissory Note A</t>
        </is>
      </c>
    </row>
    <row r="4">
      <c r="A4" s="3" t="inlineStr">
        <is>
          <t>DisclosureOfPromissoryNotesLineItems [Line Items]</t>
        </is>
      </c>
    </row>
    <row r="5">
      <c r="A5" s="4" t="inlineStr">
        <is>
          <t>Value (Canadian)</t>
        </is>
      </c>
      <c r="B5" s="6" t="n">
        <v>192142</v>
      </c>
      <c r="C5" s="4" t="inlineStr">
        <is>
          <t xml:space="preserve"> </t>
        </is>
      </c>
    </row>
    <row r="6">
      <c r="A6" s="4" t="inlineStr">
        <is>
          <t>Value (US)</t>
        </is>
      </c>
      <c r="B6" s="5" t="n">
        <v>146729</v>
      </c>
      <c r="C6" s="4" t="inlineStr">
        <is>
          <t xml:space="preserve"> </t>
        </is>
      </c>
    </row>
    <row r="7">
      <c r="A7" s="4" t="inlineStr">
        <is>
          <t>Amount repaid</t>
        </is>
      </c>
      <c r="B7" s="5" t="n">
        <v>68140</v>
      </c>
      <c r="C7" s="4" t="inlineStr">
        <is>
          <t xml:space="preserve"> </t>
        </is>
      </c>
    </row>
    <row r="8">
      <c r="A8" s="4" t="inlineStr">
        <is>
          <t>Outstanding</t>
        </is>
      </c>
      <c r="B8" s="5" t="n">
        <v>136280</v>
      </c>
      <c r="C8" s="4" t="inlineStr">
        <is>
          <t xml:space="preserve"> </t>
        </is>
      </c>
    </row>
    <row r="9">
      <c r="A9" s="4" t="inlineStr">
        <is>
          <t>Accrued interest</t>
        </is>
      </c>
      <c r="B9" s="5" t="n">
        <v>28062</v>
      </c>
      <c r="C9" s="4" t="inlineStr">
        <is>
          <t xml:space="preserve"> </t>
        </is>
      </c>
    </row>
    <row r="10">
      <c r="A10" s="4" t="inlineStr">
        <is>
          <t>Accretion expense</t>
        </is>
      </c>
      <c r="B10" s="4" t="inlineStr">
        <is>
          <t xml:space="preserve"> </t>
        </is>
      </c>
      <c r="C10" s="5" t="n">
        <v>8715</v>
      </c>
    </row>
    <row r="11">
      <c r="A11" s="4" t="inlineStr">
        <is>
          <t>Interest expense</t>
        </is>
      </c>
      <c r="B11" s="5" t="n">
        <v>19227</v>
      </c>
      <c r="C11" s="5" t="n">
        <v>8340</v>
      </c>
    </row>
    <row r="12">
      <c r="A12" s="4" t="inlineStr">
        <is>
          <t>Promissory Note B</t>
        </is>
      </c>
    </row>
    <row r="13">
      <c r="A13" s="3" t="inlineStr">
        <is>
          <t>DisclosureOfPromissoryNotesLineItems [Line Items]</t>
        </is>
      </c>
    </row>
    <row r="14">
      <c r="A14" s="4" t="inlineStr">
        <is>
          <t>Value (Canadian)</t>
        </is>
      </c>
      <c r="B14" s="4" t="inlineStr">
        <is>
          <t xml:space="preserve"> </t>
        </is>
      </c>
      <c r="C14" s="5" t="n">
        <v>263690</v>
      </c>
    </row>
    <row r="15">
      <c r="A15" s="4" t="inlineStr">
        <is>
          <t>Value (US)</t>
        </is>
      </c>
      <c r="B15" s="4" t="inlineStr">
        <is>
          <t xml:space="preserve"> </t>
        </is>
      </c>
      <c r="C15" s="4" t="inlineStr">
        <is>
          <t xml:space="preserve"> </t>
        </is>
      </c>
    </row>
    <row r="16">
      <c r="A16" s="4" t="inlineStr">
        <is>
          <t>Amount repaid</t>
        </is>
      </c>
      <c r="B16" s="4" t="inlineStr">
        <is>
          <t xml:space="preserve"> </t>
        </is>
      </c>
      <c r="C16" s="4" t="inlineStr">
        <is>
          <t xml:space="preserve"> </t>
        </is>
      </c>
    </row>
    <row r="17">
      <c r="A17" s="4" t="inlineStr">
        <is>
          <t>Outstanding</t>
        </is>
      </c>
      <c r="B17" s="4" t="inlineStr">
        <is>
          <t xml:space="preserve"> </t>
        </is>
      </c>
      <c r="C17" s="4" t="inlineStr">
        <is>
          <t xml:space="preserve"> </t>
        </is>
      </c>
    </row>
    <row r="18">
      <c r="A18" s="4" t="inlineStr">
        <is>
          <t>Accrued interest</t>
        </is>
      </c>
      <c r="B18" s="4" t="inlineStr">
        <is>
          <t xml:space="preserve"> </t>
        </is>
      </c>
      <c r="C18" s="4" t="inlineStr">
        <is>
          <t xml:space="preserve"> </t>
        </is>
      </c>
    </row>
    <row r="19">
      <c r="A19" s="4" t="inlineStr">
        <is>
          <t>Accretion expense</t>
        </is>
      </c>
      <c r="B19" s="4" t="inlineStr">
        <is>
          <t xml:space="preserve"> </t>
        </is>
      </c>
      <c r="C19" s="4" t="inlineStr">
        <is>
          <t xml:space="preserve"> </t>
        </is>
      </c>
    </row>
    <row r="20">
      <c r="A20" s="4" t="inlineStr">
        <is>
          <t>Interest expense</t>
        </is>
      </c>
      <c r="B20" s="5" t="n">
        <v>40280</v>
      </c>
      <c r="C20" s="5" t="n">
        <v>1950</v>
      </c>
    </row>
    <row r="21">
      <c r="A21" s="4" t="inlineStr">
        <is>
          <t>Promissory Note C</t>
        </is>
      </c>
    </row>
    <row r="22">
      <c r="A22" s="3" t="inlineStr">
        <is>
          <t>DisclosureOfPromissoryNotesLineItems [Line Items]</t>
        </is>
      </c>
    </row>
    <row r="23">
      <c r="A23" s="4" t="inlineStr">
        <is>
          <t>Value (Canadian)</t>
        </is>
      </c>
      <c r="B23" s="5" t="n">
        <v>817935</v>
      </c>
      <c r="C23" s="5" t="n">
        <v>644020</v>
      </c>
    </row>
    <row r="24">
      <c r="A24" s="4" t="inlineStr">
        <is>
          <t>Value (US)</t>
        </is>
      </c>
      <c r="B24" s="5" t="n">
        <v>600188</v>
      </c>
      <c r="C24" s="4" t="inlineStr">
        <is>
          <t xml:space="preserve"> </t>
        </is>
      </c>
    </row>
    <row r="25">
      <c r="A25" s="4" t="inlineStr">
        <is>
          <t>Amount repaid</t>
        </is>
      </c>
      <c r="B25" s="4" t="inlineStr">
        <is>
          <t xml:space="preserve"> </t>
        </is>
      </c>
      <c r="C25" s="4" t="inlineStr">
        <is>
          <t xml:space="preserve"> </t>
        </is>
      </c>
    </row>
    <row r="26">
      <c r="A26" s="4" t="inlineStr">
        <is>
          <t>Outstanding</t>
        </is>
      </c>
      <c r="B26" s="4" t="inlineStr">
        <is>
          <t xml:space="preserve"> </t>
        </is>
      </c>
      <c r="C26" s="4" t="inlineStr">
        <is>
          <t xml:space="preserve"> </t>
        </is>
      </c>
    </row>
    <row r="27">
      <c r="A27" s="4" t="inlineStr">
        <is>
          <t>Accrued interest</t>
        </is>
      </c>
      <c r="B27" s="4" t="inlineStr">
        <is>
          <t xml:space="preserve"> </t>
        </is>
      </c>
      <c r="C27" s="4" t="inlineStr">
        <is>
          <t xml:space="preserve"> </t>
        </is>
      </c>
    </row>
    <row r="28">
      <c r="A28" s="4" t="inlineStr">
        <is>
          <t>Accretion expense</t>
        </is>
      </c>
      <c r="B28" s="5" t="n">
        <v>22671</v>
      </c>
      <c r="C28" s="5" t="n">
        <v>847</v>
      </c>
    </row>
    <row r="29">
      <c r="A29" s="4" t="inlineStr">
        <is>
          <t>Interest expense</t>
        </is>
      </c>
      <c r="B29" s="5" t="n">
        <v>131893</v>
      </c>
      <c r="C29" s="5" t="n">
        <v>3020</v>
      </c>
    </row>
    <row r="30">
      <c r="A30" s="4" t="inlineStr">
        <is>
          <t>Promissory Note D</t>
        </is>
      </c>
    </row>
    <row r="31">
      <c r="A31" s="3" t="inlineStr">
        <is>
          <t>DisclosureOfPromissoryNotesLineItems [Line Items]</t>
        </is>
      </c>
    </row>
    <row r="32">
      <c r="A32" s="4" t="inlineStr">
        <is>
          <t>Value (Canadian)</t>
        </is>
      </c>
      <c r="B32" s="5" t="n">
        <v>332149</v>
      </c>
      <c r="C32" s="5" t="n">
        <v>0</v>
      </c>
    </row>
    <row r="33">
      <c r="A33" s="4" t="inlineStr">
        <is>
          <t>Value (US)</t>
        </is>
      </c>
      <c r="B33" s="4" t="inlineStr">
        <is>
          <t xml:space="preserve"> </t>
        </is>
      </c>
      <c r="C33" s="4" t="inlineStr">
        <is>
          <t xml:space="preserve"> </t>
        </is>
      </c>
    </row>
    <row r="34">
      <c r="A34" s="4" t="inlineStr">
        <is>
          <t>Amount repaid</t>
        </is>
      </c>
      <c r="B34" s="4" t="inlineStr">
        <is>
          <t xml:space="preserve"> </t>
        </is>
      </c>
      <c r="C34" s="4" t="inlineStr">
        <is>
          <t xml:space="preserve"> </t>
        </is>
      </c>
    </row>
    <row r="35">
      <c r="A35" s="4" t="inlineStr">
        <is>
          <t>Outstanding</t>
        </is>
      </c>
      <c r="B35" s="4" t="inlineStr">
        <is>
          <t xml:space="preserve"> </t>
        </is>
      </c>
      <c r="C35" s="4" t="inlineStr">
        <is>
          <t xml:space="preserve"> </t>
        </is>
      </c>
    </row>
    <row r="36">
      <c r="A36" s="4" t="inlineStr">
        <is>
          <t>Accrued interest</t>
        </is>
      </c>
      <c r="B36" s="4" t="inlineStr">
        <is>
          <t xml:space="preserve"> </t>
        </is>
      </c>
      <c r="C36" s="4" t="inlineStr">
        <is>
          <t xml:space="preserve"> </t>
        </is>
      </c>
    </row>
    <row r="37">
      <c r="A37" s="4" t="inlineStr">
        <is>
          <t>Accretion expense</t>
        </is>
      </c>
      <c r="B37" s="4" t="inlineStr">
        <is>
          <t xml:space="preserve"> </t>
        </is>
      </c>
      <c r="C37" s="4" t="inlineStr">
        <is>
          <t xml:space="preserve"> </t>
        </is>
      </c>
    </row>
    <row r="38">
      <c r="A38" s="4" t="inlineStr">
        <is>
          <t>Interest expense</t>
        </is>
      </c>
      <c r="B38" s="5" t="n">
        <v>92165</v>
      </c>
      <c r="C38" s="5" t="n">
        <v>0</v>
      </c>
    </row>
    <row r="39">
      <c r="A39" s="4" t="inlineStr">
        <is>
          <t>Promissory Note E</t>
        </is>
      </c>
    </row>
    <row r="40">
      <c r="A40" s="3" t="inlineStr">
        <is>
          <t>DisclosureOfPromissoryNotesLineItems [Line Items]</t>
        </is>
      </c>
    </row>
    <row r="41">
      <c r="A41" s="4" t="inlineStr">
        <is>
          <t>Value (Canadian)</t>
        </is>
      </c>
      <c r="B41" s="5" t="n">
        <v>260988</v>
      </c>
      <c r="C41" s="5" t="n">
        <v>0</v>
      </c>
    </row>
    <row r="42">
      <c r="A42" s="4" t="inlineStr">
        <is>
          <t>Value (US)</t>
        </is>
      </c>
      <c r="B42" s="4" t="inlineStr">
        <is>
          <t xml:space="preserve"> </t>
        </is>
      </c>
      <c r="C42" s="4" t="inlineStr">
        <is>
          <t xml:space="preserve"> </t>
        </is>
      </c>
    </row>
    <row r="43">
      <c r="A43" s="4" t="inlineStr">
        <is>
          <t>Amount repaid</t>
        </is>
      </c>
      <c r="B43" s="4" t="inlineStr">
        <is>
          <t xml:space="preserve"> </t>
        </is>
      </c>
      <c r="C43" s="4" t="inlineStr">
        <is>
          <t xml:space="preserve"> </t>
        </is>
      </c>
    </row>
    <row r="44">
      <c r="A44" s="4" t="inlineStr">
        <is>
          <t>Outstanding</t>
        </is>
      </c>
      <c r="B44" s="4" t="inlineStr">
        <is>
          <t xml:space="preserve"> </t>
        </is>
      </c>
      <c r="C44" s="4" t="inlineStr">
        <is>
          <t xml:space="preserve"> </t>
        </is>
      </c>
    </row>
    <row r="45">
      <c r="A45" s="4" t="inlineStr">
        <is>
          <t>Accrued interest</t>
        </is>
      </c>
      <c r="B45" s="4" t="inlineStr">
        <is>
          <t xml:space="preserve"> </t>
        </is>
      </c>
      <c r="C45" s="4" t="inlineStr">
        <is>
          <t xml:space="preserve"> </t>
        </is>
      </c>
    </row>
    <row r="46">
      <c r="A46" s="4" t="inlineStr">
        <is>
          <t>Accretion expense</t>
        </is>
      </c>
      <c r="B46" s="5" t="n">
        <v>6851</v>
      </c>
      <c r="C46" s="5" t="n">
        <v>0</v>
      </c>
    </row>
    <row r="47">
      <c r="A47" s="4" t="inlineStr">
        <is>
          <t>Interest expense</t>
        </is>
      </c>
      <c r="B47" s="5" t="n">
        <v>6454</v>
      </c>
      <c r="C47" s="5" t="n">
        <v>0</v>
      </c>
    </row>
    <row r="48">
      <c r="A48" s="4" t="inlineStr">
        <is>
          <t>Promissory Note E-2</t>
        </is>
      </c>
    </row>
    <row r="49">
      <c r="A49" s="3" t="inlineStr">
        <is>
          <t>DisclosureOfPromissoryNotesLineItems [Line Items]</t>
        </is>
      </c>
    </row>
    <row r="50">
      <c r="A50" s="4" t="inlineStr">
        <is>
          <t>Value (Canadian)</t>
        </is>
      </c>
      <c r="B50" s="5" t="n">
        <v>162868</v>
      </c>
      <c r="C50" s="5" t="n">
        <v>0</v>
      </c>
    </row>
    <row r="51">
      <c r="A51" s="4" t="inlineStr">
        <is>
          <t>Value (US)</t>
        </is>
      </c>
      <c r="B51" s="4" t="inlineStr">
        <is>
          <t xml:space="preserve"> </t>
        </is>
      </c>
      <c r="C51" s="4" t="inlineStr">
        <is>
          <t xml:space="preserve"> </t>
        </is>
      </c>
    </row>
    <row r="52">
      <c r="A52" s="4" t="inlineStr">
        <is>
          <t>Amount repaid</t>
        </is>
      </c>
      <c r="B52" s="4" t="inlineStr">
        <is>
          <t xml:space="preserve"> </t>
        </is>
      </c>
      <c r="C52" s="4" t="inlineStr">
        <is>
          <t xml:space="preserve"> </t>
        </is>
      </c>
    </row>
    <row r="53">
      <c r="A53" s="4" t="inlineStr">
        <is>
          <t>Outstanding</t>
        </is>
      </c>
      <c r="B53" s="4" t="inlineStr">
        <is>
          <t xml:space="preserve"> </t>
        </is>
      </c>
      <c r="C53" s="4" t="inlineStr">
        <is>
          <t xml:space="preserve"> </t>
        </is>
      </c>
    </row>
    <row r="54">
      <c r="A54" s="4" t="inlineStr">
        <is>
          <t>Accrued interest</t>
        </is>
      </c>
      <c r="B54" s="4" t="inlineStr">
        <is>
          <t xml:space="preserve"> </t>
        </is>
      </c>
      <c r="C54" s="4" t="inlineStr">
        <is>
          <t xml:space="preserve"> </t>
        </is>
      </c>
    </row>
    <row r="55">
      <c r="A55" s="4" t="inlineStr">
        <is>
          <t>Accretion expense</t>
        </is>
      </c>
      <c r="B55" s="5" t="n">
        <v>805</v>
      </c>
      <c r="C55" s="5" t="n">
        <v>0</v>
      </c>
    </row>
    <row r="56">
      <c r="A56" s="4" t="inlineStr">
        <is>
          <t>Interest expense</t>
        </is>
      </c>
      <c r="B56" s="5" t="n">
        <v>1461</v>
      </c>
      <c r="C56" s="5" t="n">
        <v>0</v>
      </c>
    </row>
    <row r="57">
      <c r="A57" s="4" t="inlineStr">
        <is>
          <t>Promissory Note E-3</t>
        </is>
      </c>
    </row>
    <row r="58">
      <c r="A58" s="3" t="inlineStr">
        <is>
          <t>DisclosureOfPromissoryNotesLineItems [Line Items]</t>
        </is>
      </c>
    </row>
    <row r="59">
      <c r="A59" s="4" t="inlineStr">
        <is>
          <t>Value (Canadian)</t>
        </is>
      </c>
      <c r="B59" s="5" t="n">
        <v>144079</v>
      </c>
      <c r="C59" s="5" t="n">
        <v>0</v>
      </c>
    </row>
    <row r="60">
      <c r="A60" s="4" t="inlineStr">
        <is>
          <t>Value (US)</t>
        </is>
      </c>
      <c r="B60" s="4" t="inlineStr">
        <is>
          <t xml:space="preserve"> </t>
        </is>
      </c>
      <c r="C60" s="4" t="inlineStr">
        <is>
          <t xml:space="preserve"> </t>
        </is>
      </c>
    </row>
    <row r="61">
      <c r="A61" s="4" t="inlineStr">
        <is>
          <t>Amount repaid</t>
        </is>
      </c>
      <c r="B61" s="4" t="inlineStr">
        <is>
          <t xml:space="preserve"> </t>
        </is>
      </c>
      <c r="C61" s="4" t="inlineStr">
        <is>
          <t xml:space="preserve"> </t>
        </is>
      </c>
    </row>
    <row r="62">
      <c r="A62" s="4" t="inlineStr">
        <is>
          <t>Outstanding</t>
        </is>
      </c>
      <c r="B62" s="4" t="inlineStr">
        <is>
          <t xml:space="preserve"> </t>
        </is>
      </c>
      <c r="C62" s="4" t="inlineStr">
        <is>
          <t xml:space="preserve"> </t>
        </is>
      </c>
    </row>
    <row r="63">
      <c r="A63" s="4" t="inlineStr">
        <is>
          <t>Accrued interest</t>
        </is>
      </c>
      <c r="B63" s="4" t="inlineStr">
        <is>
          <t xml:space="preserve"> </t>
        </is>
      </c>
      <c r="C63" s="4" t="inlineStr">
        <is>
          <t xml:space="preserve"> </t>
        </is>
      </c>
    </row>
    <row r="64">
      <c r="A64" s="4" t="inlineStr">
        <is>
          <t>Accretion expense</t>
        </is>
      </c>
      <c r="B64" s="5" t="n">
        <v>771</v>
      </c>
      <c r="C64" s="5" t="n">
        <v>0</v>
      </c>
    </row>
    <row r="65">
      <c r="A65" s="4" t="inlineStr">
        <is>
          <t>Interest expense</t>
        </is>
      </c>
      <c r="B65" s="6" t="n">
        <v>1292</v>
      </c>
      <c r="C65"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DEBENTURE UNIT DEPOSITS (Details Narrative) - CAD ($)</t>
        </is>
      </c>
      <c r="B1" s="2" t="inlineStr">
        <is>
          <t>12 Months Ended</t>
        </is>
      </c>
    </row>
    <row r="2">
      <c r="B2" s="2" t="inlineStr">
        <is>
          <t>Jun. 30, 2020</t>
        </is>
      </c>
      <c r="C2" s="2" t="inlineStr">
        <is>
          <t>Jun. 30, 2019</t>
        </is>
      </c>
      <c r="D2" s="2" t="inlineStr">
        <is>
          <t>Jun. 30, 2018</t>
        </is>
      </c>
    </row>
    <row r="3">
      <c r="A3" s="3" t="inlineStr">
        <is>
          <t>Debenture Unit Deposits Abstract</t>
        </is>
      </c>
    </row>
    <row r="4">
      <c r="A4" s="4" t="inlineStr">
        <is>
          <t>Deposits related to subscriptions</t>
        </is>
      </c>
      <c r="B4" s="6" t="n">
        <v>0</v>
      </c>
      <c r="C4" s="6" t="n">
        <v>594889</v>
      </c>
      <c r="D4"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VERTIBLE DEBENTURES (Details Narrative) - CAD ($)</t>
        </is>
      </c>
      <c r="B1" s="2" t="inlineStr">
        <is>
          <t>12 Months Ended</t>
        </is>
      </c>
    </row>
    <row r="2">
      <c r="B2" s="2" t="inlineStr">
        <is>
          <t>Jun. 30, 2020</t>
        </is>
      </c>
      <c r="C2" s="2" t="inlineStr">
        <is>
          <t>Jun. 30, 2019</t>
        </is>
      </c>
    </row>
    <row r="3">
      <c r="A3" s="3" t="inlineStr">
        <is>
          <t>Statement Line Items [Line Items]</t>
        </is>
      </c>
    </row>
    <row r="4">
      <c r="A4" s="4" t="inlineStr">
        <is>
          <t>Debentures</t>
        </is>
      </c>
      <c r="B4" s="6" t="n">
        <v>0</v>
      </c>
      <c r="C4" s="6" t="n">
        <v>546460</v>
      </c>
    </row>
    <row r="5">
      <c r="A5" s="4" t="inlineStr">
        <is>
          <t>Series A-1</t>
        </is>
      </c>
    </row>
    <row r="6">
      <c r="A6" s="3" t="inlineStr">
        <is>
          <t>Statement Line Items [Line Items]</t>
        </is>
      </c>
    </row>
    <row r="7">
      <c r="A7" s="4" t="inlineStr">
        <is>
          <t>Debentures</t>
        </is>
      </c>
      <c r="B7" s="5" t="n">
        <v>381678</v>
      </c>
      <c r="C7" s="5" t="n">
        <v>546460</v>
      </c>
    </row>
    <row r="8">
      <c r="A8" s="4" t="inlineStr">
        <is>
          <t>Accretion expense</t>
        </is>
      </c>
      <c r="B8" s="5" t="n">
        <v>57806</v>
      </c>
      <c r="C8" s="5" t="n">
        <v>15118</v>
      </c>
    </row>
    <row r="9">
      <c r="A9" s="4" t="inlineStr">
        <is>
          <t>Interest expense</t>
        </is>
      </c>
      <c r="B9" s="5" t="n">
        <v>48275</v>
      </c>
      <c r="C9" s="5" t="n">
        <v>22903</v>
      </c>
    </row>
    <row r="10">
      <c r="A10" s="4" t="inlineStr">
        <is>
          <t>Series A-2</t>
        </is>
      </c>
    </row>
    <row r="11">
      <c r="A11" s="3" t="inlineStr">
        <is>
          <t>Statement Line Items [Line Items]</t>
        </is>
      </c>
    </row>
    <row r="12">
      <c r="A12" s="4" t="inlineStr">
        <is>
          <t>Debentures</t>
        </is>
      </c>
      <c r="B12" s="5" t="n">
        <v>604195</v>
      </c>
      <c r="C12" s="5" t="n">
        <v>0</v>
      </c>
    </row>
    <row r="13">
      <c r="A13" s="4" t="inlineStr">
        <is>
          <t>Accretion expense</t>
        </is>
      </c>
      <c r="B13" s="5" t="n">
        <v>33454</v>
      </c>
      <c r="C13" s="5" t="n">
        <v>0</v>
      </c>
    </row>
    <row r="14">
      <c r="A14" s="4" t="inlineStr">
        <is>
          <t>Interest expense</t>
        </is>
      </c>
      <c r="B14" s="5" t="n">
        <v>49614</v>
      </c>
      <c r="C14" s="5" t="n">
        <v>0</v>
      </c>
    </row>
    <row r="15">
      <c r="A15" s="4" t="inlineStr">
        <is>
          <t>Series A-3</t>
        </is>
      </c>
    </row>
    <row r="16">
      <c r="A16" s="3" t="inlineStr">
        <is>
          <t>Statement Line Items [Line Items]</t>
        </is>
      </c>
    </row>
    <row r="17">
      <c r="A17" s="4" t="inlineStr">
        <is>
          <t>Debentures</t>
        </is>
      </c>
      <c r="B17" s="5" t="n">
        <v>748990</v>
      </c>
      <c r="C17" s="4" t="inlineStr">
        <is>
          <t xml:space="preserve"> </t>
        </is>
      </c>
    </row>
    <row r="18">
      <c r="A18" s="4" t="inlineStr">
        <is>
          <t>Accretion expense</t>
        </is>
      </c>
      <c r="B18" s="5" t="n">
        <v>0</v>
      </c>
      <c r="C18" s="5" t="n">
        <v>0</v>
      </c>
    </row>
    <row r="19">
      <c r="A19" s="4" t="inlineStr">
        <is>
          <t>Interest expense</t>
        </is>
      </c>
      <c r="B19" s="6" t="n">
        <v>32010</v>
      </c>
      <c r="C19"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30" customWidth="1" min="2" max="2"/>
  </cols>
  <sheetData>
    <row r="1">
      <c r="A1" s="1" t="inlineStr">
        <is>
          <t>OPTIONS (Details)</t>
        </is>
      </c>
      <c r="B1" s="2" t="inlineStr">
        <is>
          <t>12 Months Ended</t>
        </is>
      </c>
    </row>
    <row r="2">
      <c r="B2" s="2" t="inlineStr">
        <is>
          <t>Jun. 30, 2020$ / sharesshares</t>
        </is>
      </c>
    </row>
    <row r="3">
      <c r="A3" s="3" t="inlineStr">
        <is>
          <t>DisclosureOfOptionsLineItems [Line Items]</t>
        </is>
      </c>
    </row>
    <row r="4">
      <c r="A4" s="4" t="inlineStr">
        <is>
          <t>Outstanding options</t>
        </is>
      </c>
      <c r="B4" s="5" t="n">
        <v>7050000</v>
      </c>
    </row>
    <row r="5">
      <c r="A5" s="4" t="inlineStr">
        <is>
          <t>Executive Officers</t>
        </is>
      </c>
    </row>
    <row r="6">
      <c r="A6" s="3" t="inlineStr">
        <is>
          <t>DisclosureOfOptionsLineItems [Line Items]</t>
        </is>
      </c>
    </row>
    <row r="7">
      <c r="A7" s="4" t="inlineStr">
        <is>
          <t>Outstanding options</t>
        </is>
      </c>
      <c r="B7" s="5" t="n">
        <v>900000</v>
      </c>
    </row>
    <row r="8">
      <c r="A8" s="4" t="inlineStr">
        <is>
          <t>Weighted average exercise price | $ / shares</t>
        </is>
      </c>
      <c r="B8" s="4" t="inlineStr">
        <is>
          <t>$ .60</t>
        </is>
      </c>
    </row>
    <row r="9">
      <c r="A9" s="4" t="inlineStr">
        <is>
          <t>Weighted average life remaining</t>
        </is>
      </c>
      <c r="B9" s="4" t="inlineStr">
        <is>
          <t>1.30</t>
        </is>
      </c>
    </row>
    <row r="10">
      <c r="A10" s="4" t="inlineStr">
        <is>
          <t>Directors</t>
        </is>
      </c>
    </row>
    <row r="11">
      <c r="A11" s="3" t="inlineStr">
        <is>
          <t>DisclosureOfOptionsLineItems [Line Items]</t>
        </is>
      </c>
    </row>
    <row r="12">
      <c r="A12" s="4" t="inlineStr">
        <is>
          <t>Outstanding options</t>
        </is>
      </c>
      <c r="B12" s="5" t="n">
        <v>3600000</v>
      </c>
    </row>
    <row r="13">
      <c r="A13" s="4" t="inlineStr">
        <is>
          <t>Weighted average exercise price | $ / shares</t>
        </is>
      </c>
      <c r="B13" s="4" t="inlineStr">
        <is>
          <t>$ .28</t>
        </is>
      </c>
    </row>
    <row r="14">
      <c r="A14" s="4" t="inlineStr">
        <is>
          <t>Weighted average life remaining</t>
        </is>
      </c>
      <c r="B14" s="4" t="inlineStr">
        <is>
          <t>2.75</t>
        </is>
      </c>
    </row>
    <row r="15">
      <c r="A15" s="4" t="inlineStr">
        <is>
          <t>Consultants</t>
        </is>
      </c>
    </row>
    <row r="16">
      <c r="A16" s="3" t="inlineStr">
        <is>
          <t>DisclosureOfOptionsLineItems [Line Items]</t>
        </is>
      </c>
    </row>
    <row r="17">
      <c r="A17" s="4" t="inlineStr">
        <is>
          <t>Outstanding options</t>
        </is>
      </c>
      <c r="B17" s="5" t="n">
        <v>2550000</v>
      </c>
    </row>
    <row r="18">
      <c r="A18" s="4" t="inlineStr">
        <is>
          <t>Weighted average exercise price | $ / shares</t>
        </is>
      </c>
      <c r="B18" s="4" t="inlineStr">
        <is>
          <t>$ .53</t>
        </is>
      </c>
    </row>
    <row r="19">
      <c r="A19" s="4" t="inlineStr">
        <is>
          <t>Weighted average life remaining</t>
        </is>
      </c>
      <c r="B19" s="4" t="inlineStr">
        <is>
          <t>1.8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2" customWidth="1" min="1" max="1"/>
    <col width="37" customWidth="1" min="2" max="2"/>
  </cols>
  <sheetData>
    <row r="1">
      <c r="A1" s="1" t="inlineStr">
        <is>
          <t>OPTIONS (Details 1)</t>
        </is>
      </c>
      <c r="B1" s="2" t="inlineStr">
        <is>
          <t>12 Months Ended</t>
        </is>
      </c>
    </row>
    <row r="2">
      <c r="B2" s="2" t="inlineStr">
        <is>
          <t>Jun. 30, 2020CAD ($)$ / sharesshares</t>
        </is>
      </c>
    </row>
    <row r="3">
      <c r="A3" s="3" t="inlineStr">
        <is>
          <t>DisclosureOfOptionsLineItems [Line Items]</t>
        </is>
      </c>
    </row>
    <row r="4">
      <c r="A4" s="4" t="inlineStr">
        <is>
          <t>Options outstanding</t>
        </is>
      </c>
      <c r="B4" s="5" t="n">
        <v>7050000</v>
      </c>
    </row>
    <row r="5">
      <c r="A5" s="4" t="inlineStr">
        <is>
          <t>Grant Date One</t>
        </is>
      </c>
    </row>
    <row r="6">
      <c r="A6" s="3" t="inlineStr">
        <is>
          <t>DisclosureOfOptionsLineItems [Line Items]</t>
        </is>
      </c>
    </row>
    <row r="7">
      <c r="A7" s="4" t="inlineStr">
        <is>
          <t>Expiry date</t>
        </is>
      </c>
      <c r="B7" s="4" t="inlineStr">
        <is>
          <t>Jan. 15,
		2021</t>
        </is>
      </c>
    </row>
    <row r="8">
      <c r="A8" s="4" t="inlineStr">
        <is>
          <t>Options outstanding</t>
        </is>
      </c>
      <c r="B8" s="5" t="n">
        <v>1000000</v>
      </c>
    </row>
    <row r="9">
      <c r="A9" s="4" t="inlineStr">
        <is>
          <t>Options exercisable</t>
        </is>
      </c>
      <c r="B9" s="5" t="n">
        <v>1000000</v>
      </c>
    </row>
    <row r="10">
      <c r="A10" s="4" t="inlineStr">
        <is>
          <t>Exercise price | $ / shares</t>
        </is>
      </c>
      <c r="B10" s="7" t="n">
        <v>0.4</v>
      </c>
    </row>
    <row r="11">
      <c r="A11" s="4" t="inlineStr">
        <is>
          <t>Fair value expense | $</t>
        </is>
      </c>
      <c r="B11" s="6" t="n">
        <v>377024</v>
      </c>
    </row>
    <row r="12">
      <c r="A12" s="4" t="inlineStr">
        <is>
          <t>Grant Date Two</t>
        </is>
      </c>
    </row>
    <row r="13">
      <c r="A13" s="3" t="inlineStr">
        <is>
          <t>DisclosureOfOptionsLineItems [Line Items]</t>
        </is>
      </c>
    </row>
    <row r="14">
      <c r="A14" s="4" t="inlineStr">
        <is>
          <t>Expiry date</t>
        </is>
      </c>
      <c r="B14" s="4" t="inlineStr">
        <is>
          <t>Mar. 8,
		2021</t>
        </is>
      </c>
    </row>
    <row r="15">
      <c r="A15" s="4" t="inlineStr">
        <is>
          <t>Options outstanding</t>
        </is>
      </c>
      <c r="B15" s="5" t="n">
        <v>750000</v>
      </c>
    </row>
    <row r="16">
      <c r="A16" s="4" t="inlineStr">
        <is>
          <t>Options exercisable</t>
        </is>
      </c>
      <c r="B16" s="5" t="n">
        <v>750000</v>
      </c>
    </row>
    <row r="17">
      <c r="A17" s="4" t="inlineStr">
        <is>
          <t>Exercise price | $ / shares</t>
        </is>
      </c>
      <c r="B17" s="7" t="n">
        <v>1.15</v>
      </c>
    </row>
    <row r="18">
      <c r="A18" s="4" t="inlineStr">
        <is>
          <t>Fair value expense | $</t>
        </is>
      </c>
      <c r="B18" s="6" t="n">
        <v>800703</v>
      </c>
    </row>
    <row r="19">
      <c r="A19" s="4" t="inlineStr">
        <is>
          <t>Grant Date Three</t>
        </is>
      </c>
    </row>
    <row r="20">
      <c r="A20" s="3" t="inlineStr">
        <is>
          <t>DisclosureOfOptionsLineItems [Line Items]</t>
        </is>
      </c>
    </row>
    <row r="21">
      <c r="A21" s="4" t="inlineStr">
        <is>
          <t>Expiry date</t>
        </is>
      </c>
      <c r="B21" s="4" t="inlineStr">
        <is>
          <t>Feb. 24,
		2023</t>
        </is>
      </c>
    </row>
    <row r="22">
      <c r="A22" s="4" t="inlineStr">
        <is>
          <t>Options outstanding</t>
        </is>
      </c>
      <c r="B22" s="5" t="n">
        <v>800000</v>
      </c>
    </row>
    <row r="23">
      <c r="A23" s="4" t="inlineStr">
        <is>
          <t>Options exercisable</t>
        </is>
      </c>
      <c r="B23" s="5" t="n">
        <v>800000</v>
      </c>
    </row>
    <row r="24">
      <c r="A24" s="4" t="inlineStr">
        <is>
          <t>Exercise price | $ / shares</t>
        </is>
      </c>
      <c r="B24" s="4" t="inlineStr">
        <is>
          <t>$ .25</t>
        </is>
      </c>
    </row>
    <row r="25">
      <c r="A25" s="4" t="inlineStr">
        <is>
          <t>Fair value expense | $</t>
        </is>
      </c>
      <c r="B25" s="6" t="n">
        <v>103838</v>
      </c>
    </row>
    <row r="26">
      <c r="A26" s="4" t="inlineStr">
        <is>
          <t>Grant Date Four</t>
        </is>
      </c>
    </row>
    <row r="27">
      <c r="A27" s="3" t="inlineStr">
        <is>
          <t>DisclosureOfOptionsLineItems [Line Items]</t>
        </is>
      </c>
    </row>
    <row r="28">
      <c r="A28" s="4" t="inlineStr">
        <is>
          <t>Expiry date</t>
        </is>
      </c>
      <c r="B28" s="4" t="inlineStr">
        <is>
          <t>Apr. 6,
		2023</t>
        </is>
      </c>
    </row>
    <row r="29">
      <c r="A29" s="4" t="inlineStr">
        <is>
          <t>Options outstanding</t>
        </is>
      </c>
      <c r="B29" s="5" t="n">
        <v>3000000</v>
      </c>
    </row>
    <row r="30">
      <c r="A30" s="4" t="inlineStr">
        <is>
          <t>Options exercisable</t>
        </is>
      </c>
      <c r="B30" s="5" t="n">
        <v>3000000</v>
      </c>
    </row>
    <row r="31">
      <c r="A31" s="4" t="inlineStr">
        <is>
          <t>Exercise price | $ / shares</t>
        </is>
      </c>
      <c r="B31" s="4" t="inlineStr">
        <is>
          <t>$ .25</t>
        </is>
      </c>
    </row>
    <row r="32">
      <c r="A32" s="4" t="inlineStr">
        <is>
          <t>Fair value expense | $</t>
        </is>
      </c>
      <c r="B32" s="6" t="n">
        <v>369426</v>
      </c>
    </row>
    <row r="33">
      <c r="A33" s="4" t="inlineStr">
        <is>
          <t>Grant Date Five</t>
        </is>
      </c>
    </row>
    <row r="34">
      <c r="A34" s="3" t="inlineStr">
        <is>
          <t>DisclosureOfOptionsLineItems [Line Items]</t>
        </is>
      </c>
    </row>
    <row r="35">
      <c r="A35" s="4" t="inlineStr">
        <is>
          <t>Expiry date</t>
        </is>
      </c>
      <c r="B35" s="4" t="inlineStr">
        <is>
          <t>May 5,
		2023</t>
        </is>
      </c>
    </row>
    <row r="36">
      <c r="A36" s="4" t="inlineStr">
        <is>
          <t>Options outstanding</t>
        </is>
      </c>
      <c r="B36" s="5" t="n">
        <v>1500000</v>
      </c>
    </row>
    <row r="37">
      <c r="A37" s="4" t="inlineStr">
        <is>
          <t>Options exercisable</t>
        </is>
      </c>
      <c r="B37" s="5" t="n">
        <v>1500000</v>
      </c>
    </row>
    <row r="38">
      <c r="A38" s="4" t="inlineStr">
        <is>
          <t>Exercise price | $ / shares</t>
        </is>
      </c>
      <c r="B38" s="4" t="inlineStr">
        <is>
          <t>$ .45</t>
        </is>
      </c>
    </row>
    <row r="39">
      <c r="A39" s="4" t="inlineStr">
        <is>
          <t>Fair value expense | $</t>
        </is>
      </c>
      <c r="B39" s="6" t="n">
        <v>39603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2" customWidth="1" min="1" max="1"/>
    <col width="24" customWidth="1" min="2" max="2"/>
  </cols>
  <sheetData>
    <row r="1">
      <c r="A1" s="1" t="inlineStr">
        <is>
          <t>OPTIONS (Details 2)</t>
        </is>
      </c>
      <c r="B1" s="2" t="inlineStr">
        <is>
          <t>12 Months Ended</t>
        </is>
      </c>
    </row>
    <row r="2">
      <c r="B2" s="2" t="inlineStr">
        <is>
          <t>Jun. 30, 2020$ / shares</t>
        </is>
      </c>
    </row>
    <row r="3">
      <c r="A3" s="4" t="inlineStr">
        <is>
          <t>Option One</t>
        </is>
      </c>
    </row>
    <row r="4">
      <c r="A4" s="3" t="inlineStr">
        <is>
          <t>DisclosureOfOptionsLineItems [Line Items]</t>
        </is>
      </c>
    </row>
    <row r="5">
      <c r="A5" s="4" t="inlineStr">
        <is>
          <t>Stock price</t>
        </is>
      </c>
      <c r="B5" s="4" t="inlineStr">
        <is>
          <t>$ .40</t>
        </is>
      </c>
    </row>
    <row r="6">
      <c r="A6" s="4" t="inlineStr">
        <is>
          <t>Risk-free interest rate</t>
        </is>
      </c>
      <c r="B6" s="4" t="inlineStr">
        <is>
          <t>1.78%</t>
        </is>
      </c>
    </row>
    <row r="7">
      <c r="A7" s="4" t="inlineStr">
        <is>
          <t>Expected life</t>
        </is>
      </c>
      <c r="B7" s="4" t="inlineStr">
        <is>
          <t>3 years</t>
        </is>
      </c>
    </row>
    <row r="8">
      <c r="A8" s="4" t="inlineStr">
        <is>
          <t>Estimated volatility in the market price of the common shares</t>
        </is>
      </c>
      <c r="B8" s="4" t="inlineStr">
        <is>
          <t>218.00%</t>
        </is>
      </c>
    </row>
    <row r="9">
      <c r="A9" s="4" t="inlineStr">
        <is>
          <t>Dividend yield</t>
        </is>
      </c>
      <c r="B9" s="4" t="inlineStr">
        <is>
          <t>0.00%</t>
        </is>
      </c>
    </row>
    <row r="10">
      <c r="A10" s="4" t="inlineStr">
        <is>
          <t>Option Two</t>
        </is>
      </c>
    </row>
    <row r="11">
      <c r="A11" s="3" t="inlineStr">
        <is>
          <t>DisclosureOfOptionsLineItems [Line Items]</t>
        </is>
      </c>
    </row>
    <row r="12">
      <c r="A12" s="4" t="inlineStr">
        <is>
          <t>Stock price</t>
        </is>
      </c>
      <c r="B12" s="7" t="n">
        <v>1.14</v>
      </c>
    </row>
    <row r="13">
      <c r="A13" s="4" t="inlineStr">
        <is>
          <t>Risk-free interest rate</t>
        </is>
      </c>
      <c r="B13" s="4" t="inlineStr">
        <is>
          <t>1.83%</t>
        </is>
      </c>
    </row>
    <row r="14">
      <c r="A14" s="4" t="inlineStr">
        <is>
          <t>Expected life</t>
        </is>
      </c>
      <c r="B14" s="4" t="inlineStr">
        <is>
          <t>3 years</t>
        </is>
      </c>
    </row>
    <row r="15">
      <c r="A15" s="4" t="inlineStr">
        <is>
          <t>Estimated volatility in the market price of the common shares</t>
        </is>
      </c>
      <c r="B15" s="4" t="inlineStr">
        <is>
          <t>213.00%</t>
        </is>
      </c>
    </row>
    <row r="16">
      <c r="A16" s="4" t="inlineStr">
        <is>
          <t>Dividend yield</t>
        </is>
      </c>
      <c r="B16" s="4" t="inlineStr">
        <is>
          <t>0.00%</t>
        </is>
      </c>
    </row>
    <row r="17">
      <c r="A17" s="4" t="inlineStr">
        <is>
          <t>Option Three</t>
        </is>
      </c>
    </row>
    <row r="18">
      <c r="A18" s="3" t="inlineStr">
        <is>
          <t>DisclosureOfOptionsLineItems [Line Items]</t>
        </is>
      </c>
    </row>
    <row r="19">
      <c r="A19" s="4" t="inlineStr">
        <is>
          <t>Stock price</t>
        </is>
      </c>
      <c r="B19" s="4" t="inlineStr">
        <is>
          <t>$ .19</t>
        </is>
      </c>
    </row>
    <row r="20">
      <c r="A20" s="4" t="inlineStr">
        <is>
          <t>Risk-free interest rate</t>
        </is>
      </c>
      <c r="B20" s="4" t="inlineStr">
        <is>
          <t>1.37%</t>
        </is>
      </c>
    </row>
    <row r="21">
      <c r="A21" s="4" t="inlineStr">
        <is>
          <t>Expected life</t>
        </is>
      </c>
      <c r="B21" s="4" t="inlineStr">
        <is>
          <t>3 years</t>
        </is>
      </c>
    </row>
    <row r="22">
      <c r="A22" s="4" t="inlineStr">
        <is>
          <t>Estimated volatility in the market price of the common shares</t>
        </is>
      </c>
      <c r="B22" s="4" t="inlineStr">
        <is>
          <t>124.00%</t>
        </is>
      </c>
    </row>
    <row r="23">
      <c r="A23" s="4" t="inlineStr">
        <is>
          <t>Dividend yield</t>
        </is>
      </c>
      <c r="B23" s="4" t="inlineStr">
        <is>
          <t>0.00%</t>
        </is>
      </c>
    </row>
    <row r="24">
      <c r="A24" s="4" t="inlineStr">
        <is>
          <t>Option Four</t>
        </is>
      </c>
    </row>
    <row r="25">
      <c r="A25" s="3" t="inlineStr">
        <is>
          <t>DisclosureOfOptionsLineItems [Line Items]</t>
        </is>
      </c>
    </row>
    <row r="26">
      <c r="A26" s="4" t="inlineStr">
        <is>
          <t>Stock price</t>
        </is>
      </c>
      <c r="B26" s="4" t="inlineStr">
        <is>
          <t>$ .19</t>
        </is>
      </c>
    </row>
    <row r="27">
      <c r="A27" s="4" t="inlineStr">
        <is>
          <t>Risk-free interest rate</t>
        </is>
      </c>
      <c r="B27" s="4" t="inlineStr">
        <is>
          <t>0.62%</t>
        </is>
      </c>
    </row>
    <row r="28">
      <c r="A28" s="4" t="inlineStr">
        <is>
          <t>Expected life</t>
        </is>
      </c>
      <c r="B28" s="4" t="inlineStr">
        <is>
          <t>3 years</t>
        </is>
      </c>
    </row>
    <row r="29">
      <c r="A29" s="4" t="inlineStr">
        <is>
          <t>Estimated volatility in the market price of the common shares</t>
        </is>
      </c>
      <c r="B29" s="4" t="inlineStr">
        <is>
          <t>117.00%</t>
        </is>
      </c>
    </row>
    <row r="30">
      <c r="A30" s="4" t="inlineStr">
        <is>
          <t>Dividend yield</t>
        </is>
      </c>
      <c r="B30" s="4" t="inlineStr">
        <is>
          <t>0.00%</t>
        </is>
      </c>
    </row>
    <row r="31">
      <c r="A31" s="4" t="inlineStr">
        <is>
          <t>Option Five</t>
        </is>
      </c>
    </row>
    <row r="32">
      <c r="A32" s="3" t="inlineStr">
        <is>
          <t>DisclosureOfOptionsLineItems [Line Items]</t>
        </is>
      </c>
    </row>
    <row r="33">
      <c r="A33" s="4" t="inlineStr">
        <is>
          <t>Stock price</t>
        </is>
      </c>
      <c r="B33" s="4" t="inlineStr">
        <is>
          <t>$ .405</t>
        </is>
      </c>
    </row>
    <row r="34">
      <c r="A34" s="4" t="inlineStr">
        <is>
          <t>Risk-free interest rate</t>
        </is>
      </c>
      <c r="B34" s="4" t="inlineStr">
        <is>
          <t>0.33%</t>
        </is>
      </c>
    </row>
    <row r="35">
      <c r="A35" s="4" t="inlineStr">
        <is>
          <t>Expected life</t>
        </is>
      </c>
      <c r="B35" s="4" t="inlineStr">
        <is>
          <t>3 years</t>
        </is>
      </c>
    </row>
    <row r="36">
      <c r="A36" s="4" t="inlineStr">
        <is>
          <t>Estimated volatility in the market price of the common shares</t>
        </is>
      </c>
      <c r="B36" s="4" t="inlineStr">
        <is>
          <t>112.00%</t>
        </is>
      </c>
    </row>
    <row r="37">
      <c r="A37" s="4" t="inlineStr">
        <is>
          <t>Dividend yield</t>
        </is>
      </c>
      <c r="B37" s="4" t="inlineStr">
        <is>
          <t>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5" customWidth="1" min="2" max="2"/>
    <col width="24" customWidth="1" min="3" max="3"/>
  </cols>
  <sheetData>
    <row r="1">
      <c r="A1" s="1" t="inlineStr">
        <is>
          <t>WARRANTS (Details) - $ / shares</t>
        </is>
      </c>
      <c r="B1" s="2" t="inlineStr">
        <is>
          <t>12 Months Ended</t>
        </is>
      </c>
    </row>
    <row r="2">
      <c r="B2" s="2" t="inlineStr">
        <is>
          <t>Jun. 30, 2020</t>
        </is>
      </c>
      <c r="C2" s="2" t="inlineStr">
        <is>
          <t>Jun. 30, 2019</t>
        </is>
      </c>
    </row>
    <row r="3">
      <c r="A3" s="3" t="inlineStr">
        <is>
          <t>Warrants</t>
        </is>
      </c>
    </row>
    <row r="4">
      <c r="A4" s="4" t="inlineStr">
        <is>
          <t>Warrants, beginning</t>
        </is>
      </c>
      <c r="B4" s="5" t="n">
        <v>8375000</v>
      </c>
      <c r="C4" s="5" t="n">
        <v>6650000</v>
      </c>
    </row>
    <row r="5">
      <c r="A5" s="4" t="inlineStr">
        <is>
          <t>Issued</t>
        </is>
      </c>
      <c r="B5" s="5" t="n">
        <v>8424500</v>
      </c>
      <c r="C5" s="5" t="n">
        <v>3725000</v>
      </c>
    </row>
    <row r="6">
      <c r="A6" s="4" t="inlineStr">
        <is>
          <t>Exercised</t>
        </is>
      </c>
      <c r="B6" s="5" t="n">
        <v>0</v>
      </c>
      <c r="C6" s="5" t="n">
        <v>-750000</v>
      </c>
    </row>
    <row r="7">
      <c r="A7" s="4" t="inlineStr">
        <is>
          <t>Forfeited</t>
        </is>
      </c>
      <c r="B7" s="5" t="n">
        <v>-750000</v>
      </c>
      <c r="C7" s="5" t="n">
        <v>-1000000</v>
      </c>
    </row>
    <row r="8">
      <c r="A8" s="4" t="inlineStr">
        <is>
          <t>Expired</t>
        </is>
      </c>
      <c r="B8" s="5" t="n">
        <v>-5800000</v>
      </c>
      <c r="C8" s="5" t="n">
        <v>-250000</v>
      </c>
    </row>
    <row r="9">
      <c r="A9" s="4" t="inlineStr">
        <is>
          <t>Warrants, ending</t>
        </is>
      </c>
      <c r="B9" s="5" t="n">
        <v>10249500</v>
      </c>
      <c r="C9" s="5" t="n">
        <v>8375000</v>
      </c>
    </row>
    <row r="10">
      <c r="A10" s="4" t="inlineStr">
        <is>
          <t>Weighted average exercise price, beginning</t>
        </is>
      </c>
      <c r="B10" s="4" t="inlineStr">
        <is>
          <t>$ .93</t>
        </is>
      </c>
      <c r="C10" s="7" t="n">
        <v>0.54</v>
      </c>
    </row>
    <row r="11">
      <c r="A11" s="4" t="inlineStr">
        <is>
          <t>Weighted average exercise price, issued</t>
        </is>
      </c>
      <c r="B11" s="4" t="inlineStr">
        <is>
          <t>.33</t>
        </is>
      </c>
      <c r="C11" s="8" t="n">
        <v>1.69</v>
      </c>
    </row>
    <row r="12">
      <c r="A12" s="4" t="inlineStr">
        <is>
          <t>Weighted average exercise price, exercised</t>
        </is>
      </c>
      <c r="B12" s="4" t="inlineStr">
        <is>
          <t>.00</t>
        </is>
      </c>
      <c r="C12" s="8" t="n">
        <v>0.15</v>
      </c>
    </row>
    <row r="13">
      <c r="A13" s="4" t="inlineStr">
        <is>
          <t>Weighted average exercise price, forfeited</t>
        </is>
      </c>
      <c r="B13" s="5" t="n">
        <v>2</v>
      </c>
      <c r="C13" s="5" t="n">
        <v>2</v>
      </c>
    </row>
    <row r="14">
      <c r="A14" s="4" t="inlineStr">
        <is>
          <t>Weighted average exercise price, expired</t>
        </is>
      </c>
      <c r="B14" s="4" t="inlineStr">
        <is>
          <t>.62</t>
        </is>
      </c>
      <c r="C14" s="8" t="n">
        <v>0.1</v>
      </c>
    </row>
    <row r="15">
      <c r="A15" s="4" t="inlineStr">
        <is>
          <t>Weighted average exercise price, ending</t>
        </is>
      </c>
      <c r="B15" s="4" t="inlineStr">
        <is>
          <t>$ .53</t>
        </is>
      </c>
      <c r="C15" s="7" t="n">
        <v>0.93</v>
      </c>
    </row>
    <row r="16">
      <c r="A16" s="4" t="inlineStr">
        <is>
          <t>Weighted average life remaining, beginning</t>
        </is>
      </c>
      <c r="B16" s="4" t="inlineStr">
        <is>
          <t>1 year 18 days</t>
        </is>
      </c>
      <c r="C16" s="4" t="inlineStr">
        <is>
          <t>1 year 4 months 13 days</t>
        </is>
      </c>
    </row>
    <row r="17">
      <c r="A17" s="4" t="inlineStr">
        <is>
          <t>Weighted average life remaining, issued</t>
        </is>
      </c>
      <c r="B17" s="4" t="inlineStr">
        <is>
          <t>2 years 2 months 23 days</t>
        </is>
      </c>
      <c r="C17" s="4" t="inlineStr">
        <is>
          <t>1 year 7 months 24 days</t>
        </is>
      </c>
    </row>
    <row r="18">
      <c r="A18" s="4" t="inlineStr">
        <is>
          <t>Weighted average life remaining, ending</t>
        </is>
      </c>
      <c r="B18" s="4" t="inlineStr">
        <is>
          <t>2 years</t>
        </is>
      </c>
      <c r="C18" s="4" t="inlineStr">
        <is>
          <t>1 year 18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62" customWidth="1" min="1" max="1"/>
    <col width="24" customWidth="1" min="2" max="2"/>
  </cols>
  <sheetData>
    <row r="1">
      <c r="A1" s="1" t="inlineStr">
        <is>
          <t>WARRANTS (Details 1)</t>
        </is>
      </c>
      <c r="B1" s="2" t="inlineStr">
        <is>
          <t>12 Months Ended</t>
        </is>
      </c>
    </row>
    <row r="2">
      <c r="B2" s="2" t="inlineStr">
        <is>
          <t>Jun. 30, 2020$ / shares</t>
        </is>
      </c>
    </row>
    <row r="3">
      <c r="A3" s="4" t="inlineStr">
        <is>
          <t>Warrant One</t>
        </is>
      </c>
    </row>
    <row r="4">
      <c r="A4" s="3" t="inlineStr">
        <is>
          <t>DisclosureOfWarrantsLineItems [Line Items]</t>
        </is>
      </c>
    </row>
    <row r="5">
      <c r="A5" s="4" t="inlineStr">
        <is>
          <t>Stock price</t>
        </is>
      </c>
      <c r="B5" s="4" t="inlineStr">
        <is>
          <t>$ .10</t>
        </is>
      </c>
    </row>
    <row r="6">
      <c r="A6" s="4" t="inlineStr">
        <is>
          <t>Risk-free interest rate</t>
        </is>
      </c>
      <c r="B6" s="4" t="inlineStr">
        <is>
          <t>1.41%</t>
        </is>
      </c>
    </row>
    <row r="7">
      <c r="A7" s="4" t="inlineStr">
        <is>
          <t>Expected life</t>
        </is>
      </c>
      <c r="B7" s="4" t="inlineStr">
        <is>
          <t>2 years</t>
        </is>
      </c>
    </row>
    <row r="8">
      <c r="A8" s="4" t="inlineStr">
        <is>
          <t>Estimated volatility in the market price of the common shares</t>
        </is>
      </c>
      <c r="B8" s="4" t="inlineStr">
        <is>
          <t>214.00%</t>
        </is>
      </c>
    </row>
    <row r="9">
      <c r="A9" s="4" t="inlineStr">
        <is>
          <t>Dividend yield</t>
        </is>
      </c>
      <c r="B9" s="4" t="inlineStr">
        <is>
          <t>0.00%</t>
        </is>
      </c>
    </row>
    <row r="10">
      <c r="A10" s="4" t="inlineStr">
        <is>
          <t>Warrant Two</t>
        </is>
      </c>
    </row>
    <row r="11">
      <c r="A11" s="3" t="inlineStr">
        <is>
          <t>DisclosureOfWarrantsLineItems [Line Items]</t>
        </is>
      </c>
    </row>
    <row r="12">
      <c r="A12" s="4" t="inlineStr">
        <is>
          <t>Stock price</t>
        </is>
      </c>
      <c r="B12" s="4" t="inlineStr">
        <is>
          <t>$ .10</t>
        </is>
      </c>
    </row>
    <row r="13">
      <c r="A13" s="4" t="inlineStr">
        <is>
          <t>Risk-free interest rate</t>
        </is>
      </c>
      <c r="B13" s="4" t="inlineStr">
        <is>
          <t>1.41%</t>
        </is>
      </c>
    </row>
    <row r="14">
      <c r="A14" s="4" t="inlineStr">
        <is>
          <t>Expected life</t>
        </is>
      </c>
      <c r="B14" s="4" t="inlineStr">
        <is>
          <t>1.5 years</t>
        </is>
      </c>
    </row>
    <row r="15">
      <c r="A15" s="4" t="inlineStr">
        <is>
          <t>Estimated volatility in the market price of the common shares</t>
        </is>
      </c>
      <c r="B15" s="4" t="inlineStr">
        <is>
          <t>155.00%</t>
        </is>
      </c>
    </row>
    <row r="16">
      <c r="A16" s="4" t="inlineStr">
        <is>
          <t>Dividend yield</t>
        </is>
      </c>
      <c r="B16" s="4" t="inlineStr">
        <is>
          <t>0.00%</t>
        </is>
      </c>
    </row>
    <row r="17">
      <c r="A17" s="4" t="inlineStr">
        <is>
          <t>Warrant Three</t>
        </is>
      </c>
    </row>
    <row r="18">
      <c r="A18" s="3" t="inlineStr">
        <is>
          <t>DisclosureOfWarrantsLineItems [Line Items]</t>
        </is>
      </c>
    </row>
    <row r="19">
      <c r="A19" s="4" t="inlineStr">
        <is>
          <t>Stock price</t>
        </is>
      </c>
      <c r="B19" s="7" t="n">
        <v>0.1</v>
      </c>
    </row>
    <row r="20">
      <c r="A20" s="4" t="inlineStr">
        <is>
          <t>Risk-free interest rate</t>
        </is>
      </c>
      <c r="B20" s="4" t="inlineStr">
        <is>
          <t>1.41%</t>
        </is>
      </c>
    </row>
    <row r="21">
      <c r="A21" s="4" t="inlineStr">
        <is>
          <t>Expected life</t>
        </is>
      </c>
      <c r="B21" s="4" t="inlineStr">
        <is>
          <t>1.5 years</t>
        </is>
      </c>
    </row>
    <row r="22">
      <c r="A22" s="4" t="inlineStr">
        <is>
          <t>Estimated volatility in the market price of the common shares</t>
        </is>
      </c>
      <c r="B22" s="4" t="inlineStr">
        <is>
          <t>155.00%</t>
        </is>
      </c>
    </row>
    <row r="23">
      <c r="A23" s="4" t="inlineStr">
        <is>
          <t>Dividend yield</t>
        </is>
      </c>
      <c r="B23" s="4" t="inlineStr">
        <is>
          <t>0.00%</t>
        </is>
      </c>
    </row>
    <row r="24">
      <c r="A24" s="4" t="inlineStr">
        <is>
          <t>Warrant Four</t>
        </is>
      </c>
    </row>
    <row r="25">
      <c r="A25" s="3" t="inlineStr">
        <is>
          <t>DisclosureOfWarrantsLineItems [Line Items]</t>
        </is>
      </c>
    </row>
    <row r="26">
      <c r="A26" s="4" t="inlineStr">
        <is>
          <t>Stock price</t>
        </is>
      </c>
      <c r="B26" s="7" t="n">
        <v>1.14</v>
      </c>
    </row>
    <row r="27">
      <c r="A27" s="4" t="inlineStr">
        <is>
          <t>Risk-free interest rate</t>
        </is>
      </c>
      <c r="B27" s="4" t="inlineStr">
        <is>
          <t>1.83%</t>
        </is>
      </c>
    </row>
    <row r="28">
      <c r="A28" s="4" t="inlineStr">
        <is>
          <t>Expected life</t>
        </is>
      </c>
      <c r="B28" s="4" t="inlineStr">
        <is>
          <t>2 years</t>
        </is>
      </c>
    </row>
    <row r="29">
      <c r="A29" s="4" t="inlineStr">
        <is>
          <t>Estimated volatility in the market price of the common shares</t>
        </is>
      </c>
      <c r="B29" s="4" t="inlineStr">
        <is>
          <t>173.00%</t>
        </is>
      </c>
    </row>
    <row r="30">
      <c r="A30" s="4" t="inlineStr">
        <is>
          <t>Dividend yield</t>
        </is>
      </c>
      <c r="B30" s="4" t="inlineStr">
        <is>
          <t>0.00%</t>
        </is>
      </c>
    </row>
    <row r="31">
      <c r="A31" s="4" t="inlineStr">
        <is>
          <t>Warrant Five</t>
        </is>
      </c>
    </row>
    <row r="32">
      <c r="A32" s="3" t="inlineStr">
        <is>
          <t>DisclosureOfWarrantsLineItems [Line Items]</t>
        </is>
      </c>
    </row>
    <row r="33">
      <c r="A33" s="4" t="inlineStr">
        <is>
          <t>Stock price</t>
        </is>
      </c>
      <c r="B33" s="7" t="n">
        <v>1.14</v>
      </c>
    </row>
    <row r="34">
      <c r="A34" s="4" t="inlineStr">
        <is>
          <t>Risk-free interest rate</t>
        </is>
      </c>
      <c r="B34" s="4" t="inlineStr">
        <is>
          <t>1.83%</t>
        </is>
      </c>
    </row>
    <row r="35">
      <c r="A35" s="4" t="inlineStr">
        <is>
          <t>Expected life</t>
        </is>
      </c>
      <c r="B35" s="4" t="inlineStr">
        <is>
          <t>2 years</t>
        </is>
      </c>
    </row>
    <row r="36">
      <c r="A36" s="4" t="inlineStr">
        <is>
          <t>Estimated volatility in the market price of the common shares</t>
        </is>
      </c>
      <c r="B36" s="4" t="inlineStr">
        <is>
          <t>173.00%</t>
        </is>
      </c>
    </row>
    <row r="37">
      <c r="A37" s="4" t="inlineStr">
        <is>
          <t>Dividend yield</t>
        </is>
      </c>
      <c r="B37" s="4" t="inlineStr">
        <is>
          <t>0.00%</t>
        </is>
      </c>
    </row>
    <row r="38">
      <c r="A38" s="4" t="inlineStr">
        <is>
          <t>Warrant Six</t>
        </is>
      </c>
    </row>
    <row r="39">
      <c r="A39" s="3" t="inlineStr">
        <is>
          <t>DisclosureOfWarrantsLineItems [Line Items]</t>
        </is>
      </c>
    </row>
    <row r="40">
      <c r="A40" s="4" t="inlineStr">
        <is>
          <t>Stock price</t>
        </is>
      </c>
      <c r="B40" s="7" t="n">
        <v>1.42</v>
      </c>
    </row>
    <row r="41">
      <c r="A41" s="4" t="inlineStr">
        <is>
          <t>Risk-free interest rate</t>
        </is>
      </c>
      <c r="B41" s="4" t="inlineStr">
        <is>
          <t>1.75%</t>
        </is>
      </c>
    </row>
    <row r="42">
      <c r="A42" s="4" t="inlineStr">
        <is>
          <t>Expected life</t>
        </is>
      </c>
      <c r="B42" s="4" t="inlineStr">
        <is>
          <t>1.5 years</t>
        </is>
      </c>
    </row>
    <row r="43">
      <c r="A43" s="4" t="inlineStr">
        <is>
          <t>Estimated volatility in the market price of the common shares</t>
        </is>
      </c>
      <c r="B43" s="4" t="inlineStr">
        <is>
          <t>129.00%</t>
        </is>
      </c>
    </row>
    <row r="44">
      <c r="A44" s="4" t="inlineStr">
        <is>
          <t>Dividend yield</t>
        </is>
      </c>
      <c r="B44" s="4" t="inlineStr">
        <is>
          <t>0.00%</t>
        </is>
      </c>
    </row>
    <row r="45">
      <c r="A45" s="4" t="inlineStr">
        <is>
          <t>Warrant Seven</t>
        </is>
      </c>
    </row>
    <row r="46">
      <c r="A46" s="3" t="inlineStr">
        <is>
          <t>DisclosureOfWarrantsLineItems [Line Items]</t>
        </is>
      </c>
    </row>
    <row r="47">
      <c r="A47" s="4" t="inlineStr">
        <is>
          <t>Stock price</t>
        </is>
      </c>
      <c r="B47" s="7" t="n">
        <v>1.35</v>
      </c>
    </row>
    <row r="48">
      <c r="A48" s="4" t="inlineStr">
        <is>
          <t>Risk-free interest rate</t>
        </is>
      </c>
      <c r="B48" s="4" t="inlineStr">
        <is>
          <t>2.27%</t>
        </is>
      </c>
    </row>
    <row r="49">
      <c r="A49" s="4" t="inlineStr">
        <is>
          <t>Expected life</t>
        </is>
      </c>
      <c r="B49" s="4" t="inlineStr">
        <is>
          <t>2 years</t>
        </is>
      </c>
    </row>
    <row r="50">
      <c r="A50" s="4" t="inlineStr">
        <is>
          <t>Estimated volatility in the market price of the common shares</t>
        </is>
      </c>
      <c r="B50" s="4" t="inlineStr">
        <is>
          <t>126.00%</t>
        </is>
      </c>
    </row>
    <row r="51">
      <c r="A51" s="4" t="inlineStr">
        <is>
          <t>Dividend yield</t>
        </is>
      </c>
      <c r="B51" s="4" t="inlineStr">
        <is>
          <t>0.00%</t>
        </is>
      </c>
    </row>
    <row r="52">
      <c r="A52" s="4" t="inlineStr">
        <is>
          <t>Warrant Eight</t>
        </is>
      </c>
    </row>
    <row r="53">
      <c r="A53" s="3" t="inlineStr">
        <is>
          <t>DisclosureOfWarrantsLineItems [Line Items]</t>
        </is>
      </c>
    </row>
    <row r="54">
      <c r="A54" s="4" t="inlineStr">
        <is>
          <t>Stock price</t>
        </is>
      </c>
      <c r="B54" s="7" t="n">
        <v>1.05</v>
      </c>
    </row>
    <row r="55">
      <c r="A55" s="4" t="inlineStr">
        <is>
          <t>Risk-free interest rate</t>
        </is>
      </c>
      <c r="B55" s="4" t="inlineStr">
        <is>
          <t>2.25%</t>
        </is>
      </c>
    </row>
    <row r="56">
      <c r="A56" s="4" t="inlineStr">
        <is>
          <t>Expected life</t>
        </is>
      </c>
      <c r="B56" s="4" t="inlineStr">
        <is>
          <t>2 years</t>
        </is>
      </c>
    </row>
    <row r="57">
      <c r="A57" s="4" t="inlineStr">
        <is>
          <t>Estimated volatility in the market price of the common shares</t>
        </is>
      </c>
      <c r="B57" s="4" t="inlineStr">
        <is>
          <t>124.00%</t>
        </is>
      </c>
    </row>
    <row r="58">
      <c r="A58" s="4" t="inlineStr">
        <is>
          <t>Dividend yield</t>
        </is>
      </c>
      <c r="B58" s="4" t="inlineStr">
        <is>
          <t>0.00%</t>
        </is>
      </c>
    </row>
    <row r="59">
      <c r="A59" s="4" t="inlineStr">
        <is>
          <t>Warrant Nine</t>
        </is>
      </c>
    </row>
    <row r="60">
      <c r="A60" s="3" t="inlineStr">
        <is>
          <t>DisclosureOfWarrantsLineItems [Line Items]</t>
        </is>
      </c>
    </row>
    <row r="61">
      <c r="A61" s="4" t="inlineStr">
        <is>
          <t>Stock price</t>
        </is>
      </c>
      <c r="B61" s="7" t="n">
        <v>1.3</v>
      </c>
    </row>
    <row r="62">
      <c r="A62" s="4" t="inlineStr">
        <is>
          <t>Risk-free interest rate</t>
        </is>
      </c>
      <c r="B62" s="4" t="inlineStr">
        <is>
          <t>2.41%</t>
        </is>
      </c>
    </row>
    <row r="63">
      <c r="A63" s="4" t="inlineStr">
        <is>
          <t>Expected life</t>
        </is>
      </c>
      <c r="B63" s="4" t="inlineStr">
        <is>
          <t>4 years</t>
        </is>
      </c>
    </row>
    <row r="64">
      <c r="A64" s="4" t="inlineStr">
        <is>
          <t>Estimated volatility in the market price of the common shares</t>
        </is>
      </c>
      <c r="B64" s="4" t="inlineStr">
        <is>
          <t>215.00%</t>
        </is>
      </c>
    </row>
    <row r="65">
      <c r="A65" s="4" t="inlineStr">
        <is>
          <t>Dividend yield</t>
        </is>
      </c>
      <c r="B65" s="4" t="inlineStr">
        <is>
          <t>0.00%</t>
        </is>
      </c>
    </row>
    <row r="66">
      <c r="A66" s="4" t="inlineStr">
        <is>
          <t>Warrant Ten</t>
        </is>
      </c>
    </row>
    <row r="67">
      <c r="A67" s="3" t="inlineStr">
        <is>
          <t>DisclosureOfWarrantsLineItems [Line Items]</t>
        </is>
      </c>
    </row>
    <row r="68">
      <c r="A68" s="4" t="inlineStr">
        <is>
          <t>Stock price</t>
        </is>
      </c>
      <c r="B68" s="7" t="n">
        <v>1.3</v>
      </c>
    </row>
    <row r="69">
      <c r="A69" s="4" t="inlineStr">
        <is>
          <t>Risk-free interest rate</t>
        </is>
      </c>
      <c r="B69" s="4" t="inlineStr">
        <is>
          <t>2.41%</t>
        </is>
      </c>
    </row>
    <row r="70">
      <c r="A70" s="4" t="inlineStr">
        <is>
          <t>Expected life</t>
        </is>
      </c>
      <c r="B70" s="4" t="inlineStr">
        <is>
          <t>4 years</t>
        </is>
      </c>
    </row>
    <row r="71">
      <c r="A71" s="4" t="inlineStr">
        <is>
          <t>Estimated volatility in the market price of the common shares</t>
        </is>
      </c>
      <c r="B71" s="4" t="inlineStr">
        <is>
          <t>215.00%</t>
        </is>
      </c>
    </row>
    <row r="72">
      <c r="A72" s="4" t="inlineStr">
        <is>
          <t>Dividend yield</t>
        </is>
      </c>
      <c r="B72" s="4" t="inlineStr">
        <is>
          <t>0.00%</t>
        </is>
      </c>
    </row>
    <row r="73">
      <c r="A73" s="4" t="inlineStr">
        <is>
          <t>Warrant Eleven</t>
        </is>
      </c>
    </row>
    <row r="74">
      <c r="A74" s="3" t="inlineStr">
        <is>
          <t>DisclosureOfWarrantsLineItems [Line Items]</t>
        </is>
      </c>
    </row>
    <row r="75">
      <c r="A75" s="4" t="inlineStr">
        <is>
          <t>Stock price</t>
        </is>
      </c>
      <c r="B75" s="7" t="n">
        <v>1.06</v>
      </c>
    </row>
    <row r="76">
      <c r="A76" s="4" t="inlineStr">
        <is>
          <t>Risk-free interest rate</t>
        </is>
      </c>
      <c r="B76" s="4" t="inlineStr">
        <is>
          <t>2.14%</t>
        </is>
      </c>
    </row>
    <row r="77">
      <c r="A77" s="4" t="inlineStr">
        <is>
          <t>Expected life</t>
        </is>
      </c>
      <c r="B77" s="4" t="inlineStr">
        <is>
          <t>2 years</t>
        </is>
      </c>
    </row>
    <row r="78">
      <c r="A78" s="4" t="inlineStr">
        <is>
          <t>Estimated volatility in the market price of the common shares</t>
        </is>
      </c>
      <c r="B78" s="4" t="inlineStr">
        <is>
          <t>116.00%</t>
        </is>
      </c>
    </row>
    <row r="79">
      <c r="A79" s="4" t="inlineStr">
        <is>
          <t>Dividend yield</t>
        </is>
      </c>
      <c r="B79" s="4" t="inlineStr">
        <is>
          <t>0.00%</t>
        </is>
      </c>
    </row>
    <row r="80">
      <c r="A80" s="4" t="inlineStr">
        <is>
          <t>Warrant Twelve</t>
        </is>
      </c>
    </row>
    <row r="81">
      <c r="A81" s="3" t="inlineStr">
        <is>
          <t>DisclosureOfWarrantsLineItems [Line Items]</t>
        </is>
      </c>
    </row>
    <row r="82">
      <c r="A82" s="4" t="inlineStr">
        <is>
          <t>Stock price</t>
        </is>
      </c>
      <c r="B82" s="4" t="inlineStr">
        <is>
          <t>$ .95</t>
        </is>
      </c>
    </row>
    <row r="83">
      <c r="A83" s="4" t="inlineStr">
        <is>
          <t>Risk-free interest rate</t>
        </is>
      </c>
      <c r="B83" s="4" t="inlineStr">
        <is>
          <t>1.83%</t>
        </is>
      </c>
    </row>
    <row r="84">
      <c r="A84" s="4" t="inlineStr">
        <is>
          <t>Expected life</t>
        </is>
      </c>
      <c r="B84" s="4" t="inlineStr">
        <is>
          <t>3 years</t>
        </is>
      </c>
    </row>
    <row r="85">
      <c r="A85" s="4" t="inlineStr">
        <is>
          <t>Estimated volatility in the market price of the common shares</t>
        </is>
      </c>
      <c r="B85" s="4" t="inlineStr">
        <is>
          <t>152.00%</t>
        </is>
      </c>
    </row>
    <row r="86">
      <c r="A86" s="4" t="inlineStr">
        <is>
          <t>Dividend yield</t>
        </is>
      </c>
      <c r="B86" s="4" t="inlineStr">
        <is>
          <t>0.00%</t>
        </is>
      </c>
    </row>
    <row r="87">
      <c r="A87" s="4" t="inlineStr">
        <is>
          <t>Warrant Thirteen</t>
        </is>
      </c>
    </row>
    <row r="88">
      <c r="A88" s="3" t="inlineStr">
        <is>
          <t>DisclosureOfWarrantsLineItems [Line Items]</t>
        </is>
      </c>
    </row>
    <row r="89">
      <c r="A89" s="4" t="inlineStr">
        <is>
          <t>Stock price</t>
        </is>
      </c>
      <c r="B89" s="4" t="inlineStr">
        <is>
          <t>$ .19</t>
        </is>
      </c>
    </row>
    <row r="90">
      <c r="A90" s="4" t="inlineStr">
        <is>
          <t>Risk-free interest rate</t>
        </is>
      </c>
      <c r="B90" s="4" t="inlineStr">
        <is>
          <t>1.37%</t>
        </is>
      </c>
    </row>
    <row r="91">
      <c r="A91" s="4" t="inlineStr">
        <is>
          <t>Expected life</t>
        </is>
      </c>
      <c r="B91" s="4" t="inlineStr">
        <is>
          <t>3 years</t>
        </is>
      </c>
    </row>
    <row r="92">
      <c r="A92" s="4" t="inlineStr">
        <is>
          <t>Estimated volatility in the market price of the common shares</t>
        </is>
      </c>
      <c r="B92" s="4" t="inlineStr">
        <is>
          <t>124.00%</t>
        </is>
      </c>
    </row>
    <row r="93">
      <c r="A93" s="4" t="inlineStr">
        <is>
          <t>Dividend yield</t>
        </is>
      </c>
      <c r="B93" s="4" t="inlineStr">
        <is>
          <t>0.00%</t>
        </is>
      </c>
    </row>
    <row r="94">
      <c r="A94" s="4" t="inlineStr">
        <is>
          <t>Warrant Fourteen</t>
        </is>
      </c>
    </row>
    <row r="95">
      <c r="A95" s="3" t="inlineStr">
        <is>
          <t>DisclosureOfWarrantsLineItems [Line Items]</t>
        </is>
      </c>
    </row>
    <row r="96">
      <c r="A96" s="4" t="inlineStr">
        <is>
          <t>Stock price</t>
        </is>
      </c>
      <c r="B96" s="4" t="inlineStr">
        <is>
          <t>$ .225</t>
        </is>
      </c>
    </row>
    <row r="97">
      <c r="A97" s="4" t="inlineStr">
        <is>
          <t>Risk-free interest rate</t>
        </is>
      </c>
      <c r="B97" s="4" t="inlineStr">
        <is>
          <t>0.53%</t>
        </is>
      </c>
    </row>
    <row r="98">
      <c r="A98" s="4" t="inlineStr">
        <is>
          <t>Expected life</t>
        </is>
      </c>
      <c r="B98" s="4" t="inlineStr">
        <is>
          <t>3 years</t>
        </is>
      </c>
    </row>
    <row r="99">
      <c r="A99" s="4" t="inlineStr">
        <is>
          <t>Estimated volatility in the market price of the common shares</t>
        </is>
      </c>
      <c r="B99" s="4" t="inlineStr">
        <is>
          <t>117.00%</t>
        </is>
      </c>
    </row>
    <row r="100">
      <c r="A100" s="4" t="inlineStr">
        <is>
          <t>Dividend yield</t>
        </is>
      </c>
      <c r="B100" s="4" t="inlineStr">
        <is>
          <t>0.00%</t>
        </is>
      </c>
    </row>
    <row r="101">
      <c r="A101" s="4" t="inlineStr">
        <is>
          <t>Warrant Fifteen</t>
        </is>
      </c>
    </row>
    <row r="102">
      <c r="A102" s="3" t="inlineStr">
        <is>
          <t>DisclosureOfWarrantsLineItems [Line Items]</t>
        </is>
      </c>
    </row>
    <row r="103">
      <c r="A103" s="4" t="inlineStr">
        <is>
          <t>Stock price</t>
        </is>
      </c>
      <c r="B103" s="9" t="n">
        <v>0.225</v>
      </c>
    </row>
    <row r="104">
      <c r="A104" s="4" t="inlineStr">
        <is>
          <t>Risk-free interest rate</t>
        </is>
      </c>
      <c r="B104" s="4" t="inlineStr">
        <is>
          <t>0.53%</t>
        </is>
      </c>
    </row>
    <row r="105">
      <c r="A105" s="4" t="inlineStr">
        <is>
          <t>Expected life</t>
        </is>
      </c>
      <c r="B105" s="4" t="inlineStr">
        <is>
          <t>3 years</t>
        </is>
      </c>
    </row>
    <row r="106">
      <c r="A106" s="4" t="inlineStr">
        <is>
          <t>Estimated volatility in the market price of the common shares</t>
        </is>
      </c>
      <c r="B106" s="4" t="inlineStr">
        <is>
          <t>117.00%</t>
        </is>
      </c>
    </row>
    <row r="107">
      <c r="A107" s="4" t="inlineStr">
        <is>
          <t>Dividend yield</t>
        </is>
      </c>
      <c r="B107" s="4" t="inlineStr">
        <is>
          <t>0.00%</t>
        </is>
      </c>
    </row>
    <row r="108">
      <c r="A108" s="4" t="inlineStr">
        <is>
          <t>Warrant Sixteen</t>
        </is>
      </c>
    </row>
    <row r="109">
      <c r="A109" s="3" t="inlineStr">
        <is>
          <t>DisclosureOfWarrantsLineItems [Line Items]</t>
        </is>
      </c>
    </row>
    <row r="110">
      <c r="A110" s="4" t="inlineStr">
        <is>
          <t>Stock price</t>
        </is>
      </c>
      <c r="B110" s="4" t="inlineStr">
        <is>
          <t>$ .30</t>
        </is>
      </c>
    </row>
    <row r="111">
      <c r="A111" s="4" t="inlineStr">
        <is>
          <t>Risk-free interest rate</t>
        </is>
      </c>
      <c r="B111" s="4" t="inlineStr">
        <is>
          <t>0.42%</t>
        </is>
      </c>
    </row>
    <row r="112">
      <c r="A112" s="4" t="inlineStr">
        <is>
          <t>Expected life</t>
        </is>
      </c>
      <c r="B112" s="4" t="inlineStr">
        <is>
          <t>2 years</t>
        </is>
      </c>
    </row>
    <row r="113">
      <c r="A113" s="4" t="inlineStr">
        <is>
          <t>Estimated volatility in the market price of the common shares</t>
        </is>
      </c>
      <c r="B113" s="4" t="inlineStr">
        <is>
          <t>118.00%</t>
        </is>
      </c>
    </row>
    <row r="114">
      <c r="A114" s="4" t="inlineStr">
        <is>
          <t>Dividend yield</t>
        </is>
      </c>
      <c r="B114" s="4" t="inlineStr">
        <is>
          <t>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WARRANTS (Details Narrative) - CAD ($)</t>
        </is>
      </c>
      <c r="B1" s="2" t="inlineStr">
        <is>
          <t>12 Months Ended</t>
        </is>
      </c>
    </row>
    <row r="2">
      <c r="B2" s="2" t="inlineStr">
        <is>
          <t>Jun. 30, 2020</t>
        </is>
      </c>
      <c r="C2" s="2" t="inlineStr">
        <is>
          <t>Jun. 30, 2019</t>
        </is>
      </c>
    </row>
    <row r="3">
      <c r="A3" s="3" t="inlineStr">
        <is>
          <t>Warrants</t>
        </is>
      </c>
    </row>
    <row r="4">
      <c r="A4" s="4" t="inlineStr">
        <is>
          <t>Share based compensation expense</t>
        </is>
      </c>
      <c r="B4" s="6" t="n">
        <v>631335</v>
      </c>
      <c r="C4" s="6" t="n">
        <v>14139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Jun. 30, 2020</t>
        </is>
      </c>
    </row>
    <row r="3">
      <c r="A3" s="3" t="inlineStr">
        <is>
          <t>Basis Of Preparation</t>
        </is>
      </c>
    </row>
    <row r="4">
      <c r="A4" s="4" t="inlineStr">
        <is>
          <t>BASIS OF PREPARATION</t>
        </is>
      </c>
      <c r="B4" s="4" t="inlineStr">
        <is>
          <t xml:space="preserve">(a) Statement of Compliance These consolidated financial statements of the Company
and its subsidiaries were prepared using accounting policies consistent with IFRS as issued by the IASB and interpretations of
the IFRS Interpretations Committee (“IFRIC”). These consolidated financial statements were authorized
for issue by the Board of Directors on October 28, 2020.
(b) Basis of Presentation These consolidated financial statements have been
prepared on a historical cost basis, except where otherwise disclosed. Historical cost is based on the fair value of the consideration
given in exchange for assets. In addition, these consolidated financial statements have been prepared using the accrual basis of
accounting, except for cash flow information.
(c) Functional and Presentation Currency These consolidated financial statements are presented
in Canadian dollars, which is the Company’s presentation currency. Translation
of foreign-currency transactions Transactions in foreign currencies are translated
to the respective functional currencies of each subsidiary at exchange rates at the dates of the transactions. Monetary assets
and liabilities denominated in foreign currencies at the reporting date are translated to the functional currency at the exchange
rate at that date. The foreign currency gain or loss resulting from the settlement of such transactions and from the translation
at the reporting date of monetary assets and liabilities denominated in foreign currencies are recognized in profit or loss. Translation
of financial statements of subsidiaries In translating the financial statements of the Company's
foreign subsidiaries from their functional currencies into the Company's presentation currency of Canadian dollars, statement of
financial position accounts are translated using the closing exchange rate in effect at the statement of financial position date
and income and expense accounts are translated using an average exchange rate prevailing during the reporting period. Adjustments
resulting from the translation, if any, are included in accumulated other comprehensive income (loss) in shareholders' equity (deficiency).
(d) Use of Estimates and Judgements The preparation of these consolidated financial statements
in accordance with IFRS requires management to make judgements, estimates and assumptions that affect the application of accounting
policies and reported amounts of assets and liabilities at the date of the consolidated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se consolidated
financial statements, and may require accounting adjustments based on future occurrences. The estimates and underlying assumptions
are reviewed on a regular basis. Revisions to accounting estimates are recognized in the period in which the estimate is revised
and in any future periods affected. The key assumptions concerning the future, and other key sources of estimation uncertainty
as of the date of the statement of financial position that have a significant risk of causing material adjustment to the carrying
amounts of assets and liabilities within the next fiscal year arise in connection with the valuation of financial instruments,
valuation of acquired assets, fair value of share purchase warrants, share-based payments and deferred tax assets.
(e) Basis of Consolidation These consolidated financial statements include those
of the Company and of the entities controlled by the Company (the “subsidiaries”). Control over an investee is achieved
when the Company has power over the investee, has exposure or rights to variable returns from its involvement with the investee
and has the ability to use its power over the investee to affect the amount of its returns.. The financial statements of subsidiaries
are included in the consolidated financial statements from the date that control commences until the date that control ceases. The following table lists the Company’s subsidiaries
and their functional currencies:
Name of Subsidaries Place of Incorporation Proportion of Ownership Interest Direct /Indirect Currency
CordovaCann Holdings Canada, Inc. Ontario, Canada 100% Direct Canadian Dollars
Cordova Investments Canada, Inc. Ontario, Canada 100% Direct Canadian Dollars
2734158 Ontario Inc. Ontario, Canada 50.1% Indirect Canadian Dollars
CordovaCann Holdings, Inc. Delaware, USA 100% Direct Canadian Dollars
Cordova CO Holdings, LLC Colorado, USA 100% Indirect United States Dollars
Cordova OR Holdings, LLC Oregon, USA 100% Indirect United States Dollars
CDVA Enterprises, LLC California, USA 100% Indirect United States Dollars
Cordova CA Holdings, LLC California, USA 100% Indirect United States Dollars
Cordova OR Operations, LLC Oregon, USA 100% Indirect United States Dollars
Cannabilt Farms, LLC Oregon, USA 100% Indirect United States Dollars
Cannabilt OR Retail, LLC Oregon, USA 100% Indirect United States Dollars
Cannabilt Holdings, Inc. Oregon, USA 100% Indirect United States Dollars
Future Processing, LLC Oregon, USA 100% Indirect United States Dolla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COMMITMENTS (Details Narrative) - CAD ($)</t>
        </is>
      </c>
      <c r="B1" s="2" t="inlineStr">
        <is>
          <t>12 Months Ended</t>
        </is>
      </c>
    </row>
    <row r="2">
      <c r="B2" s="2" t="inlineStr">
        <is>
          <t>Jun. 30, 2020</t>
        </is>
      </c>
      <c r="C2" s="2" t="inlineStr">
        <is>
          <t>Jun. 30, 2019</t>
        </is>
      </c>
      <c r="D2" s="2" t="inlineStr">
        <is>
          <t>Jun. 30, 2018</t>
        </is>
      </c>
    </row>
    <row r="3">
      <c r="A3" s="3" t="inlineStr">
        <is>
          <t>Commitments</t>
        </is>
      </c>
    </row>
    <row r="4">
      <c r="A4" s="4" t="inlineStr">
        <is>
          <t>Exclusivity fee</t>
        </is>
      </c>
      <c r="B4" s="6" t="n">
        <v>0</v>
      </c>
      <c r="C4" s="6" t="n">
        <v>48367</v>
      </c>
      <c r="D4" s="6" t="n">
        <v>4255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CAD ($)</t>
        </is>
      </c>
      <c r="B1" s="2" t="inlineStr">
        <is>
          <t>12 Months Ended</t>
        </is>
      </c>
    </row>
    <row r="2">
      <c r="B2" s="2" t="inlineStr">
        <is>
          <t>Jun. 30, 2020</t>
        </is>
      </c>
      <c r="C2" s="2" t="inlineStr">
        <is>
          <t>Jun. 30, 2019</t>
        </is>
      </c>
      <c r="D2" s="2" t="inlineStr">
        <is>
          <t>Jun. 30, 2018</t>
        </is>
      </c>
    </row>
    <row r="3">
      <c r="A3" s="3" t="inlineStr">
        <is>
          <t>Related party transactions [abstract]</t>
        </is>
      </c>
    </row>
    <row r="4">
      <c r="A4" s="4" t="inlineStr">
        <is>
          <t>Advances from related parties</t>
        </is>
      </c>
      <c r="B4" s="6" t="n">
        <v>0</v>
      </c>
      <c r="C4" s="6" t="n">
        <v>0</v>
      </c>
      <c r="D4" s="6" t="n">
        <v>0</v>
      </c>
    </row>
    <row r="5">
      <c r="A5" s="4" t="inlineStr">
        <is>
          <t>Payments to acquire equipment</t>
        </is>
      </c>
      <c r="B5" s="5" t="n">
        <v>0</v>
      </c>
      <c r="C5" s="5" t="n">
        <v>0</v>
      </c>
      <c r="D5" s="5" t="n">
        <v>44439</v>
      </c>
    </row>
    <row r="6">
      <c r="A6" s="4" t="inlineStr">
        <is>
          <t>Fees expensed for Officers and Directors of the Company</t>
        </is>
      </c>
      <c r="B6" s="5" t="n">
        <v>662284</v>
      </c>
      <c r="C6" s="5" t="n">
        <v>1116103</v>
      </c>
      <c r="D6" s="5" t="n">
        <v>508399</v>
      </c>
    </row>
    <row r="7">
      <c r="A7" s="4" t="inlineStr">
        <is>
          <t>Fee Payable</t>
        </is>
      </c>
      <c r="B7" s="5" t="n">
        <v>1278106</v>
      </c>
      <c r="C7" s="5" t="n">
        <v>546653</v>
      </c>
      <c r="D7" s="5" t="n">
        <v>59518</v>
      </c>
    </row>
    <row r="8">
      <c r="A8" s="4" t="inlineStr">
        <is>
          <t>Stock-based compensation</t>
        </is>
      </c>
      <c r="B8" s="6" t="n">
        <v>559846</v>
      </c>
      <c r="C8" s="6" t="n">
        <v>0</v>
      </c>
      <c r="D8" s="6" t="n">
        <v>228612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 CAD ($)</t>
        </is>
      </c>
      <c r="B1" s="2" t="inlineStr">
        <is>
          <t>12 Months Ended</t>
        </is>
      </c>
    </row>
    <row r="2">
      <c r="B2" s="2" t="inlineStr">
        <is>
          <t>Jun. 30, 2020</t>
        </is>
      </c>
      <c r="C2" s="2" t="inlineStr">
        <is>
          <t>Jun. 30, 2019</t>
        </is>
      </c>
      <c r="D2" s="2" t="inlineStr">
        <is>
          <t>Jun. 30, 2018</t>
        </is>
      </c>
    </row>
    <row r="3">
      <c r="A3" s="3" t="inlineStr">
        <is>
          <t>DisclosureOfIncomeTaxesLineItems [Line Items]</t>
        </is>
      </c>
    </row>
    <row r="4">
      <c r="A4" s="4" t="inlineStr">
        <is>
          <t>Provision for income taxes</t>
        </is>
      </c>
      <c r="B4" s="6" t="n">
        <v>-54349</v>
      </c>
      <c r="C4" s="6" t="n">
        <v>0</v>
      </c>
      <c r="D4" s="6" t="n">
        <v>0</v>
      </c>
    </row>
    <row r="5">
      <c r="A5" s="4" t="inlineStr">
        <is>
          <t>Canada</t>
        </is>
      </c>
    </row>
    <row r="6">
      <c r="A6" s="3" t="inlineStr">
        <is>
          <t>DisclosureOfIncomeTaxesLineItems [Line Items]</t>
        </is>
      </c>
    </row>
    <row r="7">
      <c r="A7" s="4" t="inlineStr">
        <is>
          <t>Loss from operations</t>
        </is>
      </c>
      <c r="B7" s="6" t="n">
        <v>-4254121</v>
      </c>
      <c r="C7" s="6" t="n">
        <v>-5057042</v>
      </c>
      <c r="D7" s="6" t="n">
        <v>-4860659</v>
      </c>
    </row>
    <row r="8">
      <c r="A8" s="4" t="inlineStr">
        <is>
          <t>Statutory income tax rates</t>
        </is>
      </c>
      <c r="B8" s="4" t="inlineStr">
        <is>
          <t>26.50%</t>
        </is>
      </c>
      <c r="C8" s="4" t="inlineStr">
        <is>
          <t>26.50%</t>
        </is>
      </c>
      <c r="D8" s="4" t="inlineStr">
        <is>
          <t>26.50%</t>
        </is>
      </c>
    </row>
    <row r="9">
      <c r="A9" s="4" t="inlineStr">
        <is>
          <t>Income tax recovery at statutory income tax rates</t>
        </is>
      </c>
      <c r="B9" s="6" t="n">
        <v>-1127342</v>
      </c>
      <c r="C9" s="6" t="n">
        <v>-1340116</v>
      </c>
      <c r="D9" s="6" t="n">
        <v>-1288075</v>
      </c>
    </row>
    <row r="10">
      <c r="A10" s="4" t="inlineStr">
        <is>
          <t>Stock- based compensation expense</t>
        </is>
      </c>
      <c r="B10" s="5" t="n">
        <v>277895</v>
      </c>
      <c r="C10" s="5" t="n">
        <v>374689</v>
      </c>
      <c r="D10" s="5" t="n">
        <v>913565</v>
      </c>
    </row>
    <row r="11">
      <c r="A11" s="4" t="inlineStr">
        <is>
          <t>Other</t>
        </is>
      </c>
      <c r="B11" s="5" t="n">
        <v>26336</v>
      </c>
      <c r="C11" s="5" t="n">
        <v>11671</v>
      </c>
      <c r="D11" s="5" t="n">
        <v>4790</v>
      </c>
    </row>
    <row r="12">
      <c r="A12" s="4" t="inlineStr">
        <is>
          <t>Unrecognized benefit of non-capital losses</t>
        </is>
      </c>
      <c r="B12" s="5" t="n">
        <v>672781</v>
      </c>
      <c r="C12" s="5" t="n">
        <v>953756</v>
      </c>
      <c r="D12" s="5" t="n">
        <v>369720</v>
      </c>
    </row>
    <row r="13">
      <c r="A13" s="4" t="inlineStr">
        <is>
          <t>Provision for income taxes</t>
        </is>
      </c>
      <c r="B13" s="5" t="n">
        <v>-54349</v>
      </c>
      <c r="C13" s="5" t="n">
        <v>0</v>
      </c>
      <c r="D13" s="5" t="n">
        <v>0</v>
      </c>
    </row>
    <row r="14">
      <c r="A14" s="4" t="inlineStr">
        <is>
          <t>United States</t>
        </is>
      </c>
    </row>
    <row r="15">
      <c r="A15" s="3" t="inlineStr">
        <is>
          <t>DisclosureOfIncomeTaxesLineItems [Line Items]</t>
        </is>
      </c>
    </row>
    <row r="16">
      <c r="A16" s="4" t="inlineStr">
        <is>
          <t>Loss from operations</t>
        </is>
      </c>
      <c r="B16" s="6" t="n">
        <v>-420578</v>
      </c>
      <c r="C16" s="6" t="n">
        <v>-772238</v>
      </c>
      <c r="D16" s="6" t="n">
        <v>-5274</v>
      </c>
    </row>
    <row r="17">
      <c r="A17" s="4" t="inlineStr">
        <is>
          <t>Statutory income tax rates</t>
        </is>
      </c>
      <c r="B17" s="4" t="inlineStr">
        <is>
          <t>29.71%</t>
        </is>
      </c>
      <c r="C17" s="4" t="inlineStr">
        <is>
          <t>26.64%</t>
        </is>
      </c>
      <c r="D17" s="4" t="inlineStr">
        <is>
          <t>26.214%</t>
        </is>
      </c>
    </row>
    <row r="18">
      <c r="A18" s="4" t="inlineStr">
        <is>
          <t>Income tax recovery at statutory income tax rates</t>
        </is>
      </c>
      <c r="B18" s="6" t="n">
        <v>-124941</v>
      </c>
      <c r="C18" s="6" t="n">
        <v>-205724</v>
      </c>
      <c r="D18" s="6" t="n">
        <v>-1383</v>
      </c>
    </row>
    <row r="19">
      <c r="A19" s="4" t="inlineStr">
        <is>
          <t>Temporary difference, Equipment</t>
        </is>
      </c>
      <c r="B19" s="5" t="n">
        <v>0</v>
      </c>
      <c r="C19" s="5" t="n">
        <v>34826</v>
      </c>
      <c r="D19" s="5" t="n">
        <v>-36285</v>
      </c>
    </row>
    <row r="20">
      <c r="A20" s="4" t="inlineStr">
        <is>
          <t>Unrecognized benefit of non-capital losses</t>
        </is>
      </c>
      <c r="B20" s="5" t="n">
        <v>124941</v>
      </c>
      <c r="C20" s="5" t="n">
        <v>170898</v>
      </c>
      <c r="D20" s="5" t="n">
        <v>37668</v>
      </c>
    </row>
    <row r="21">
      <c r="A21" s="4" t="inlineStr">
        <is>
          <t>Provision for income taxes</t>
        </is>
      </c>
      <c r="B21" s="6" t="n">
        <v>0</v>
      </c>
      <c r="C21" s="6" t="n">
        <v>0</v>
      </c>
      <c r="D21"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1) - CAD ($)</t>
        </is>
      </c>
      <c r="B1" s="2" t="inlineStr">
        <is>
          <t>Jun. 30, 2020</t>
        </is>
      </c>
      <c r="C1" s="2" t="inlineStr">
        <is>
          <t>Jun. 30, 2019</t>
        </is>
      </c>
    </row>
    <row r="2">
      <c r="A2" s="3" t="inlineStr">
        <is>
          <t>DisclosureOfIncomeTaxesLineItems [Line Items]</t>
        </is>
      </c>
    </row>
    <row r="3">
      <c r="A3" s="4" t="inlineStr">
        <is>
          <t>Amounts related to tax loss carry forwards, Canada</t>
        </is>
      </c>
      <c r="B3" s="6" t="n">
        <v>11399000</v>
      </c>
    </row>
    <row r="4">
      <c r="A4" s="4" t="inlineStr">
        <is>
          <t>Canada</t>
        </is>
      </c>
    </row>
    <row r="5">
      <c r="A5" s="3" t="inlineStr">
        <is>
          <t>DisclosureOfIncomeTaxesLineItems [Line Items]</t>
        </is>
      </c>
    </row>
    <row r="6">
      <c r="A6" s="4" t="inlineStr">
        <is>
          <t>Amounts related to tax loss carry forwards, Canada</t>
        </is>
      </c>
      <c r="B6" s="5" t="n">
        <v>11898000</v>
      </c>
      <c r="C6" s="6" t="n">
        <v>8467000</v>
      </c>
    </row>
    <row r="7">
      <c r="A7" s="4" t="inlineStr">
        <is>
          <t>United States</t>
        </is>
      </c>
    </row>
    <row r="8">
      <c r="A8" s="3" t="inlineStr">
        <is>
          <t>DisclosureOfIncomeTaxesLineItems [Line Items]</t>
        </is>
      </c>
    </row>
    <row r="9">
      <c r="A9" s="4" t="inlineStr">
        <is>
          <t>Amounts related to tax loss carry forwards, US</t>
        </is>
      </c>
      <c r="B9" s="6" t="n">
        <v>1199000</v>
      </c>
      <c r="C9" s="6" t="n">
        <v>778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21" customWidth="1" min="2" max="2"/>
  </cols>
  <sheetData>
    <row r="1">
      <c r="A1" s="1" t="inlineStr">
        <is>
          <t>INCOME TAXES (Details 2)</t>
        </is>
      </c>
      <c r="B1" s="2" t="inlineStr">
        <is>
          <t>Jun. 30, 2020CAD ($)</t>
        </is>
      </c>
    </row>
    <row r="2">
      <c r="A2" s="3" t="inlineStr">
        <is>
          <t>Deferred tax liabilities</t>
        </is>
      </c>
    </row>
    <row r="3">
      <c r="A3" s="4" t="inlineStr">
        <is>
          <t>Convertible debt</t>
        </is>
      </c>
      <c r="B3" s="6" t="n">
        <v>49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6" customWidth="1" min="1" max="1"/>
    <col width="21" customWidth="1" min="2" max="2"/>
  </cols>
  <sheetData>
    <row r="1">
      <c r="A1" s="1" t="inlineStr">
        <is>
          <t>INCOME TAXES (Details 3)</t>
        </is>
      </c>
      <c r="B1" s="2" t="inlineStr">
        <is>
          <t>Jun. 30, 2020CAD ($)</t>
        </is>
      </c>
    </row>
    <row r="2">
      <c r="A2" s="3" t="inlineStr">
        <is>
          <t>DisclosureOfIncomeTaxesLineItems [Line Items]</t>
        </is>
      </c>
    </row>
    <row r="3">
      <c r="A3" s="4" t="inlineStr">
        <is>
          <t>Non-capital losses, Canadian</t>
        </is>
      </c>
      <c r="B3" s="6" t="n">
        <v>11399000</v>
      </c>
    </row>
    <row r="4">
      <c r="A4" s="4" t="inlineStr">
        <is>
          <t>Non-capital losses, United States</t>
        </is>
      </c>
      <c r="B4" s="5" t="n">
        <v>1199000</v>
      </c>
    </row>
    <row r="5">
      <c r="A5" s="4" t="inlineStr">
        <is>
          <t>2027</t>
        </is>
      </c>
    </row>
    <row r="6">
      <c r="A6" s="3" t="inlineStr">
        <is>
          <t>DisclosureOfIncomeTaxesLineItems [Line Items]</t>
        </is>
      </c>
    </row>
    <row r="7">
      <c r="A7" s="4" t="inlineStr">
        <is>
          <t>Non-capital losses, Canadian</t>
        </is>
      </c>
      <c r="B7" s="5" t="n">
        <v>536000</v>
      </c>
    </row>
    <row r="8">
      <c r="A8" s="4" t="inlineStr">
        <is>
          <t>Non-capital losses, United States</t>
        </is>
      </c>
      <c r="B8" s="4" t="inlineStr">
        <is>
          <t xml:space="preserve"> </t>
        </is>
      </c>
    </row>
    <row r="9">
      <c r="A9" s="4" t="inlineStr">
        <is>
          <t>2028</t>
        </is>
      </c>
    </row>
    <row r="10">
      <c r="A10" s="3" t="inlineStr">
        <is>
          <t>DisclosureOfIncomeTaxesLineItems [Line Items]</t>
        </is>
      </c>
    </row>
    <row r="11">
      <c r="A11" s="4" t="inlineStr">
        <is>
          <t>Non-capital losses, Canadian</t>
        </is>
      </c>
      <c r="B11" s="5" t="n">
        <v>868000</v>
      </c>
    </row>
    <row r="12">
      <c r="A12" s="4" t="inlineStr">
        <is>
          <t>Non-capital losses, United States</t>
        </is>
      </c>
      <c r="B12" s="4" t="inlineStr">
        <is>
          <t xml:space="preserve"> </t>
        </is>
      </c>
    </row>
    <row r="13">
      <c r="A13" s="4" t="inlineStr">
        <is>
          <t>2029</t>
        </is>
      </c>
    </row>
    <row r="14">
      <c r="A14" s="3" t="inlineStr">
        <is>
          <t>DisclosureOfIncomeTaxesLineItems [Line Items]</t>
        </is>
      </c>
    </row>
    <row r="15">
      <c r="A15" s="4" t="inlineStr">
        <is>
          <t>Non-capital losses, Canadian</t>
        </is>
      </c>
      <c r="B15" s="5" t="n">
        <v>1047000</v>
      </c>
    </row>
    <row r="16">
      <c r="A16" s="4" t="inlineStr">
        <is>
          <t>Non-capital losses, United States</t>
        </is>
      </c>
      <c r="B16" s="4" t="inlineStr">
        <is>
          <t xml:space="preserve"> </t>
        </is>
      </c>
    </row>
    <row r="17">
      <c r="A17" s="4" t="inlineStr">
        <is>
          <t>2030</t>
        </is>
      </c>
    </row>
    <row r="18">
      <c r="A18" s="3" t="inlineStr">
        <is>
          <t>DisclosureOfIncomeTaxesLineItems [Line Items]</t>
        </is>
      </c>
    </row>
    <row r="19">
      <c r="A19" s="4" t="inlineStr">
        <is>
          <t>Non-capital losses, Canadian</t>
        </is>
      </c>
      <c r="B19" s="5" t="n">
        <v>627000</v>
      </c>
    </row>
    <row r="20">
      <c r="A20" s="4" t="inlineStr">
        <is>
          <t>Non-capital losses, United States</t>
        </is>
      </c>
      <c r="B20" s="4" t="inlineStr">
        <is>
          <t xml:space="preserve"> </t>
        </is>
      </c>
    </row>
    <row r="21">
      <c r="A21" s="4" t="inlineStr">
        <is>
          <t>2031</t>
        </is>
      </c>
    </row>
    <row r="22">
      <c r="A22" s="3" t="inlineStr">
        <is>
          <t>DisclosureOfIncomeTaxesLineItems [Line Items]</t>
        </is>
      </c>
    </row>
    <row r="23">
      <c r="A23" s="4" t="inlineStr">
        <is>
          <t>Non-capital losses, Canadian</t>
        </is>
      </c>
      <c r="B23" s="5" t="n">
        <v>251000</v>
      </c>
    </row>
    <row r="24">
      <c r="A24" s="4" t="inlineStr">
        <is>
          <t>Non-capital losses, United States</t>
        </is>
      </c>
      <c r="B24" s="4" t="inlineStr">
        <is>
          <t xml:space="preserve"> </t>
        </is>
      </c>
    </row>
    <row r="25">
      <c r="A25" s="4" t="inlineStr">
        <is>
          <t>2032</t>
        </is>
      </c>
    </row>
    <row r="26">
      <c r="A26" s="3" t="inlineStr">
        <is>
          <t>DisclosureOfIncomeTaxesLineItems [Line Items]</t>
        </is>
      </c>
    </row>
    <row r="27">
      <c r="A27" s="4" t="inlineStr">
        <is>
          <t>Non-capital losses, Canadian</t>
        </is>
      </c>
      <c r="B27" s="5" t="n">
        <v>161000</v>
      </c>
    </row>
    <row r="28">
      <c r="A28" s="4" t="inlineStr">
        <is>
          <t>Non-capital losses, United States</t>
        </is>
      </c>
      <c r="B28" s="4" t="inlineStr">
        <is>
          <t xml:space="preserve"> </t>
        </is>
      </c>
    </row>
    <row r="29">
      <c r="A29" s="4" t="inlineStr">
        <is>
          <t>2033</t>
        </is>
      </c>
    </row>
    <row r="30">
      <c r="A30" s="3" t="inlineStr">
        <is>
          <t>DisclosureOfIncomeTaxesLineItems [Line Items]</t>
        </is>
      </c>
    </row>
    <row r="31">
      <c r="A31" s="4" t="inlineStr">
        <is>
          <t>Non-capital losses, Canadian</t>
        </is>
      </c>
      <c r="B31" s="5" t="n">
        <v>52000</v>
      </c>
    </row>
    <row r="32">
      <c r="A32" s="4" t="inlineStr">
        <is>
          <t>Non-capital losses, United States</t>
        </is>
      </c>
      <c r="B32" s="4" t="inlineStr">
        <is>
          <t xml:space="preserve"> </t>
        </is>
      </c>
    </row>
    <row r="33">
      <c r="A33" s="4" t="inlineStr">
        <is>
          <t>2034</t>
        </is>
      </c>
    </row>
    <row r="34">
      <c r="A34" s="3" t="inlineStr">
        <is>
          <t>DisclosureOfIncomeTaxesLineItems [Line Items]</t>
        </is>
      </c>
    </row>
    <row r="35">
      <c r="A35" s="4" t="inlineStr">
        <is>
          <t>Non-capital losses, Canadian</t>
        </is>
      </c>
      <c r="B35" s="5" t="n">
        <v>115000</v>
      </c>
    </row>
    <row r="36">
      <c r="A36" s="4" t="inlineStr">
        <is>
          <t>Non-capital losses, United States</t>
        </is>
      </c>
      <c r="B36" s="4" t="inlineStr">
        <is>
          <t xml:space="preserve"> </t>
        </is>
      </c>
    </row>
    <row r="37">
      <c r="A37" s="4" t="inlineStr">
        <is>
          <t>2035</t>
        </is>
      </c>
    </row>
    <row r="38">
      <c r="A38" s="3" t="inlineStr">
        <is>
          <t>DisclosureOfIncomeTaxesLineItems [Line Items]</t>
        </is>
      </c>
    </row>
    <row r="39">
      <c r="A39" s="4" t="inlineStr">
        <is>
          <t>Non-capital losses, Canadian</t>
        </is>
      </c>
      <c r="B39" s="5" t="n">
        <v>177000</v>
      </c>
    </row>
    <row r="40">
      <c r="A40" s="4" t="inlineStr">
        <is>
          <t>Non-capital losses, United States</t>
        </is>
      </c>
      <c r="B40" s="4" t="inlineStr">
        <is>
          <t xml:space="preserve"> </t>
        </is>
      </c>
    </row>
    <row r="41">
      <c r="A41" s="4" t="inlineStr">
        <is>
          <t>2036</t>
        </is>
      </c>
    </row>
    <row r="42">
      <c r="A42" s="3" t="inlineStr">
        <is>
          <t>DisclosureOfIncomeTaxesLineItems [Line Items]</t>
        </is>
      </c>
    </row>
    <row r="43">
      <c r="A43" s="4" t="inlineStr">
        <is>
          <t>Non-capital losses, Canadian</t>
        </is>
      </c>
      <c r="B43" s="5" t="n">
        <v>74000</v>
      </c>
    </row>
    <row r="44">
      <c r="A44" s="4" t="inlineStr">
        <is>
          <t>Non-capital losses, United States</t>
        </is>
      </c>
      <c r="B44" s="4" t="inlineStr">
        <is>
          <t xml:space="preserve"> </t>
        </is>
      </c>
    </row>
    <row r="45">
      <c r="A45" s="4" t="inlineStr">
        <is>
          <t>2037</t>
        </is>
      </c>
    </row>
    <row r="46">
      <c r="A46" s="3" t="inlineStr">
        <is>
          <t>DisclosureOfIncomeTaxesLineItems [Line Items]</t>
        </is>
      </c>
    </row>
    <row r="47">
      <c r="A47" s="4" t="inlineStr">
        <is>
          <t>Non-capital losses, Canadian</t>
        </is>
      </c>
      <c r="B47" s="5" t="n">
        <v>88000</v>
      </c>
    </row>
    <row r="48">
      <c r="A48" s="4" t="inlineStr">
        <is>
          <t>Non-capital losses, United States</t>
        </is>
      </c>
      <c r="B48" s="4" t="inlineStr">
        <is>
          <t xml:space="preserve"> </t>
        </is>
      </c>
    </row>
    <row r="49">
      <c r="A49" s="4" t="inlineStr">
        <is>
          <t>2038</t>
        </is>
      </c>
    </row>
    <row r="50">
      <c r="A50" s="3" t="inlineStr">
        <is>
          <t>DisclosureOfIncomeTaxesLineItems [Line Items]</t>
        </is>
      </c>
    </row>
    <row r="51">
      <c r="A51" s="4" t="inlineStr">
        <is>
          <t>Non-capital losses, Canadian</t>
        </is>
      </c>
      <c r="B51" s="5" t="n">
        <v>1399000</v>
      </c>
    </row>
    <row r="52">
      <c r="A52" s="4" t="inlineStr">
        <is>
          <t>Non-capital losses, United States</t>
        </is>
      </c>
      <c r="B52" s="5" t="n">
        <v>144000</v>
      </c>
    </row>
    <row r="53">
      <c r="A53" s="4" t="inlineStr">
        <is>
          <t>2039</t>
        </is>
      </c>
    </row>
    <row r="54">
      <c r="A54" s="3" t="inlineStr">
        <is>
          <t>DisclosureOfIncomeTaxesLineItems [Line Items]</t>
        </is>
      </c>
    </row>
    <row r="55">
      <c r="A55" s="4" t="inlineStr">
        <is>
          <t>Non-capital losses, Canadian</t>
        </is>
      </c>
      <c r="B55" s="5" t="n">
        <v>3602000</v>
      </c>
    </row>
    <row r="56">
      <c r="A56" s="4" t="inlineStr">
        <is>
          <t>Non-capital losses, United States</t>
        </is>
      </c>
      <c r="B56" s="5" t="n">
        <v>634000</v>
      </c>
    </row>
    <row r="57">
      <c r="A57" s="4" t="inlineStr">
        <is>
          <t>2040</t>
        </is>
      </c>
    </row>
    <row r="58">
      <c r="A58" s="3" t="inlineStr">
        <is>
          <t>DisclosureOfIncomeTaxesLineItems [Line Items]</t>
        </is>
      </c>
    </row>
    <row r="59">
      <c r="A59" s="4" t="inlineStr">
        <is>
          <t>Non-capital losses, Canadian</t>
        </is>
      </c>
      <c r="B59" s="5" t="n">
        <v>2901000</v>
      </c>
    </row>
    <row r="60">
      <c r="A60" s="4" t="inlineStr">
        <is>
          <t>Non-capital losses, United States</t>
        </is>
      </c>
      <c r="B60" s="6" t="n">
        <v>42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0</t>
        </is>
      </c>
    </row>
    <row r="3">
      <c r="A3" s="3" t="inlineStr">
        <is>
          <t>Significant Accounting Policies</t>
        </is>
      </c>
    </row>
    <row r="4">
      <c r="A4" s="4" t="inlineStr">
        <is>
          <t>SIGNIFICANT ACCOUNTING POLICIES</t>
        </is>
      </c>
      <c r="B4" s="4" t="inlineStr">
        <is>
          <t xml:space="preserve">The significant accounting policies used in the preparation
of these consolidated financial statements are described below. Cash and cash equivalents Cash consists of bank balances and cash held in trust.
Cash equivalents consist of short-term deposits with original maturities of three months or less. As at June 30, 2020 and June
30, 2019, there were no cash equivalents. Related party transactions Parties are considered to be related if one party
has the ability, directly or indirectly, to control the other party or exercise significant influence over the other party in making
financial and operating policy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Share-based payments Share-based payments to employees are measured at
the fair value of the instruments issued and recognized over the expected service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stock options reserve.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will eventually vest. Compound financial instruments Compound financial instruments issued by the Company
are comprised of convertible debentures that can be converted into common shares and promissory notes payable attached with warrants.
The Compound financial instruments are segregated into their debt and equity components or derivative liability components at the
date of issue, in accordance with the substance of the contractual agreements. The conversion feature of the convertible promissory
notes is presumed to be classified as a derivative financial liability unless it meets all the criteria to recognize as equity
instrument. One of criteria is that the conversion option exchanges a fixed amount of shares for a fixed amount of cash ("fixed
for fixed"). If the conversion feature meets the fixed for fixed
criteria, the conversion option will be classified as equity components. Equity instruments are instruments that evidence a residual
interest in the assets of an entity after deducting all of its liabilities. Therefore, when the initial carrying amount of the
compound financial instruments is allocated to its equity and liability components, the equity component is assigned the residual
amount after deducting from the fair value of the instrument as a whole the amount separately determined for the liability component.
The sum of the carrying amounts assigned to the liability and equity components on initial recognition is always equal to the fair
value that would be ascribed to the instrument as a whole. No gain or loss arises from initially recognizing the components of
the instrument separately. If the conversion feature does not meet the fixed
for fixed criteria, the conversion option will be recorded as derivative financial liability, which must be separately accounted
for at fair value on initial recognition. The carrying amount of the debt component, on initial recognition, is recalculated as
the difference between the proceeds of the convertible promissory notes as a whole and the fair value of the derivative financial
liabilities. Subsequent to initial recognition, the derivative financial liability is re-measured at fair value at the end of each
reporting period with changes in fair value recognized in the statement of operation for each reporting period, while the debt
component is accreted to the face value of the debt using the effective interest method. Transaction costs are allocated to the debt and equity
components in proportion to the allocation of the proceeds on initial recognition. Transaction costs allocated to equity components
will be accounted for as a deduction from equity, net of any related income tax benefit; cost allocated to the derivative financial
liability component are expensed; and cost allocated to the debt component are offset against the carrying amount of the liability
and included in the determination of the effective interest rate. The liability component of a compound financial instrument
is recognized initially at the fair value of a similar liability that does not have an equity conversion option. The equity component
is recognized initially as the difference between the fair value of the compute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subsequent to initial recognition except on conversion or upon expiration, when the carrying value of the equity
portion is transferred to common shares or contributed surplus. Financial instruments The Company recognizes a financial asset or a financial
liability when it becomes a party to the contractual provisions of the instrument. Under IFRS 9, such financial assets or financial
liabilities are initially recognized at fair value and the subsequent measurement depends on their classification. Financial assets IFRS 9 uses a single approach to determine whether
a financial asset is classified and measured at amortized cost or at fair value. The classification and measurement of financial
assets is based on the Company’s business models for managing its financial assets and whether the contractual cash flows
represent solely payments of principal and interest (“SPPI”). Financial assets are initially measured at fair value
and are subsequently measured at either (i) amortized cost; (ii) fair value through other comprehensive income (“FVTOCI”);
or (iii) at fair value through profit or loss (“FVTPL”). Amortized cost - Financial assets classified and measured at amortized
cost are those assets that are held within a business model whose objective is to hold financial assets in order to collect contractual
cash flows, and the contractual terms of the financial asset give rise to cash flows that are SPPI. Financial assets classified
at amortized cost are measured using the effective interest method. Fair value through other comprehensive income - Financial
assets classified and measured at FVTOCI are those assets that are held within a business model whose objective is achieved by
both collecting contractual cash flows and selling financial assets, and the contractual terms of the financial asset give rise
to cash flows that are SPPI. This classification includes certain equity instruments where IFRS 9 allows an entity to make an irrevocable
election to classify the equity instruments, on an instrument-by-instrument basis, that would otherwise be measured at FVTPL to
present subsequent changes in FVTOCI. FVTPL - Financial assets classified and measured
at FVTPL are those assets that do not meet the criteria to be classified at amortized cost or at FVTOCI. This category includes
debt instruments whose cash flow characteristics are not SPPI or are not held within a business model whose objective is either
to collect contractual cash flows, or to both collect contractual cash flows and sell the financial asset. Financial liabilities Under IFRS 9, financial liabilities are primarily
classified at amortized cost with limited exceptions. Financial liabilities are derecognized when the obligation specified in the
contract is discharged, cancelled or expires. The Company's accounting policy for each category is as follows: FVTPL - This category comprises derivatives, liabilities
acquired or incurred principally for the purpose of selling or repurchasing it in the near term, and certain financial liabilities
that were designated at FVTPL from inception. Amortized cost - Financial liabilities are recognized
initially at fair value net of directly attributable transaction costs. They are subsequently recognized at amortized cost using
effective interest method with interest expense recognized on an effective yield basis. Financial assets and liabilities are offset and the
net amount is presented in the statement of financial position when the Company has a legal right to offset the amounts and it
intends to either settle on a net basis or realize the asset and settle the liability simultaneously. The following table summarizes the classification
of the Company’s financial instruments:
IFRS 9
Classification
Financial assets
Cash and cash equivalents Amortized cost
Promissory note receivable Amortized cost
Other deposit Amortized cost
Other investment Amortized cost
Financial liabilities
Accounts payable and accrued liabilities Amortized cost
Convertible debentures Amortized cost
Mortgage payable Amortized cost
Debenture unit deposits Amortized cost
Promissory notes payable Amortized cost
Lease Liabilities Amortized cost
The adoption of IFRS 9 did not have an impact on
the Company’s classification and measurement of financial assets and liabilities. On adoption of IFRS 9 on July 1, 2018,
there was no change in the carrying value of the financial instruments on transition from IAS 39. IFRS 9 uses an expected credit
loss impairment model as opposed to an incurred credit loss model under IAS
39. The impairment model is applicable to financial assets measured at amortized cost where any expected future credit losses are
provided for, irrespective of whether a loss event has occurred as at the reporting date. For accounts receivable excluding taxes
receivable, the Company utilized a provision matrix, as permitted under the simplified approach, and has measured the expected
credit losses based on lifetime expected credit losses taking into consideration historical credit loss experience and financial
factors specific to the debtors and other factors. The carrying amount of trade receivables is reduced for any expected credit losses
through the use of an allowance account. Changes in the carrying amount of the allowance account are recognized in the statement
of comprehensive income. At the point when the Company is satisfied that no recovery of the amount owing is possible, the amount
is considered not recoverable and the financial asset is written off. The adoption of the new expected credit loss impairment model
had a negligible impact on the carrying amounts of financial assets at amortized cost. Impairment of long-lived assets Long-lived assets, including property, plant and
equipment and intangible assets are reviewed for impairment at each statement of financial position date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profit or loss equal to the amount by which the carrying amount exceeds
the recoverable amount. Where an impairment loss subsequently reverses, the carrying amount of the asset is increased to the lesser
of the revised estimate of recoverable amount, and the carrying amount that would have been recorded had no impairment loss been
recognized previously. Inventories Inventories for finished cannabis goods are initially
valued at cost, and subsequently at the lower of cost and net realizable value. Cost is determined using the average costing method.
Net realizable value is determined as the estimated selling price in the ordinary course of business less the estimated costs of
completion and the estimated costs necessary to make the sale. The Company reviews inventory for obsolete, redundant and slow-moving
goods and any such inventories identified are written down to net realizable value. Revenue Revenue from the sale of cannabis goods is recognized
when the significant risks and rewards of ownership have been transferred, generally at the date of transfer of ownership title.
Revenue from the sale of goods is measured at the fair value of the consideration received. Equity Common shares are classified as equity. Transaction
costs directly attributable to the issue of common shares and share purchase options are recognized as a deduction from equity,
net of any tax effects. When share capital recognized as equity is repurchased, the amount of the consideration paid, including
directly attributable costs, is recognized as a deduction from total equity. Property and equipment, net Equipment is stated at cost, less accumulated depreciation
and any accumulated impairment losses. The gain or loss arising on the disposal or retirement of an item of equipment is determined
as the difference between the sales proceeds and the carrying amount of the asset and is recognized in the statement of operations.
Expenditures to replace a component of an item of equipment that is accounted for separately are capitalized and the existing carrying
amount of the component written off. Other subsequent expenditures are capitalized if future economic benefits will arise from
the expenditure. All other expenditures, including repair and maintenance, are recognized in the statement of operations as incurred. Depreciation is charged to the income statement based
on the cost, less estimated residual value, of the asset on a straight-line basis over the estimated useful life. Depreciation
commences when the assets are available for use. The estimated useful lives are as follows:
Method: Rate:
Equipment Straight-line 5 years
Furnitures and fixtures Straight-line 5 years
Leasehold improvements Straight-line Over the lease term
Computer equipment Straight-line 2 years Property and equipment, excluding land, not yet ready
for use are not amortized until they are available for use. Loss per share Basic loss per share is calculated by dividing
net loss by the weighted average number of common shares outstanding during the period. Diluted loss per share reflects the
dilution that would occur if outstanding stock options and share purchase warrants were exercised or converted into common
shares using the treasury stock method and are calculated by dividing net loss applicable to common shares by the sum of the
weighted average number of common shares outstanding and all additional common shares that would have been outstanding if
potentially dilutive common shares had been issued. The inclusion of the Company’s stock options
and share purchase warrants in the computation of diluted loss per share would have an anti-dilutive effect on loss per share and
are therefore excluding from the computation. Consequently, there is no difference between basic loss per share and diluted loss
per share. Business combinations A business combination is a transaction or event
in which an acquirer obtains control of one or more businesses and is accounted for using the acquisition method. The total consideration
paid for the acquisition is the aggregate of the fair values of assets given, liabilities incurred or assumed, and equity instruments
issued in exchange for control of the acquiree at the acquisition date. The acquisition date is the date where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Acquisition costs are expensed in statement of operations and comprehensive
income (loss). Contingent consideration, if any, is measured at its acquisition 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with the corresponding gain or loss being
recognized in profit or loss. Non-controlling interest in the acquiree, if any,
is recognized either at fair value or at the non-controlling interest’s proportionate share of the acquiree’s net assets,
determined on an acquisition-by-acquisition basis. For each acquisition, the excess of total consideration, the fair value of previously
held equity interest prior to obtaining control and the non-controlling interest in the acquiree, over the fair value of the identifiable
net assets acquired or net liabilities assumed, is recorded as goodwill. Certain fair values may be estimated at the acquisition
date pending confirmation or completion of the valuation process. Where provisional values are used in accounting for a business
combination, they may be adjusted retrospectively in subsequent periods. The measurement period is the period from the acquisition
date to the date complete information about facts and circumstances that existed as of the acquisition date is received. However,
the measurement period does not exceed one year from the acquisition date Goodwill Goodwill is initially measured at cost and is calculated
as the excess of the purchase price for an acquired business over the fair value of acquired net identifiable assets and liabilities
and is allocated to the cash-generating units (“CGU”) to which it relates. Goodwill is not amortized but is evaluated
for impairment against the carrying amount of the CGU annually or more often if events or circumstances indicate that there may
be an impairment. The carrying amount of a CGU includes the carrying amount of assets, liabilities and goodwill allocated to the
CGU. If the recoverable amount is less than the carrying value, the impairment loss is first allocated to reduce the carrying amount
of any goodwill allocated to the CGU and then to the other non-financial assets of the CGU proportionately based on the carrying
amount of each asset. Any impairment loss is charged to income in the period in which the impairment is identified. Goodwill is
stated at cost less accumulated impairment losses. Subsequent reversals of goodwill impairment are prohibited. Intangible assets Intangible assets acquired are measured on initial
recognition at cost. The cost of an intangible asset acquired in a business combination is the fair value at the date of acquisition.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expense on intangible assets with finite lives is recognised in the consolidated statement of operations and comprehensive
loss. Intangible assets with indefinite useful lives are not amortized, but are tested for impairment annually or more frequently
when circumstances indicate that the carrying value may not be recoverable.
Asset type Amortization method Amortization term
Intellectual Property - Licenses Straight-line 5 years
Brand Name N/A Indefinite Estimated useful lives of intangible assets are shorter
of the economic life and the year the right is legally enforceable. The estimated useful life, residual value and amortization
method are reviewed at the end of each reporting period, with the effect of any changes in estimate being accounted for on a prospective
basis. Following initial recognition, intangible assets
with indefinite useful lives are carried at cost less any accumulated impairment losses. Income taxes Income tax expense is comprised of current and deferred
tax. Income tax expense is recognized in profit or loss except to the extent that it relates to items recognized in equity, in
which case it is recognized in equity. Current income tax is the expected tax payable on the taxable income for the year, using
tax rates enacted or substantively enacted at the reporting date, and any adjustments to tax payable in respect of previous years. Deferred tax liabilities or assets are recognized
using the balance sheet method, providing for temporary differences between the carrying amounts of assets and liabilities for
financial reporting purposes and amounts used for taxation purposes. Deferred tax is not recognized on the initial recognition
of assets or liabilities in a transaction that is not a business combination.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Leases The Company adopted IFRS 16 – Leases (“IFRS
16”) on July 1, 2019. The Company has applied IFRS 16 using the modified retrospective approach, under which the Company
will not restate its comparative figures but will recognize the cumulative effect of adopting IFRS 16 as an adjustment to opening
retained earnings. Additionally, the Company has elected not to recognize right-of use assets and lease liabilities for short-term
leases that have a lease term of 12 months or less and leases of low-value assets. The following are the significant accounting
policies which have been amended as a result of IFRS 16, and applied as at July 1, 2019: Right-of use assets At inception of a contract, the Company assesses
whether a contract is, or contains, a lease. A contract is, or contains, a lease if the contract conveys the right to control the
use of an identified asset of a period of time in exchange for consideration. At inception or on reassessment of a contract that
contains a lease component, the Company allocates the consideration in the contract to each lease component on the basis of their
relative stand-alone prices. Lease obligations The Company recognized lease obligation and right-of-use
asset for its leased equipment at the date of adoption of IFRS 16. The lease obligation is measured at the present value of the
remaining lease payments as of July 1, 2019, discounted using the interest rate implicit in the lease terms. If that rate cannot
be readily determined, the Company will use its incremental borrowing rate. The Company did not have any outstanding leases as
at July 1, 2019. The Lease term determined by the Company comprises: ● The non-cancellable period of lease contracts,
including a rent-free period if applicable; ● Periods covered by an option to extend the
lease if the Company is reasonably certain to exercise that option; ● Periods covered by an option to terminate
the lease if the Company is reasonably certain not to exercise that option. For leases entered into after July 1, 2019, the commencement
date of the lease begins on the date on which the lessor makes the underlying asset available for use to the Company. Lease payments
included in the measurement of the lease obligation are comprised of the following: ● Fixed lease payments, including in-substance
fixed payments; ● Variable lease payments that depend on an
index or rate, initially measured using the index or rate at the commencement date; ● Amounts expected to be payable under a residual
value guarantee; ● The exercise price of purchase options that
the Company is reasonably certain to exercise; ● Lease payments in an option renewal period
if the Company is reasonably certain to exercise the extension option; ● Penalties for early termination of the lease
unless the Company is reasonably certain not to terminate early; and ● Less any lease incentives receivable; Variable payments for leases that do not depend on
an index or rate are not included in the measurement of the lease obligations. The variable payments are recognized as an expense
in the period in which they are incurred. The Company accounts for any leases and associated non-lease components separately, as
opposed to a single arrangement, which is permitted under IFRS 16. The Company records non-lease components such as an expense
in the period in which they are incurred. Interest on the lease obligations is calculated using
the effective interest method and increases the lease obligation while rent payments reduce the obligation. The lease obligation
is remeasured whenever a lease contract is modified, and the lease modification is not accounted for as a separate lease, or there
is a change in the assessment of the exercise of an extension option. The lease obligation is remeasured by discounting the revised
lease payments using a revised discount rate resulting in a corresponding adjustment to the right-of-use asset or is recorded in
gain or loss if the carrying amount of the right-of-use asset has been reduced to zero or the modification results in a reduction
in the scope of the lease. As at July 1, 2019, the right-of-use asset have been
initially calculated at an amount equal to the initial value of the lease obligation. There is no impact on retained earnings.
For leases entered into, on or after July 1, 2019, the right-of-use asset will be initially calculated at an amount equal to the
initial value of the lease liability, adjusted for the following items: ● Any lease payments made at or before the
commencement date, less any lease incentives received; ● Any initial direct costs incurred by the
Company; ● An estimate of costs to dismantle and remove
the underlying asset or to restore the site on which the asset is located. For short-term leases that have a lease term of 12
months or less and low-value assets, the Company has elected to not recognize a lease obligation and right-of-use asset and instead
will recognize a lease expense as permitted under IFRS 16. The right-of-use assets will be depreciated using
the straight-line from the date of adoption to the earlier of the end of the useful life of the asset or the end of the lease term
as determined under IFRS 16. For leases entered into after July 1, 2019, the right-of-use assets will be depreciated from the date
of commencement to the earlier of the end of the useful life of the asset or the end of the lease term. Under IFRS 16, right-of-use assets are tested for
impairment in accordance with IAS 36, Impairment of Assets which replaces the previous requirement to recognize a provision for
onerous lease contracts under IAS 37, Provisions, Contingent liabilities and Contingent assets. Significant accounting judgement and estimates Information about critical judgments in applying
accounting policies and estimates that have the most significant effect on the amounts recognized in these consolidated financial
statements is included in the following notes: Determination of control The control principle in IFRS 10 sets out the three
elements of control: power over the investee; exposure, or rights, to variable returns from involvement with the investee; and
the ability to use power over the investee to affect the amount of those returns. Judgement is required in assessing these three
elements and reaching a conclusion on obtaining of control of a business. Purchase price allocation The purchase price allocation for business combination
and assets acquisition is based on the valuation of the assets acquired, liabilities assumed, and intangible assets identified,
including management’s process for developing the estimates and the significant assumptions underlying the estimates. Impairment of long-lived assets Assets, including property and equipment, are reviewed
for impairment whenever events or changes in circumstances indicate that their carrying amounts exceed their recoverable amounts.
If an impairment assessment is required, the assessment of fair value often requires estimates and assumptions such as discount
rates, exchange rates, commodity prices, rehabilitation and restoration costs, future capital requirements and future operating
performance. Changes in such estimates could impact recoverable values of these assets. Estimates are reviewed regularly by management. Useful lives of depreciable assets The Company estimates the useful lives for an item
of depreciable assets to its significant parts and depreciates separately each such part. Management reviews the useful lives of
depreciable assets and their significant parts at each reporting date based on the expected utility of the assets to the Company.
Actual results, however, may vary due to a variety of factors including technical obsolescence. Share-based payment transactions The Company measures the cost of equity-settled transactions
with goods and services received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tock option, volatility and dividend yield and making assumptions about them.
The assumptions and models used for estimating fair value for share-based payment transactions are disclosed in Note 19 and Note
20. Provisions and contingencies The amount recognized as provision, including legal,
contractual, constructive and other exposures or obligations, is the best estimate of the consideration required to settle the
related liability, including any related interest charges, taking into account the risks and uncertainties surrounding the obligation.
In addition, contingencies will only be resolved when one or more future events occur or fail to occur. Therefore assessment of
contingencies inherently involves the exercise of significant judgment and estimates of the outcome of future events. The Company
assesses its liabilities and contingencies based upon the best information available, relevant tax laws and other appropriate requirements. Valuation of Convertible Debentures The convertible debentures were separated into their
liability and equity components or derivative liability component at the date of issue, in accordance with the substance of the
contractual agreements. The conversion options require an estimation of the fair value of a similar liability that doesn’t
have an associated equity component by using a suitable discount rate at initial recognition and each extension date. The carrying
amount of the conversion options is then determined by deducting the fair value of the financial liability from the fair value
of the convertible debenture as a who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NDARDS EFFECTIVE JULY 1, 2019</t>
        </is>
      </c>
      <c r="B1" s="2" t="inlineStr">
        <is>
          <t>12 Months Ended</t>
        </is>
      </c>
    </row>
    <row r="2">
      <c r="B2" s="2" t="inlineStr">
        <is>
          <t>Jun. 30, 2020</t>
        </is>
      </c>
    </row>
    <row r="3">
      <c r="A3" s="3" t="inlineStr">
        <is>
          <t>Disclosure of expected impact of initial application of new standards or interpretations [abstract]</t>
        </is>
      </c>
    </row>
    <row r="4">
      <c r="A4" s="4" t="inlineStr">
        <is>
          <t>STANDARDS EFFECTIVE JULY 1, 2019</t>
        </is>
      </c>
      <c r="B4" s="4" t="inlineStr">
        <is>
          <t xml:space="preserve">New standards not yet adopted and interpretations
issued but not yet effective The following IFRS standards have been recently issued
by the IASB. Pronouncements that are irrelevant or not expected to have a significant impact have been excluded. IFRS 10 - Consolidated Financial Statements ("IFRS
10") IFRS 10 and IAS 28 – Investments in Associates
and Joint Ventures (“IAS 28”) were amended in September 2014 to address a conflict between the requirements of IAS
28 and IFRS 10 and clarify that in a transaction involving an associate or joint venture, the extent of gain or loss recognition
depends on whether the assets sold or contributed constitute a business. The effective date of these amendments is yet to be determined,
however early adoption is permitted. Amendments to IFRS 3: Definition of a Business In October 2018, the IASB issued “Definition
of a Business (Amendments to IFRS 3)”. The amendments clarify the definition of a business, with the objective of assisting
entities to determine whether a transaction should be accounted for as a business combination or as an asset acquisition. The amendment
provides an assessment framework to determine when a series of integrated activities is not a business. The amendments are effective
for business combinations occurring on or after the beginning of the first annual reporting period beginning on or after January 1,
2020. The Company has evaluated the potential impact of these amendments and concluded that there is no impact to the Company’s
consolidated financial statements. Amendments to IAS 1: Classification
of Liabilities as Current or Non-current The amendment clarifies the requirements relating
to determining if a liability should be presented as current or non-current in the statement of financial position. Under the new
requirement, the assessment of whether a liability is presented as current or non-current is based on the contractual arrangements
in place as at the reporting date and does not impact the amount or timing of recognition. The amendment applies retrospectively
for annual reporting periods beginning on or after January 1, 2022. The Company is currently evaluating the potential impact of
these amendments on the Company’s consolidated financial statements. Amendments to IAS 37: Onerous Contracts and the cost
of Fulfilling a Contract The amendment specifies that ‘cost of fulfilling’
a contract comprises the ‘costs that relate directly to the contract’. Costs that relate directly to a contract can
either be incremental costs of fulfilling that contract or an allocation of other costs that relate directly to fulfilling contracts.
The amendment is effective for annual periods beginning on or after January 1, 2022 with early application permitted. The Company
is currently evaluating the potential impact of these amendments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7:17:21Z</dcterms:created>
  <dcterms:modified xmlns:dcterms="http://purl.org/dc/terms/" xmlns:xsi="http://www.w3.org/2001/XMLSchema-instance" xsi:type="dcterms:W3CDTF">2020-12-14T17:17:21Z</dcterms:modified>
</cp:coreProperties>
</file>